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of Verb Direct" sheetId="9" state="visible" r:id="rId9"/>
    <sheet xmlns:r="http://schemas.openxmlformats.org/officeDocument/2006/relationships" name="Property and Equipment" sheetId="10" state="visible" r:id="rId10"/>
    <sheet xmlns:r="http://schemas.openxmlformats.org/officeDocument/2006/relationships" name="Right-of-use Assets and Operati" sheetId="11" state="visible" r:id="rId11"/>
    <sheet xmlns:r="http://schemas.openxmlformats.org/officeDocument/2006/relationships" name="Advance on Future Receipts and " sheetId="12" state="visible" r:id="rId12"/>
    <sheet xmlns:r="http://schemas.openxmlformats.org/officeDocument/2006/relationships" name="Notes Payable - Related Parties" sheetId="13" state="visible" r:id="rId13"/>
    <sheet xmlns:r="http://schemas.openxmlformats.org/officeDocument/2006/relationships" name="Deferred Incentive Compensation" sheetId="14" state="visible" r:id="rId14"/>
    <sheet xmlns:r="http://schemas.openxmlformats.org/officeDocument/2006/relationships" name="Convertible Notes Payable" sheetId="15" state="visible" r:id="rId15"/>
    <sheet xmlns:r="http://schemas.openxmlformats.org/officeDocument/2006/relationships" name="Convertible Series A Preferred " sheetId="16" state="visible" r:id="rId16"/>
    <sheet xmlns:r="http://schemas.openxmlformats.org/officeDocument/2006/relationships" name="Derivative Liability" sheetId="17" state="visible" r:id="rId17"/>
    <sheet xmlns:r="http://schemas.openxmlformats.org/officeDocument/2006/relationships" name="Common Stock" sheetId="18" state="visible" r:id="rId18"/>
    <sheet xmlns:r="http://schemas.openxmlformats.org/officeDocument/2006/relationships" name="Restricted Stock Awards" sheetId="19" state="visible" r:id="rId19"/>
    <sheet xmlns:r="http://schemas.openxmlformats.org/officeDocument/2006/relationships" name="Stock Options"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Accrued Officers' Salar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Verb Direct (Tab" sheetId="28" state="visible" r:id="rId28"/>
    <sheet xmlns:r="http://schemas.openxmlformats.org/officeDocument/2006/relationships" name="Property and Equipment (Tables)" sheetId="29" state="visible" r:id="rId29"/>
    <sheet xmlns:r="http://schemas.openxmlformats.org/officeDocument/2006/relationships" name="Right-of-use Assets and Opera_2" sheetId="30" state="visible" r:id="rId30"/>
    <sheet xmlns:r="http://schemas.openxmlformats.org/officeDocument/2006/relationships" name="Advance on Future Receipts an_2" sheetId="31" state="visible" r:id="rId31"/>
    <sheet xmlns:r="http://schemas.openxmlformats.org/officeDocument/2006/relationships" name="Notes Payable - Related Parti_2" sheetId="32" state="visible" r:id="rId32"/>
    <sheet xmlns:r="http://schemas.openxmlformats.org/officeDocument/2006/relationships" name="Deferred Incentive Compensati_2" sheetId="33" state="visible" r:id="rId33"/>
    <sheet xmlns:r="http://schemas.openxmlformats.org/officeDocument/2006/relationships" name="Convertible Notes Payable (Tabl" sheetId="34" state="visible" r:id="rId34"/>
    <sheet xmlns:r="http://schemas.openxmlformats.org/officeDocument/2006/relationships" name="Derivative Liability (Tables)" sheetId="35" state="visible" r:id="rId35"/>
    <sheet xmlns:r="http://schemas.openxmlformats.org/officeDocument/2006/relationships" name="Restricted Stock Awards (Tables" sheetId="36" state="visible" r:id="rId36"/>
    <sheet xmlns:r="http://schemas.openxmlformats.org/officeDocument/2006/relationships" name="Stock Options (Tables)" sheetId="37" state="visible" r:id="rId37"/>
    <sheet xmlns:r="http://schemas.openxmlformats.org/officeDocument/2006/relationships" name="Stock Warrants (Tables)" sheetId="38" state="visible" r:id="rId38"/>
    <sheet xmlns:r="http://schemas.openxmlformats.org/officeDocument/2006/relationships" name="Income Taxe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 of Verb Direct (Det" sheetId="43" state="visible" r:id="rId43"/>
    <sheet xmlns:r="http://schemas.openxmlformats.org/officeDocument/2006/relationships" name="Acquisition of Verb Direct - Sc" sheetId="44" state="visible" r:id="rId44"/>
    <sheet xmlns:r="http://schemas.openxmlformats.org/officeDocument/2006/relationships" name="Acquisition of Verb Direct - _2" sheetId="45" state="visible" r:id="rId45"/>
    <sheet xmlns:r="http://schemas.openxmlformats.org/officeDocument/2006/relationships" name="Acquisition of Verb Direct - _3" sheetId="46" state="visible" r:id="rId46"/>
    <sheet xmlns:r="http://schemas.openxmlformats.org/officeDocument/2006/relationships" name="Acquisition of Verb Direct - _4"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Right-of-Use Assets and Opera_3" sheetId="50" state="visible" r:id="rId50"/>
    <sheet xmlns:r="http://schemas.openxmlformats.org/officeDocument/2006/relationships" name="Right-of-Use Assets and Opera_4" sheetId="51" state="visible" r:id="rId51"/>
    <sheet xmlns:r="http://schemas.openxmlformats.org/officeDocument/2006/relationships" name="Right-of-Use Assets and Opera_5" sheetId="52" state="visible" r:id="rId52"/>
    <sheet xmlns:r="http://schemas.openxmlformats.org/officeDocument/2006/relationships" name="Right-of-Use Assets and Opera_6" sheetId="53" state="visible" r:id="rId53"/>
    <sheet xmlns:r="http://schemas.openxmlformats.org/officeDocument/2006/relationships" name="Right-of-Use Assets and Opera_7" sheetId="54" state="visible" r:id="rId54"/>
    <sheet xmlns:r="http://schemas.openxmlformats.org/officeDocument/2006/relationships" name="Advance on Future Receipts an_3" sheetId="55" state="visible" r:id="rId55"/>
    <sheet xmlns:r="http://schemas.openxmlformats.org/officeDocument/2006/relationships" name="Advance on Future Receipts an_4" sheetId="56" state="visible" r:id="rId56"/>
    <sheet xmlns:r="http://schemas.openxmlformats.org/officeDocument/2006/relationships" name="Notes Payable - Related Parti_3" sheetId="57" state="visible" r:id="rId57"/>
    <sheet xmlns:r="http://schemas.openxmlformats.org/officeDocument/2006/relationships" name="Notes Payable - Related Parti_4" sheetId="58" state="visible" r:id="rId58"/>
    <sheet xmlns:r="http://schemas.openxmlformats.org/officeDocument/2006/relationships" name="Notes Payable - Related Parti_5" sheetId="59" state="visible" r:id="rId59"/>
    <sheet xmlns:r="http://schemas.openxmlformats.org/officeDocument/2006/relationships" name="Deferred Incentive Compensati_3" sheetId="60" state="visible" r:id="rId60"/>
    <sheet xmlns:r="http://schemas.openxmlformats.org/officeDocument/2006/relationships" name="Deferred Incentive Compensati_4" sheetId="61" state="visible" r:id="rId61"/>
    <sheet xmlns:r="http://schemas.openxmlformats.org/officeDocument/2006/relationships" name="Convertible Notes Payable - Sch" sheetId="62" state="visible" r:id="rId62"/>
    <sheet xmlns:r="http://schemas.openxmlformats.org/officeDocument/2006/relationships" name="Convertible Notes Payable - S_2" sheetId="63" state="visible" r:id="rId63"/>
    <sheet xmlns:r="http://schemas.openxmlformats.org/officeDocument/2006/relationships" name="Convertible Series A Preferre_2" sheetId="64" state="visible" r:id="rId64"/>
    <sheet xmlns:r="http://schemas.openxmlformats.org/officeDocument/2006/relationships" name="Derivative Liability (Details N" sheetId="65" state="visible" r:id="rId65"/>
    <sheet xmlns:r="http://schemas.openxmlformats.org/officeDocument/2006/relationships" name="Derivative Liability - Schedule" sheetId="66" state="visible" r:id="rId66"/>
    <sheet xmlns:r="http://schemas.openxmlformats.org/officeDocument/2006/relationships" name="Derivative Liability - Schedu_2" sheetId="67" state="visible" r:id="rId67"/>
    <sheet xmlns:r="http://schemas.openxmlformats.org/officeDocument/2006/relationships" name="Common Stock (Details Narrative" sheetId="68" state="visible" r:id="rId68"/>
    <sheet xmlns:r="http://schemas.openxmlformats.org/officeDocument/2006/relationships" name="Restricted Stock Awards (Detail" sheetId="69" state="visible" r:id="rId69"/>
    <sheet xmlns:r="http://schemas.openxmlformats.org/officeDocument/2006/relationships" name="Restricted Stock Awards - Summa" sheetId="70" state="visible" r:id="rId70"/>
    <sheet xmlns:r="http://schemas.openxmlformats.org/officeDocument/2006/relationships" name="Stock Options (Details Narrativ" sheetId="71" state="visible" r:id="rId71"/>
    <sheet xmlns:r="http://schemas.openxmlformats.org/officeDocument/2006/relationships" name="Stock Options - Schedule of Sto" sheetId="72" state="visible" r:id="rId72"/>
    <sheet xmlns:r="http://schemas.openxmlformats.org/officeDocument/2006/relationships" name="Stock Options - Schedule of Fai" sheetId="73" state="visible" r:id="rId73"/>
    <sheet xmlns:r="http://schemas.openxmlformats.org/officeDocument/2006/relationships" name="Stock Warrants (Details Narrati" sheetId="74" state="visible" r:id="rId74"/>
    <sheet xmlns:r="http://schemas.openxmlformats.org/officeDocument/2006/relationships" name="Stock Warrants - Schedule of Wa" sheetId="75" state="visible" r:id="rId75"/>
    <sheet xmlns:r="http://schemas.openxmlformats.org/officeDocument/2006/relationships" name="Income Taxes (Details Narrative" sheetId="76" state="visible" r:id="rId76"/>
    <sheet xmlns:r="http://schemas.openxmlformats.org/officeDocument/2006/relationships" name="Income Taxes - Schedule of Comp" sheetId="77" state="visible" r:id="rId77"/>
    <sheet xmlns:r="http://schemas.openxmlformats.org/officeDocument/2006/relationships" name="Income Taxes - Schedule of Prov" sheetId="78" state="visible" r:id="rId78"/>
    <sheet xmlns:r="http://schemas.openxmlformats.org/officeDocument/2006/relationships" name="Accrued Officers' Salary (Detai" sheetId="79" state="visible" r:id="rId79"/>
    <sheet xmlns:r="http://schemas.openxmlformats.org/officeDocument/2006/relationships" name="Commitments and Contingencies ("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965">
  <si>
    <t>Document and Entity Information - USD ($)</t>
  </si>
  <si>
    <t>12 Months Ended</t>
  </si>
  <si>
    <t>Dec. 31, 2019</t>
  </si>
  <si>
    <t>May 05, 2020</t>
  </si>
  <si>
    <t>Jun. 28, 2019</t>
  </si>
  <si>
    <t>Document And Entity Information</t>
  </si>
  <si>
    <t>Entity Registrant Name</t>
  </si>
  <si>
    <t>Verb Technology Company, Inc.</t>
  </si>
  <si>
    <t>Entity Central Index Key</t>
  </si>
  <si>
    <t>000156661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 of allowance of $230,000 and $0, respectively</t>
  </si>
  <si>
    <t>Inventory, net of allowance of $2,000</t>
  </si>
  <si>
    <t xml:space="preserve"> </t>
  </si>
  <si>
    <t>Prepaid expenses</t>
  </si>
  <si>
    <t>Total current assets</t>
  </si>
  <si>
    <t>Right-of-use assets, net of accumulated amortization of $349,000</t>
  </si>
  <si>
    <t>Deferred offering costs</t>
  </si>
  <si>
    <t>Property and equipment, net of accumulated depreciation of $164,000 and $97,000, respectively</t>
  </si>
  <si>
    <t>Intangible assets, net of accumulated amortization of $975,000</t>
  </si>
  <si>
    <t>Goodwill</t>
  </si>
  <si>
    <t>Other assets</t>
  </si>
  <si>
    <t>Total assets</t>
  </si>
  <si>
    <t>Current liabilities:</t>
  </si>
  <si>
    <t>Accounts payable and accrued expenses</t>
  </si>
  <si>
    <t>Accrued officers' salary</t>
  </si>
  <si>
    <t>Accrued interest (including $82,000 and $41,000 payable to related parties)</t>
  </si>
  <si>
    <t>Advance on future receipts, net of discount of $274,000</t>
  </si>
  <si>
    <t>Notes payable - related party</t>
  </si>
  <si>
    <t>Convertible notes payable, net of discount of $0 and $1,082,000, respectively</t>
  </si>
  <si>
    <t>Operating lease liability, current</t>
  </si>
  <si>
    <t>Deferred revenue and customer deposits</t>
  </si>
  <si>
    <t>Derivative liability</t>
  </si>
  <si>
    <t>Total current liabilities</t>
  </si>
  <si>
    <t>Long Term liabilities:</t>
  </si>
  <si>
    <t>Note payable - related party, non-current</t>
  </si>
  <si>
    <t>Deferred incentive compensation to officers</t>
  </si>
  <si>
    <t>Operating lease liability, non-current</t>
  </si>
  <si>
    <t>Total liabilities</t>
  </si>
  <si>
    <t>Commitments and contingencies</t>
  </si>
  <si>
    <t>Stockholders' equity (deficit)</t>
  </si>
  <si>
    <t>Preferred stock, $0.0001 par value, 15,000,000 shares authorized: Series A Convertible Preferred Stock, 6,000 shares authorized; 4,396 and 0 issued and outstanding as of December 31, 2019 and 2018</t>
  </si>
  <si>
    <t>Common stock, $0.0001 par value, 200,000,000 shares authorized, 24,496,197 and 12,055,491 shares issued and outstanding as of December 31, 2019 and 2018</t>
  </si>
  <si>
    <t>Additional paid-in capital</t>
  </si>
  <si>
    <t>Accumulated deficit</t>
  </si>
  <si>
    <t>Total stockholders' equity (deficit)</t>
  </si>
  <si>
    <t>Total liabilities and stockholders' equity (deficit)</t>
  </si>
  <si>
    <t>Consolidated Balance Sheets (Parenthetical) - USD ($)</t>
  </si>
  <si>
    <t>Accounts receivable allowance</t>
  </si>
  <si>
    <t>Inventory allowance</t>
  </si>
  <si>
    <t>Net of amortization, Right-of-use assets</t>
  </si>
  <si>
    <t>Property and equipment, net of accumulated depreciation</t>
  </si>
  <si>
    <t>Intangible assets, net of amortization</t>
  </si>
  <si>
    <t>Accrued interest, related parties</t>
  </si>
  <si>
    <t>Net of discount in future receipts</t>
  </si>
  <si>
    <t>Convertible notes payable, discount</t>
  </si>
  <si>
    <t>Preferred stock, par value</t>
  </si>
  <si>
    <t>Preferred stock, shares authorized</t>
  </si>
  <si>
    <t>Common stock, par value</t>
  </si>
  <si>
    <t>Common stock, shares authorized</t>
  </si>
  <si>
    <t>Common stock, shares issued</t>
  </si>
  <si>
    <t>Common stock, shares outstanding</t>
  </si>
  <si>
    <t>Series A Convertible Preferred Stock [Member]</t>
  </si>
  <si>
    <t>Preferred stock, shares issued</t>
  </si>
  <si>
    <t>Preferred stock, shares outstanding</t>
  </si>
  <si>
    <t>Consolidated Statements of Operations - USD ($)</t>
  </si>
  <si>
    <t>Revenue</t>
  </si>
  <si>
    <t>Revenue, net</t>
  </si>
  <si>
    <t>Cost of revenue</t>
  </si>
  <si>
    <t>Gross margin</t>
  </si>
  <si>
    <t>Operating expenses:</t>
  </si>
  <si>
    <t>Research and development</t>
  </si>
  <si>
    <t>Depreciation and amortization</t>
  </si>
  <si>
    <t>General and administrative</t>
  </si>
  <si>
    <t>Total operating expenses</t>
  </si>
  <si>
    <t>Loss from operations</t>
  </si>
  <si>
    <t>Other income (expense), net</t>
  </si>
  <si>
    <t>Other expense, net</t>
  </si>
  <si>
    <t>Financing costs</t>
  </si>
  <si>
    <t>Interest expense - amortization of debt discount</t>
  </si>
  <si>
    <t>Change in fair value of derivative liability</t>
  </si>
  <si>
    <t>Debt extinguishment, net</t>
  </si>
  <si>
    <t>Interest expense</t>
  </si>
  <si>
    <t>Total other expense, net</t>
  </si>
  <si>
    <t>Loss before income tax provision</t>
  </si>
  <si>
    <t>Income tax provision</t>
  </si>
  <si>
    <t>Net loss</t>
  </si>
  <si>
    <t>Loss per share - basic and diluted</t>
  </si>
  <si>
    <t>Weighted average number of common shares outstanding - basic and diluted</t>
  </si>
  <si>
    <t>Digital Member]</t>
  </si>
  <si>
    <t>Welcome Kits &amp; Fulfillment [Member]</t>
  </si>
  <si>
    <t>Shipping [Member]</t>
  </si>
  <si>
    <t>Consolidated Statements of Changes in Stockholders' Equity (Deficit) - USD ($)</t>
  </si>
  <si>
    <t>Preferred Stock [Member]</t>
  </si>
  <si>
    <t>Common Stock [Member]</t>
  </si>
  <si>
    <t>Additional Paid-in Capital [Member]</t>
  </si>
  <si>
    <t>Accumulated Deficit [Member]</t>
  </si>
  <si>
    <t>Total</t>
  </si>
  <si>
    <t>Balance at Dec. 31, 2017</t>
  </si>
  <si>
    <t>Balance, shares at Dec. 31, 2017</t>
  </si>
  <si>
    <t>Common stock issued upon exercise of warrants</t>
  </si>
  <si>
    <t>Common stock issued upon exercise of warrants, shares</t>
  </si>
  <si>
    <t>Common stock issued upon exercise of options</t>
  </si>
  <si>
    <t>Common stock issued upon exercise of options, shares</t>
  </si>
  <si>
    <t>Proceeds from sale of common stock</t>
  </si>
  <si>
    <t>Proceeds from sale of common stock, shares</t>
  </si>
  <si>
    <t>Fair value of warrants issued for debt extension</t>
  </si>
  <si>
    <t>Fair value of common stock issued for services</t>
  </si>
  <si>
    <t>Fair value of common stock issued for services, shares</t>
  </si>
  <si>
    <t>Fair value of common stock issued upon conversion of debt</t>
  </si>
  <si>
    <t>Fair value of common stock issued upon conversion of debt, shares</t>
  </si>
  <si>
    <t>Fair value of common stock upon issuance of convertible debt</t>
  </si>
  <si>
    <t>Fair value of common stock upon issuance of convertible debt, shares</t>
  </si>
  <si>
    <t>Fair value of common stock issued upon conversion of accrued expenses</t>
  </si>
  <si>
    <t>Fair value of common stock issued upon conversion of accrued expenses, shares</t>
  </si>
  <si>
    <t>Common stock issued upon exercise of put option</t>
  </si>
  <si>
    <t>Common stock issued upon exercise of put option, shares</t>
  </si>
  <si>
    <t>Fair value of vested stock options</t>
  </si>
  <si>
    <t>Fair value of vested stock options, shares</t>
  </si>
  <si>
    <t>Stock repurchase</t>
  </si>
  <si>
    <t>Stock repurchase, shares</t>
  </si>
  <si>
    <t>Balance at Dec. 31, 2018</t>
  </si>
  <si>
    <t>Balance, shares at Dec. 31, 2018</t>
  </si>
  <si>
    <t>Sale of common stock from Public Offering</t>
  </si>
  <si>
    <t>Sale of common stock from Public Offering, shares</t>
  </si>
  <si>
    <t>Fair value of common stock issued for acquisition</t>
  </si>
  <si>
    <t>Fair value of common stock issued for acquisition, shares</t>
  </si>
  <si>
    <t>Fair value of common stock issued to settle accounts payable</t>
  </si>
  <si>
    <t>Fair value of common stock issued to settle accounts payable, shares</t>
  </si>
  <si>
    <t>Fair value of common stock and warrants issued to settle notes payable</t>
  </si>
  <si>
    <t>Fair value of common stock and warrants issued to settle notes payable, shares</t>
  </si>
  <si>
    <t>Conversion of convertible debt</t>
  </si>
  <si>
    <t>Conversion of convertible debt, shares</t>
  </si>
  <si>
    <t>Common stock upon issuance of convertible debt</t>
  </si>
  <si>
    <t>Common stock upon issuance of convertible debt, shares</t>
  </si>
  <si>
    <t>Issuance of fractional shares due to reverse split</t>
  </si>
  <si>
    <t>Issuance of fractional shares due to reverse split, shares</t>
  </si>
  <si>
    <t>Issuance of Series A convertible preferred stock for cash</t>
  </si>
  <si>
    <t>Issuance of Series A convertible preferred stock for cash, shares</t>
  </si>
  <si>
    <t>Conversion of series A preferred shares</t>
  </si>
  <si>
    <t>Conversion of series A preferred shares, shares</t>
  </si>
  <si>
    <t>Fair value of warrants issued with the Series A convertible preferred stock</t>
  </si>
  <si>
    <t>Fair value of vested stock options and warrants</t>
  </si>
  <si>
    <t>Balance at Dec. 31, 2019</t>
  </si>
  <si>
    <t>Balance, shares at Dec. 31, 2019</t>
  </si>
  <si>
    <t>Consolidated Statements of Cash Flows - USD ($)</t>
  </si>
  <si>
    <t>Operating Activities:</t>
  </si>
  <si>
    <t>Adjustments to reconcile net loss to net cash used in operating activities:</t>
  </si>
  <si>
    <t>Fair value of common shares issued for services and vested stock options</t>
  </si>
  <si>
    <t>Amortization of debt discount</t>
  </si>
  <si>
    <t>Debt extinguishment costs, net</t>
  </si>
  <si>
    <t>Amortization of right-of-use assets</t>
  </si>
  <si>
    <t>Inventory reserve</t>
  </si>
  <si>
    <t>Allowance for doubtful account</t>
  </si>
  <si>
    <t>Effect of changes in assets and liabilities:</t>
  </si>
  <si>
    <t>Accounts payable, accrued expenses, and accrued interest</t>
  </si>
  <si>
    <t>Deferred incentive compensation</t>
  </si>
  <si>
    <t>Inventory</t>
  </si>
  <si>
    <t>Operating lease liability</t>
  </si>
  <si>
    <t>Deferred revenue</t>
  </si>
  <si>
    <t>Customer deposits</t>
  </si>
  <si>
    <t>Accounts receivable</t>
  </si>
  <si>
    <t>Net cash used in operating activities</t>
  </si>
  <si>
    <t>Investing Activities:</t>
  </si>
  <si>
    <t>Acquisition of subsidiary</t>
  </si>
  <si>
    <t>Cash acquired from acquisition of subsidiary</t>
  </si>
  <si>
    <t>Purchases of property and equipment</t>
  </si>
  <si>
    <t>Net cash used by investing activities</t>
  </si>
  <si>
    <t>Financing Activities:</t>
  </si>
  <si>
    <t>Proceeds from sale of preferred stock</t>
  </si>
  <si>
    <t>Proceeds from notes payable</t>
  </si>
  <si>
    <t>Advances on future receipts</t>
  </si>
  <si>
    <t>Proceeds from convertible note payable</t>
  </si>
  <si>
    <t>Proceeds from exercise of put option</t>
  </si>
  <si>
    <t>Proceeds from option exercise</t>
  </si>
  <si>
    <t>Proceeds from warrant exercise</t>
  </si>
  <si>
    <t>Proceeds from related party note payable</t>
  </si>
  <si>
    <t>Payment of convertible notes payable</t>
  </si>
  <si>
    <t>Payment of notes payable</t>
  </si>
  <si>
    <t>Payment of related party notes payable</t>
  </si>
  <si>
    <t>Payment of advances of future receipts</t>
  </si>
  <si>
    <t>Repurchase common stock</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Fair value of common stock issued upon acquisition of subsidiary</t>
  </si>
  <si>
    <t>Conversion of note payable and accrued interest to common stock</t>
  </si>
  <si>
    <t>Common stock issued to settle accrued officer's salary</t>
  </si>
  <si>
    <t>Fair value of derivative liability from issuance of convertible debt, inducement shares and warrant features</t>
  </si>
  <si>
    <t>Fair value of common shares, warrants and beneficial conversion feature of issued convertible note</t>
  </si>
  <si>
    <t>Offset of deferred offering costs to proceeds received</t>
  </si>
  <si>
    <t>Common stock issued to settle accounts payable</t>
  </si>
  <si>
    <t>Assets acquired from the acquisition of Verb Direct, LLC</t>
  </si>
  <si>
    <t>Liabilities assumed from the acquisition of Verb Direct, LLC</t>
  </si>
  <si>
    <t>Description of Business</t>
  </si>
  <si>
    <t>Accounting Policies [Abstract]</t>
  </si>
  <si>
    <t>1. DESCRIPTION OF BUSINESS Organization Cutaia Media Group, LLC (“CMG”)
was organized as a limited liability company under the laws of the State of Nevada on December 12, 2012. On May 19, 2014, CMG merged
into bBooth, Inc. and bBooth, Inc., thereafter, changed its name to bBooth (USA), Inc., effective as of October 16, 2014. The operations
of CMG and bBooth (USA), Inc., became known as, and are referred to in this Annual Report as, “bBoothUSA.”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Effective April 21, 2017, we changed
our corporate name from bBooth, Inc. to nFüsz, Inc. The name change was effected through a parent/subsidiary short-form merger
of nFüsz, Inc., our wholly-owned Nevada subsidiary, formed solely for the purpose of the name change, with and into us. Effective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On February 1, 2019, we implemented
a 1-for-15 reverse stock split (the “Reverse Stock Split”) of our common stock, $0.0001 par value per share (the “Common
Stock”). The Reverse Stock Split became effective upon commencement of trading of our Common Stock on February 4, 2019.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All historical share and per-share amounts reflected
throughout our consolidated financial statements and other financial information in this Annual Report have been adjusted to reflect
the Reverse Stock Split. The par value per share of our Common Stock was not affected by the Reverse Stock Split. On April 12, 2019, we acquired Sound
Concepts Inc. (“Sound Concepts”) pursuant to an Agreement and Plan of Merger (the “Merger Agreement”) entered
into on November 8, 2018, by and among Sound Concepts, NF Merger Sub, Inc., a Utah corporation (“Merger Sub 1”), NF
Acquisition Company, LLC, a Utah limited liability company (“Merger Sub 2”), the shareholders of Sound Concepts (the
“Shareholders”), the Shareholders’ representative, and us. Pursuant to the Merger Agreement, we acquired Sound
Concepts through a two-step merger, consisting of merging Merger Sub 1 with and into Sound Concepts, with Sound Concepts surviving
the “first step” of the merger as our wholly-owned subsidiary (and the separate corporate existence of Merger Sub 1
ceased) and, immediately thereafter, merging Sound Concepts with and into Merger Sub 2, with Merger Sub 2 surviving the “second
step” of the merger, such that, upon the conclusion of the “second step” of the merger, the separate corporate
existence of Sound Concepts ceased and Merger Sub 2 continued its limited liability company existence under Utah law as the surviving
entity and as our wholly-owned subsidiary under the name “Verb Direct, LLC.” (“Verb Direct”). On the terms
and subject to the conditions set forth in the Merger Agreement, at the effective time of the closing, each share of Sound Concepts’
capital stock issued and outstanding immediately prior to the effective time (the “Sound Concepts Capital Stock”),
was cancelled and converted into the right to receive a proportionate share of (i) a cash payment by us of an aggregate of $15,000,000
(the “Acquisition Cash Payment”), and (ii) 3,327,791 restricted shares of our Common Stock. The Acquisition Cash Payment
was paid using a portion of the net proceeds we received as a result of our public offering that closed on April 9, 2019. The fair
market value of the 3,327,791 restricted shares on April 12, 2019 was $7,820,000. Nature of Business We are a Software-as-a-Service (“SaaS”)
applications platform developer. Our platform is comprised of a suite of sales enablement business software products marketed on
a subscription basis. Our applications, available in both mobile and desktop versions, are offered as a fully integrated suite,
as well as on a standalone basis, and include verbCRM, our Customer Relationship Management application; verbLEARN, our Learning
Management System application, and verbLIVE, our Live Broadcast Video Webinar application. We also provided certain non-digital
services to some of our enterprise clients such as printing and fulfillment services. We designed and printed welcome kits and
starter kits for their marketing needs and provided fulfillment services, which consisted of managing the preparation, handling
and shipping of our client’s custom-branded merchandise they use for marketing purposes at conferences and other events,
and product sample packs that verbCRM users order through the app for automated delivery and tracking to their customers and prospec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9, the Company incurred a net loss of $15,918,000 and used cash in operations of $8,118,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Summary of Significant Accounting Policies</t>
  </si>
  <si>
    <t>2. SUMMARY OF SIGNIFICANT ACCOUNTING POLICIES Principles of Consolidation The consolidated financial statements
include the accounts of Verb Technology Company, Inc. (formerly nFüsz, Inc. and, before that, bBooth, Inc.). Intercompany
accounts have been eliminated in the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purchase price allocations,
impairment of long-term assets, realization of deferred tax assets, determining fair value of derivative liabilities, and valuation
of equity instruments issued for services. Amounts could materially change in the future. 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Customers setup or installation
fees for the creation and development of websites and phone application are recognized as revenue over the estimated subscription
period. Design assets of the websites and phone application are recognized when the work is completed. Licensing revenue is recognized
over the estimated subscription period. In addition, certain revenue is recorded based upon stand-alone selling prices and is primarily
recognized when the customer uses these services, based on the quantity of services rendered, such as number of customer usage. A description of our principal revenue
generating activities is as follows: Digital Sales – We offer cloud-based
business software on a subscription basis. Subscriptions are paid in advance of the services or billed 30 days in arrears of the
subscription period. The revenue is recognized over the subscription period. Welcome kits – We offer design
and printing services to create corporate starter kits that our clients use for their marketing needs. The revenue is recognized
upon completion and shipment of the welcome kits. Fulfillment – We offer print
on demand and fulfilment services of various custom products our clients use for marketing purposes. The revenue is recognized
upon completion and shipment of the products. Shipping – We charge our customers
the costs related to the shipping of their welcome kits and fulfillment products. The revenue is recognized when the welcome kits
or fulfillment products are shipped. 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year ended December 31, 2019 and 2018:
Year Ended Year Ended
December 31, 2019 December 31, 2018
Verb’s largest customers are presented below as a percentage of Verb’s aggregate:
Revenues 1 major customer accounted for 13% of revenues None
Accounts receivable None None
Verb’s largest vendors are presented below as a percentage of Verb’s aggregate:
Purchases None None
Accounts payable 1 major supplier accounted for 14% of accounts payable individually and in aggregate None Property and Equipment Property and equipment are recorded
at historical cost and depreciated on a straight-line basis over their estimated useful lives of approximately five years once
the individual assets are placed in service. Leases We lease certain corporate office
space and office equipment under lease agreements with monthly payments over a period of 36 to 9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ccounting Standards Codification (“ASC”) 840, Accounting for Leases. Effective Januar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5, Right-of-Use
Assets and Operating Lease Liabilities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9 and 2018. Income Taxes The Company accounts for income
taxes under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9, and 2018, the Company has not established a liability for uncertain
tax positions. Deferred Offering Costs Deferred offering costs consist
principally of legal, accounting, and underwriters’ fees incurred related to the contemplated underwritten public offering
of the Company’s Common Stock. These deferred offering costs were charged against the gross proceeds received in March 201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 Based Payment The Company issues stock options
and warrants, shares of Common Stock, and equity interests as share-based compensation to employees and non-employees. The Company
accounts for its share-based compensation to employees in accordance with the Financial Accounting Standards Board’s (“FASB”)
ASC 718, Compensation – Stock Compensation. Stock-based compensation cost is measured at the grant date, based on the estimated
fair value of the award, and is recognized as expense over the requisite service period. From prior periods until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nine months ended September 30, 2019 or the previously reported financial statements.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9 and 2018 are as follows:
Year Ended Year Ended
December 31, 2019
December 31, 2018
Expected life in years 1.0, 2.0 and 5.0 5.0
Stock price volatility 180%-413.83 % 184.45% -190.22 %
Risk free interest rate 1.51%-2.75 % 2.25% - 3.00 %
Expected dividends 0 % 0 %
Forfeiture rate 22.48 % 18 % The risk-free interest rate was
based on rates established by the Federal Reserve Bank. The Company uses the historical volatility of its Common Stock to estimate
the future volatility for its Common Stock. The expected dividend yield was based on the fact that the Company has not customarily
paid dividends in the past and does not expect to pay dividends in the future. Research and Development Costs Research and development costs consist
of expenditures for the research and development of new products and technology. These costs are primarily expenses to vendors
contracted to perform research projects and develop technology for the Company’s cloud-based, Verb interactive video CRM
SaaS platform.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19, and 2018, the Company had total outstanding options of 4,233,722 and 2,478,974, respectively, and warrants of 10,930,991
and 940,412, respectively, which were excluded from the computation of net loss per share because they are anti-dilutive.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December 31 (its fiscal year end).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acquisition of Verb Direct,
formerly Sound Concepts, occurred on April 12, 2019. The Company will perform its first impairment test in fiscal 2020.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The acquisition of Verb Direct,
formerly Sound Concepts, occurred on April 12, 2019. The Company will perform its first impairment test in fiscal 2020.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Segments The Company has three revenue channels:
(1) digital/SaaS, (2) welcome kits, and (3) fulfillments. In accordance with the “Segment Reporting” Topic of the ASC,
the Company’s chief operating decision maker (the Company’s Chief Executive Officer)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i) their
similar customer base and (ii) the Company having a single sales team, marketing department, customer service department, operations
department, finance department, and accounting department to support all revenue channels. Since the Company operates in one segment,
all financial information required by “Segment Reporting” can be found in the accompanying consolidated financial statement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si>
  <si>
    <t>Acquisition of Verb Direct</t>
  </si>
  <si>
    <t>Business Combinations [Abstract]</t>
  </si>
  <si>
    <t>3. ACQUISITION OF VERB DIRECT On April 12, 2019, Verb completed
its previously announced acquisition of Verb Direct through a two-step merger, consisting of merging Merger Sub 1 with and into
Sound Concepts, with Sound Concepts surviving the “first step” of the merger as a wholly-owned subsidiary of Verb (and
the separate corporate existence of Merger Sub 1 then having ceased) and, immediately thereafter, merging Sound Concepts (as of
the closing of the first step, then known as Verb Direct, Inc.) with and into Merger Sub 2, with Merger Sub 2 surviving the “second
step” of the merger, such that, upon the conclusion of the “second step” of the merger, the separate corporate
existence of Verb Direct, Inc. (formerly Sound Concepts) then having ceased and Merger Sub 2 continued its limited liability company
existence under Utah law as the surviving entity and as a wholly-owned subsidiary of Verb, then known as Verb Direct. On the terms
and subject to the conditions set forth in the Merger Agreement, at the effective time of the merger, each share of Sound Concepts
Capital Stock issued and outstanding immediately prior to the effective time, was cancelled in exchange for cash payment by Verb
of an aggregate of $15,000,000, and the issuance of an aggregate of 3,327,791 restricted shares of Verb’s Common Stock. The
Acquisition Cash Payment was paid using a portion of the net proceeds Verb received as a result of the public offering of the units.
Pursuant to the requirements of current accounting guidance, Verb valued the acquisition shares at $7,820,000, the fair value of
the shares at the closing date of the transaction. The acquisition was intended to
augment and diversify Verb’s internet and SaaS business. Key factors that contributed to the recorded goodwill and intangible
assets in the aggregate of $22,677,000 were the opportunity to consolidate and complement existing operations of Verb, certain
software and customer list, and the opportunity to generate future synergies within the internet and SaaS business. The allocation of the purchase price
was completed on December 31, 2019 through the assistance of a valuation specialist. The following table summarizes the assets
acquired, liabilities assumed and purchase price allocation:
Assets Acquired:
Other current assets $ 2,004,000
Property and equipment 58,000
Other assets 1,302,000 $ 3,364,000
Liabilities Assumed:
Current liabilities (2,153,000 )
Long-term liabilities (1,068,000 ) (3,221,000 )
Intangible assets 6,340,000
Goodwill 16,337,000
Purchase Price $ 22,820,000 The goodwill recognized in connection
with the acquisition is primarily attributable to anticipated synergies from future growth and is not expected to be deductible
for tax purposes. Goodwill is not amortized but will be tested for impairment on an annual basis. The intangible assets, which consist
mostly of developed technology of $4,700,000 are being amortized over 5-years, customer relationships of $1,200,000 are being amortized
on an accelerated basis over its estimated useful life of 5 years and domain names of $440,000 are determined to have infinite
lives but will be tested for impairment on an annual basis. During the year ended December 31,
2019, the Company recorded amortization expense of $975,000. As of December 31, 2019, the remaining unamortized balance of the
intangible assets was $5,365,000. The following table summarizes the
amortization expense to be recorded in future periods for intangible assets that are subject to amortization:
Year ending Amortization
2020 1,255,000
2021 1,195,000
2022 1,135,000
2023 1,075,000
2024 and thereafter 265,000
Total amortization $ 4,925,000 The following unaudited pro forma
statements of operations present the Company’s pro forma results of operations after giving effect to the purchase of Verb
Direct based on the historical financial statements of the Company and Verb Direct. The unaudited pro forma statements of operations
for the year ended December 31, 2019 and 2018 give effect to the transaction to the merger as if it had occurred on January 1,
2018.
Year Ended December 31, Year Ended
(Proforma, unaudited)
(Proforma, unaudited)
Digital $ 5,290,000 $ 3,734,000
Welcome kits and fulfilment 6,178,000 7,258,000
Shipping 1,624,000 1,774,000
Total Revenue 13,092,000 12,766,000
Cost of revenue 7,088,000 7,173,000
Gross margin 6,004,000 5,593,000
Operating expenses 22,048,000 14,295,000
Other expense, net (99,000 ) (4,326,000 )
Loss before income tax provision (16,143,000 ) (13,028,000 )
Income tax provision 2,000 1,000
Net loss $ (16,145,000 ) $ (13,029,000 )
Loss per share $ (0.76 ) $ (0.99 )
Weighted average number of common shares outstanding - basic and diluted 21,116,207 13,198,681 Results of operation of Verb Direct subsequent
to the acquisition are as follows:
Period April 1, 2019 through December 31, 2019
Revenue $ 9,041,000
Cost of revenue 4,766,000
Operating expenses 6,308,000
Other income expense (11,000 )
Net income loss $ (2,044,000 ) These amounts were included in the accompany
Consolidated Statement of Operations.</t>
  </si>
  <si>
    <t>Property and Equipment</t>
  </si>
  <si>
    <t>Property, Plant and Equipment [Abstract]</t>
  </si>
  <si>
    <t>4. PROPERTY AND EQUIPMENT Property and equipment consisted
of the following as of December 31, 2019 and 2018.
December 31, 2019
December 31, 2018
Computers $ 29,000 $ 28,000
Furniture and fixture 75,000 56,000
Machinery and equipment 39,000 24,000
Leasehold improvement 741,000 -
Total property and equipment 884,000 108,000
Accumulated depreciation (164,000 ) (97,000 )
Total property and equipment, net $ 720,000 $ 11,000 Depreciation expense amounted to
$67,000 and $20,000 for the year ended December 31, 2019 and 2018, respectively.</t>
  </si>
  <si>
    <t>Right-of-use Assets and Operating Lease Liabilities</t>
  </si>
  <si>
    <t>Leases [Abstract]</t>
  </si>
  <si>
    <t xml:space="preserve">5. RIGHT-OF-USE ASSETS AND OPERATING LEASE LIABILITIES Effective January 1, 2019, the Company adopted
the guidance of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Upon acquisition of Verb Direct, the Company
assumed four office and warehouse leases in American Fork, Utah related to the operation of Verb Direct with an aggregate lease
payment of $31,000 per month. Each lease expires in December 2023. In addition, the Company assumed an office equipment lease with
a lease payment of $5,000 per month that will expire in September 2021. As a result, the Company recorded operating lease right-of-use
assets of and lease liabilities for operating lease of $1,451,000 and $1,457,000, respectively. The lessor of the office and warehouse
area is JMCC Properties, which is an entity owned and controlled by the former shareholders and certain current officers of Verb
Direct. In February 2019, the Company entered into
a lease agreement with respect to the Company’s corporate headquarters located at 2210 Newport Boulevard, Suite 200, Newport
Beach, California 92663 with a term of 94 months. The average monthly base rent for the first 12 months of the Lease is approximately
$7,000 after rent abatement. For the next 82 months of the Lease, the average monthly base rent will be approximately $39,000.
As part of the agreement, the landlord provided leasehold incentive of $572,000 for the construction of the leasehold improvements.
Pursuant to ASC 842, the lease incentive of $572,000 was recorded as a part of leasehold improvements and a reduction to the right
of use assets. The Lease commenced in August 2019 and as a result, the Company recorded operating lease right-of-use assets of
$2,173,000 and lease liabilities for operating lease of $2,745,000. The adoption of ASC 842 resulted in the recognition
of operating lease right-of-use assets of and lease liabilities for operating lease in the aggregate of $3,624,000 and $4,202,000,
respectively. There was no cumulative-effect adjustment to retained earnings.
Year Ended December 31, 2019
Lease cost
Operating lease cost (included in general and administration in the Company’s statement of operations) $ 366,000
Other information
Cash paid for amounts included in the measurement of lease liabilities $ —
Weighted average remaining lease term – operating leases (in years) 5.25
Average discount rate – operating leases 4.0 %
December 31, 2019
Operating leases
Right-of-use assets, net of amortization of $349,000 $ 3,275,000
Short-term operating lease liabilities $ 391,000
Long-term operating lease liabilities 3,591,000
Total operating lease liabilities $ 3,982,000
Year ending Operating Leases
2020 597,000
2021 776,000
2022 751,000
2023 773,000
2024 and thereafter 1,661,000
Total lease payments 4,558,000
Less: Imputed interest/present value discount (576,000 )
Present value of lease liabilities $ 3,982,000 </t>
  </si>
  <si>
    <t>Advance on Future Receipts and Notes Payable</t>
  </si>
  <si>
    <t>Debt Disclosure [Abstract]</t>
  </si>
  <si>
    <t>6. ADVANCE ON FUTURE RECEIPTS AND NOTES PAYABLE
a. ADVANCE ON FUTURE RECEIPTS The Company has the following advances on future
receipts as of December 31, 2019:
Note Issuance Date Maturity Date Interest Original Balance at Balance at
Note 1 December 24, 2019 June 30, 2020 10 % $ 506,000 $ 503,000 $ -
Note 2 December 24, 2019 June 30, 2020 10 % 506,000 503,000 -
Total $ 1,012,000 1,006,000
Debt discount (274,000 ) -
Net $ 732,000 $ - On December 24, 2019, the Company received
two secured advances from an unaffiliated third party totaling $728,000 for the purchase of $1,012,000 in future receipts. These
advances are secured by the Company’s tangible and intangible assets. Pursuant to the terms of the agreement, the unaffiliated
third-party will auto withdraw an aggregate of $6,000 from the Company’s operating account each banking day. The term of
the agreement extends until the advances are paid in full. The Company may pay off either note for $446,000 if paid within 30 days
of funding; for $465,000 if paid between 31 and 60 days of funding; or for $484,000 if paid within 61 to 90 days of funding. The Company recorded a debt discount upon issuance
totaling $284,000 to account the difference between the aggregate net receipts received and the aggregate face amount of the amounts
payable. During the year ended December 31, 2019 the
Company paid $7,000 in principal payments pursuant to the terms of the notes and amortized $10,000 of the debt discount.
b. NOTES PAYABLE During the year ended December 31, 2019, the
Company issued notes payable in the aggregate principal amount of $1,340,000 to various non-related entities or individuals, in
exchange for net proceeds of $1,300,000, representing an original discount of $40,000. The notes were unsecured and bear interest
on the principal amount at an average rate of 5.0% per annum. The notes were due on demand at any time starting April 10, 2019.
As a result of the issuance of the notes, the Company incurred aggregate costs of $40,000 related to the notes’ original
issue discount. The Company recorded these costs as a note discount and was being amortized to interest over the term of the notes. The Company settled these notes payable and
accrued interest through a combination of cash payments in the aggregate of $630,000 and the issuance of 598,286 shares of Common
Stock with a fair value of $1,195,000 and warrants to purchase up to 108,196 shares of Common Stock with a fair value of $215,000.
As a result, we recorded a loss on debt extinguishment of $691,000 to account for the difference between the face value of the
notes payable settled plus accrued interest and the fair value of the shares of Common Stock and warrants issued with a total value
of $1,410,000. These shares of Common Stock were valued based on the market value of the Company’s Common Stock price at
the issuance date or the date the Company entered into the agreement related to the issuance. The fair value of the warrants was
determined using a Black Scholes Option pricing model. The notes were all paid or settled as of December
31, 2019.</t>
  </si>
  <si>
    <t>Notes Payable - Related Parties</t>
  </si>
  <si>
    <t>7. NOTES PAYABLE – RELATED PARTIES The Company has the following related
parties outstanding notes payable as of December 31, 2019 and 2018:
Note Issuance Date Maturity Date Interest Rate Original Balance at Balance at
Note 1 (A) December 1, 2015 February 8, 2021 12.0 % $ 1,249,000 $ 825,000 $ 825,000
Note 2 (B) December 1, 2015 April 1, 2017 12.0 % 112,000 112,000 112,000
Note 3 (C) April 4, 2016 June 4, 2021 12.0 % 343,000 240,000 240,000
Note 4 (D) March 22, 2019 April 30, 2019 5.0 % 58,000 - -
Total notes payable – related parties 1,177,000 1,177,000
Non-current (1,065,000 ) (1,065,000 )
Current $ 112,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December 31, 2019 and 2018,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19 and 2018, the outstanding
principal balance of the note amounted to $112,000, respectively. As of December 31, 2019,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 As of December 31, 2019, and December 31, 2018,
the outstanding balance of the note amounted to $240,000, respectively.
(D)
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19. Total interest expense for notes payable to
related parties was $141,000 and $211,000 for the year ended December 31, 2019 and 2018, respectively. The Company paid $101,000
and $269,000 in interest related to these notes for the year ended December 31, 2019 and 2018, respectively.</t>
  </si>
  <si>
    <t>Deferred Incentive Compensation to Officers</t>
  </si>
  <si>
    <t>Compensation Related Costs [Abstract]</t>
  </si>
  <si>
    <t>8. DEFERRED INCENTIVE COMPENSATION TO OFFICERS
Note Date Payment Date Balance at Balance at
Rory Cutaia (A) December 23, 2019 50% on January 10, 2021 and 50% on January 10, 2022 $ 430,000 $ -
Rory Cutaia (B) December 23, 2019 50% on January 10, 2021 and 50% on January 10, 2022 324,000 -
Jeff Clayborne (A) December 23, 2019 50% on January 10, 2021 and 50% on January 10, 2022 125,000 -
Jeff Clayborne (B) December 23, 2019 50% on January 10, 2021 and 50% on January 10, 2022 163,000 -
Total 1,042,000 -
Non-current (1,042,000 ) -
Current $ - $ -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B) 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t>
  </si>
  <si>
    <t>Convertible Notes Payable</t>
  </si>
  <si>
    <t>9. CONVERTIBLE NOTES PAYABLE The Company has the following outstanding convertible
notes payable as of December 31, 2019 and 2018:
Note Note Date Maturity Date Interest Rate Original Balance at Balance at
Note payable (A) October 19, 2018 April 19, 2019 10 % $ 1,500,000 $ - $ 1,500,000
Note payable (B) October 30, 2018 April 29, 2019 5 % $ 400,000 - 400,000
Note payable (C) February 1, 2019 August 2, 2019 10 % $ 500,000 - -
Total convertible notes payable - 1,900,000
Debt discount - (1,082,000 )
Total notes payable, net of debt discount $ - $ 818,000
(A) 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was being amortized over the six-month term of the note.
In April 2019, the Company paid the balance
of $1,500,000. As a result of the payment, the Company amortized the remaining debt discount of $144,000 to interest expense. The
Company also remeasured the fair value of the derivative liability as of the payment date and recognized a change in fair market
value in the derivative liability totaling $670,000. The revalued derivative liability of $1,396,000 was then extinguished with
the payment of the note, resulting in a gain on debt extinguishment of the derivative liability of $1,396,000.
There was no outstanding balance of the note as of December 31, 2019.
(B) 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to be converted into shares of the Company’s Common Stock. The per-share conversion price equaled seventy-five percent (75%) of the effective offering price of the Common Stock in the Company’s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was being amortized over the term of the notes payable. As of December 31, 2018, the balance of the notes outstanding was $400,000 and the balance of unamortized debt discount was $199,000. On April 5, 2019, the Company converted
the outstanding principal amount and accrued interest of $410,000 into 182,333 shares of Common Stock. As a result of the conversion,
the Company amortized the remaining debt discount of $48,000 to interest expense. The Company also remeasured the fair value of
the derivative liability as of the conversion date and recognized a change in fair market value in the derivative liability totaling
$21,000. The revalued derivative liability of $187,000 was then extinguished with the payment of the note, resulting in a gain
debt on extinguishment of the derivative liability of $187,000. There was no outstanding balance
of the note as of December 31, 2019.
(C)
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was unsecured and did
not bear interest; however, the implied interest was determined to be 10% since the note was issued at 10% less than its face value.
The note matured in August 2019. The note was also convertible into shares of the Company’s Common Stock only on or after
the occurrence of an uncured “Event of Default.” Primarily, the Company would have been in default if it did not repay
the principal amount of the note, as required. The other events of default were standard for the type of transaction represented
by the related securities purchase agreement and the note. The conversion price in effect on any date on which some or all of the
principal of the note would have been converted would be a price equal to 70% of the lowest VWAP during the ten trading days immediately
preceding the date on which Bellridge provides its notice of conversion. Upon an Event of Default, the Company would have owed
Bellridge an amount equivalent to 110% of the then-outstanding principal amount of the note in addition to of all other amounts,
costs, expenses, and liquidated damages that would have been due in respect thereof. The Company agreed that, on or after the occurrence
of an Event of Default, it would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wa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 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was
being amortized over the six-month term of the note. On April 2, 2019, the Company increased the
outstanding principal amount of the note by $25,000 to an aggregate of $525,000 and issued 8,606 shares of Common Stock with a
fair value of $55,000. The Company accounted for the increase in principal and the fair value of the shares of Common Stock in
the aggregate of $80,000 as part of its financing costs. In April 2019, the Company paid off the outstanding
principal balance of $525,000. As a result of the payment, the Company amortized the remaining debt discount of $366,000 to interest
expense. The Company also remeasured the fair value of the derivative liability as of the payment date and recognized a change
in fair market value in the derivative liability totaling $260,000. The revalued derivative liability of $644,000 was then extinguished
with the payment of the note, resulting in a gain on debt extinguishment of the derivative liability of $644,000. There was no outstanding balance of the note
as of December 31, 2019.</t>
  </si>
  <si>
    <t>Convertible Series A Preferred Stock and Warrant Offering</t>
  </si>
  <si>
    <t>Convertible Series Preferred Stock And Warrant Offering</t>
  </si>
  <si>
    <t>Convertible Series a Preferred Stock and Warrant Offering</t>
  </si>
  <si>
    <t>10. CONVERTIBLE SERIES A PREFERRED STOCK and WARRANT OFFERING On August 14, 2019, we entered into
the SPA with the Preferred Purchasers, pursuant to which we agreed to issue and sell to the Preferred Purchasers up to an aggregate
of 6,000 shares of Series A Preferred Stock (which, at the initial conversion price, are convertible into an aggregate of up to
approximately 3.87 million shares of Common Stock) and the August Warrants to purchase up to an equivalent number of shares of
Common Stock. We closed the offering on August 14, 2019, and issued 5,030 shares of Series A Preferred Stock and granted the August
Warrants to purchase up to 3,245,162 shares of Common Stock in connection therewith. We received proceeds of $4,688,000, net of
direct costs of $342,000. The offering was made in reliance upon an exemption from the registration requirements of the Securities
Act of 1933, as amended (the “Securities Act”), pursuant to Section 4(a)(2) thereof, and Rule 506 promulgated thereunder,
as a transaction by an issuer not involving any public offering. The SPA grants the Preferred Purchasers
a right to participate, up to a certain amount, in subsequent financings for a period of 24 months. The SPA also prohibits us from
entering into any agreement to issue, or announcing the issuance or proposed issuance, of any shares of Common Stock or Common
Stock equivalents for a period of 90 days after the date that the registration statement, registering the shares issuable upon
conversion of the Series A Preferred Stock and exercise of the August Warrants, is declared effective. 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 On September 16, 2019, we filed
a registration statement on Form S-3 with the SEC to register the shares of Common Stock underlying the Series A Preferred Stock
and the August Warrants. The registration statement was declared effective on September 19, 2019. We have agreed to keep such registration
statement continuously effective for a period of 24 months. 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The holders of the Series A Preferred
Stock have no voting rights. However, we cannot, without the affirmative vote of the holders of a majority of the then-outstanding
shares of the Series A Preferred Stock, (a) alter or change adversely the rights, preferences, or restrictions given to the Series
A Preferred Stock or alter or amend the Certificate of Designation, (b) authorize or create any class of stock ranking as to dividends,
redemption, or distribution of assets upon a liquidation senior to, or otherwise pari passu with, the Series A Preferred Stock,
(c) amend our Articles of Incorporation, or other charter documents in any manner that materially and adversely affects any rights
of the holders, (d) increase the number of authorized shares of Series A Preferred Stock, or (e) enter into any agreement with
respect to any of the foregoing. The holders of Series A Preferred
Stock cannot convert the Series A Preferred Stock if, after giving effect to the conversion, the number of shares of our Common
Stock beneficially held by the holder (together with such holder’s affiliates) would be in excess of 4.99% (or, upon election
by a holder prior to the issuance of any shares, 9.99% of the number of shares of Common Stock issued and outstanding immediately
after giving effect to the issuance of any shares of Common Stock issuance upon conversion of the Series A Preferred Stock held
by the holder). The conversion price of the Series A Preferred Stock is subject to certain customary adjustments, including upon
certain subsequent equity sales and rights offerings. We are also prevented from issuing
shares of Common Stock upon conversion of the Series A Preferred Stock or exercise of the August Warrants, which, when aggregated
with any shares of Common Stock issued on or after the issuance date and prior to such conversion date or exercise date, as applicable
(i) in connection with any conversion of the Series A Preferred Stock issued pursuant to the SPA, (ii) in connection with the exercise
of any August Warrants issued pursuant to the SPA, and (iii) in connection with the exercise of any warrants issued to any registered
broker-dealer as a fee in connection with the issuance of the securities pursuant to the SPA, would exceed 4,459,725 shares of
Common Stock (the “19.99% Cap”). This prohibition will terminate upon the approval by our stockholders of a release
from such 19.99% Cap. The August Warrants have an initial
exercise price of $1.88 per share, subject to customary adjustments, are exercisable six months after the date of issuance, and
will expire five years from the date of issuance. The exercise price is subject to certain customary adjustments, including upon
certain subsequent equity sales and rights offerings. In addition, the August Warrants also included a fundamental transaction
provision that could give rise to an obligation to pay cash to the warrant holder. As a result, the August Warrants are accounted
as derivative liability with a fair value upon issuance of $6,173,000, of which, $4,688,000 was recorded as a reduction to additional
paid in capital while the remaining fair value of $1,485,000 was accounted for as a financing cost during the year ended December
31, 2019. During the year ended December 31,
2019, 634 shares of Preferred Stock were converted into 409,032 shares of Common Stock. As of December 31, 2019, 4,396 shares Series
A Preferred stock are outstanding.</t>
  </si>
  <si>
    <t>Derivative Liability</t>
  </si>
  <si>
    <t>Derivative Instruments and Hedging Activities Disclosure [Abstract]</t>
  </si>
  <si>
    <t xml:space="preserve">11. DERIVATIVE LIABILITY Under authoritative guidance used
by the FASB on determining whether an instrument (or embedded feature) is indexed to an entity’s own stock, instruments that
do not have fixed settlement provisions are deemed to be derivative instruments. The Company has issued certain convertible notes
whose conversion prices contains reset provisions based on a discounted future market price. However, since the number of shares
to be issued is not explicitly limited, the Company is unable to conclude that enough authorized and unissued shares are available
to settle the conversion option. In addition, the Company also granted certain warrants that included a fundamental transaction
provision that could give rise to an obligation to pay cash to the warrant holder. As a result, the conversion feature
of the notes and warrants are classified as liabilities and are bifurcated from the debt host and accounted for as a derivative
liability in accordance with ASC 815 and will be re-measured at the end of every reporting period with the change in value reported
in the statement of operations. The derivative liabilities were
valued using a Binomial pricing model with the following average assumptions:
December 31, 2019
Upon Issuance December 31, 2018
Stock Price $ 1.55 $ 4.78 $ 4.80
Exercise Price $ 1.88 $ 3.76 $ 2.70
Expected Life 3.53 2.75 1.78
Volatility 216 % 192 % 184 %
Dividend Yield 0 % 0 % 0 %
Risk-Free Interest Rate 1.64 % 1.99 % 2.46 %
Fair Value $ 5,048,000 $ 6,561,000 $ 2,576,000 The expected life of the conversion
feature of the notes and warrants was based on the remaining contractual term of the notes and warra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18, the Company had recorded a derivative
liability of $2,576,000. During the year ended December 31,
2019, the Company recorded derivative liability of $388,000 as a result of the issuance of a convertible note and $6,173,000 as
a result of the issuance of the August Warrants issued as part of the Company’s Series A Preferred Stock offering, or an
aggregate of $6,561,000. The Company also recorded a change in fair value of ($1,862,000) to account for the changes in the fair
value of these derivative liabilities for the year ended December 31, 2019. In addition, the Company also recorded a gain on debt
extinguishment of $2,227,000 to account for the extinguishment of derivative liabilities associated with the settlement of convertible
debt during the year ended December 31, 2019. At December 31, 2019, the fair value of the derivative liability amounted to $5,048,000.
The details of derivative liability transactions for the year ended December 31, 2019 are as follows:
December 31, 2019 December 31, 2018
Beginning balance $ 2,576,000 $ 1,251,000
Fair value upon issuance of notes payable and warrants 6,561,000 1,877,000
Change in fair value (1,862,000 ) 1,167,000
Extinguishment (2,227,000 ) (1,719,000 )
Ending balance $ 5,048,000 $ 2,576,000 </t>
  </si>
  <si>
    <t>Common Stock</t>
  </si>
  <si>
    <t>Equity [Abstract]</t>
  </si>
  <si>
    <t>12. COMMON STOCK The following were Common Stock
transactions during the year ended December 31, 2019: Shares and Warrants Issued
as Part of the Company’s Underwritten Public Offering On April 4, 2019, we entered into
an Underwriting Agreement (the “Underwriter Agreement”) with A.G.P./Alliance Global Partners, as representative of
the several underwriters named therein (the “Underwriter” or “AGP”), relating to a firm commitment public
offering (the “Public Offering”) of 6,389,776 units (the “Units”) consisting of an aggregate of (i) 6,389,776
shares (the “Firm Shares”) of Common Stock, and (ii) warrants to purchase up to 6,389,776 shares of Common Stock (the
“Firm Warrants”; and the shares of Common Stock issuable from time to time upon exercise of the Firm Warrants, the
“Firm Warrant Shares”), at a public offering price of $3.13 per Unit. Pursuant to the Underwriting Agreement, we also
granted the Underwriter an option, exercisable for 45 days, to purchase up to 958,466 additional Units, consisting of an aggregate
of (x) 958,466 shares of Common Stock (the “Option Shares”; and, together with the Firm Shares, the “Shares”)
and (y) warrants to purchase up to 958,466 shares of Common Stock (the “Option Warrants”; and together, with the Firm
Warrants, the “Warrants”; and the shares of Common Stock issuable from time to time upon exercise of the Option Warrants,
the “Option Warrant Shares”; and, together with the Firm Warrant Shares, the “Warrant Shares”). The Warrants
have an initial per share exercise price of $3.443, subject to customary adjustments, are exercisable immediately, and will expire
five years from the date of issuance, or April 9, 2024. On April 9, 2019, we closed the
Public Offering and issued 6,389,776 Units, consisting of an aggregate of 6,389,776 Firm Shares and Firm Warrants to purchase up
to an aggregate of 6,389,776 Firm Warrant Shares. In connection with the closing, the Underwriter partially exercised its over-allotment
option and purchased an additional 159,820 Units, consisting of an aggregate of 159,820 Option Shares and Option Warrants to purchase
up to an aggregate of 159,820 Option Warrant Shares. In the aggregate, we issued 6,549,596 shares of common stock and received
net proceeds of approximately $18,525,000, net of underwriting commissions and other offering expenses in the aggregate of $2,138,000.
Included in the offering expenses were $162,000 in various legal and professional expenses that were incurred and paid in fiscal
2018 and accounted for as a deferred offering costs as of December 31, 2018. This amount was derecognized upon close of the public
offering in April 2019 and was recorded as a reduction to paid in capital. In connection with the Public Offering,
we also issued the Underwriter warrants to purchase up to 319,488 shares of our Common Stock (the “Underwriter Warrants”),
at an exercise price of $3.913. The Underwriter Warrants are exercisable at any time, and from time to time, in whole or in part,
during the four-year period commencing one year from the effective date of the Registration Statement. Shares Issued for the Acquisition
of Verb Direct – Acquisition of Verb Direct Shares Issued for Services
Shares Issued Upon Issuance
of Convertible Note Convertible Notes
Payable, Conversion of Notes Payable
– Notes Payable, Convertible Notes Payable Conversion of Accounts Payable
– The following were Common Stock
transactions during the year ended December 31, 2018: Shares Issued from Stock Subscription Shares Issued for Services
Shares Issued from Conversion
of Note Payable Shares Issued Upon Issuance
of Convertible Note Convertible Notes Payable, Shares Issued for Accrued
Officer’s Salary Shares Issued Upon Exercise
of Put Option Shares Repurchased</t>
  </si>
  <si>
    <t>Restricted Stock Awards</t>
  </si>
  <si>
    <t>13. RESTRICTED STOCK AWARDS On December 20, 2019, we held the
2019 Annual Meeting of Stockholders (the “Meeting”), at which our stockholders approved and adopted the Verb Technology
Company, Inc. 2019 Omnibus Incentive Plan (the “Plan”). A summary of restricted stock award
activity for the years ended December 31, 2019 and 2018 are presented below.
Weighted-
Average
Grant Date
Shares Fair Value
Non-vested at December 31, 2017 - $ -
Granted - -
Vested - -
Forfeited - -
Non-vested at December 31, 2018 - -
Granted 1,923,001 1.36
Vested (436,647 ) 1.36
Forfeited - -
Non-vested at December 31, 2019 1,486,354 $ 1.36 A summary of option activity for
the years ended December 31, 2019 and 2018 are presented below. On December 23, 2019, the Company
granted 1,923,001 restricted stock awards to employees and directors. The restricted stock awards vest starting on grant date through
January 10, 2022. These restricted stock awards were valued based on market value of the Company’s stock price at the date
of grant and had aggregate fair value of $2,615,000. The total fair value of restricted
stock award vested during the year ended December 31, 2019 was $616,000 respectively, and is included in selling, general and administrative
expenses in the accompanying Consolidated Statements of Operations. As of December 31, 2019, the amount of unvested compensation
related to issuances of restricted stock award was $1,999,000 which will be recognized as an expense in future periods as the shares
vest.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t>
  </si>
  <si>
    <t>Stock Options</t>
  </si>
  <si>
    <t>Share-based Payment Arrangement [Abstract]</t>
  </si>
  <si>
    <t>14. STOCK OPTIONS On December 20, 2019, we held the
2019 Annual Meeting of Stockholders (the “Meeting”), at which our stockholders approved and adopted the Verb Technology
Company, Inc. 2019 Omnibus Incentive Plan (the “Plan”). A summary of option activity for
the years ended December 31, 2019 and 2018 are presented below.
Weighted-
Weighted- Average
Average Remaining Aggregate
Exercise Contractual Intrinsic
Options Price Life (Years) Value
Outstanding at December 31, 2017 1,456,064 $ 3.90 2.09 $ -
Granted 1,400,418 6.75 - -
Forfeited (345,000 ) 5.85 - -
Exercised (32,508 ) - - -
Outstanding at December 31, 2018 2,478,974 5.25 2.93 -
Granted 2,531,971 2.07 - -
Forfeited (777,223 ) 6.42 - -
Exercised - - - -
Outstanding at December 31, 2019 4,233,722 $ 1.73 2.54 $ 995,000
Vested December 31, 2019 1,496,439 $ 2.13 $ 263,851
Exercisable at December 31, 2019 888,834 $ 2.55 $ 83,252 The following were stock options
transactions during the year ended December 31, 2019: On December 23, 2019, the Company
amended the exercise price of stock options of certain employees and consultants granted in prior period to purchase 1,340,333
shares of common stock to $1.36 per share. As a result of this amendment, the Company determined the fair value of these stock
options before and after the amendment using the Black-Scholes Option Pricing model. The incremental difference of the fair value
before and after the amendment amounted to $32,000, of which, $12,000 was recorded as part of stock based compensation expenses
and the remaining $20,000 will be recognized as part of operating expense through July 2023 based upon its vesting. During the year ended December 31,
2019, the Company granted stock options to employees and consultants to purchase a total 2,531,971 shares of Common Stock for services
rendered. The options have an average exercise price of $2.07 per share, expire between one and five years, vest starting from
grant date through four years. The total fair value of these options at grant date was approximately $4,564,000 using the Black-Scholes
Option Pricing model. The total stock compensation expense recognized relating to the vesting of stock options for the year ended
December 31, 2019 amounted to $1,961,000. As of December 31, 2019, the total unrecognized stock-based compensation expense was
$4,228,000, which is expected to be recognized as part of operating expense through December 2023. The following were stock options
transactions during the year ended December 31, 2018: During the year ended December 31,
2018, the Company granted stock options to employees and consultants to purchase a total 1,400,418 shares of Common Stock for services
rendered. The options have an average exercise price of $6.75 per share, expire in five years, and vest on the grant date or over
a period of four years from the grant date. The total fair value of these options at grant date was approximately $9,712,000 using
the Black-Scholes Option Pricing model. The total stock compensation expense recognized relating to the vesting of stock options
for the year ended December 31, 2018 amounted to $1,870,000. During the year ended December 31,
2018, options were exercised resulting in the issuance of 32,508 shares of Common Stock. The Company received cash of $34,000 upon
exercise of the options. The fair value of the share option
awards was estimated using the Black-Scholes method based on the following weighted-average assumptions:
Years Ended December 31,
2019 2018
Risk-free interest rate 1.51%-2.75 % 2.25%-3.00 %
Average expected term (years) 5 years 5 years
Expected volatility 180%-413.83 % 184.45%-190.22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si>
  <si>
    <t>Stock Warrants</t>
  </si>
  <si>
    <t>Warrants and Rights Note Disclosure [Abstract]</t>
  </si>
  <si>
    <t>15. STOCK WARRANTS The Company has the following warrants
as of December 31, 2019 and 2018 are presented below:
Weighted-
Weighted- Average
Average Remaining Aggregate
Exercise Contractual Intrinsic
Warrants Price Life (Years) Value
Outstanding at December 31, 2017 1,895,767 $ 1.95 2.62 $ -
Granted 386,678 5.10 - -
Forfeited (56,486 ) 1.05 - -
Exercised (1,285,544 ) 1.80 - -
Outstanding at December 31, 2018 940,415 3.60 2.32 1,806,000
Granted 10,386,181 2.97 - -
Forfeited (46,667 ) 7.29 - -
Exercised (348,938 ) 1.17 - -
Outstanding at December 31, 2019, all vested 10,930,991 $ 3.07 4.25 $ - The following were stock warrant
transactions during the year ended December 31, 2019: On December 31, 2019, the intrinsic
value of these stock options was $0 as the exercise price of these stock warrants were greater than the market price. On April 9, 2019, the Company granted
warrants to purchase a total of 6,869,084 shares of Common Stock as part of a public offering. The warrants are exercisable at
an average price of $3.46 per share and will expire in April 2024. See Note 12, Common Stock, On April 11, 2019, the Company granted
fully vested warrants to purchase a total of 163,739 shares of Common Stock for services rendered. The warrants are exercisable
at an average price of $3.76 per share and will expire in April 2024. The total fair value of these warrants at the grant date
was approximately $439,000 using the Black-Scholes Option pricing model and was expensed upon grant. On July 8, 2019, the Company granted
fully vested warrants to purchase a total of 108,196 shares of Common Stock as partial consideration for the conversion of notes
payable. The warrants are exercisable at an average price of $3.44 per share and will expire in July 2024. The total fair value
of these warrants at the grant date was approximately $217,000 using the Black-Scholes Option pricing model and was expensed upon
grant. See Note 6, Notes Payable On August 15, 2019, the Company
granted warrants to purchase a total of 3,245,162 shares of Common Stock as part of a preferred stock offering. The warrants are
exercisable at a price of $1.88 per share and will expire in August 2024. See Note 12, Common Stock, During the year ended December 31,
2019, a total of 348,938 warrants were exercised and converted into 189,237 shares of Common Stock at a weighted average exercise
price of $1.15. The Company received $45,000 upon exercise of the warrants. The following were stock warrant
transactions during the year ended December 31, 2018: During the year ended December 31,
2018, the Company granted warrants to note holders to purchase a total of 66,668 shares of Common Stock. The warrants are exercisable
at an average price of $2.10 per share and will expire in January 2023. Warrants exercisable for an aggregate of 33,333 shares
of Common Stock were accounted for as a derivative liability. On February 21, 2018, the Company
granted warrants exercisable for 133,334 shares of Common Stock as part of the exercise of its put option with Kodiak. The exercise
price of the warrants is $3.75 per share and the warrants expire on February 20, 2023. On August 8, 2018, the Company granted
warrants exercisable for 163,114 shares of Common Stock in connection with the extension of the maturity date of a secured note
payable. See Note 7, Notes Payable-Related Parties, On December 4, 2018, the Company
granted warrants exercisable for 23,562 shares of Common Stock in connection with the extension of the maturity date of a secured
note payable. See Note 7, Notes Payable-Related Parties, During the year ended December
31, 2018, 1,285,544 warrants were exercised resulting in the issuance of 1,074,921 shares of Common Stock. The Company received
cash of $22,000 upon the exercise of the warrants.</t>
  </si>
  <si>
    <t>Income Taxes</t>
  </si>
  <si>
    <t>Income Tax Disclosure [Abstract]</t>
  </si>
  <si>
    <t>16. INCOME TAXES Significant components of the Company’s
deferred tax assets and liabilities are as follows:
December 31, 2019 December 31, 2018
Net operating loss carry-forwards $ 7,591,000 $ 5,300,000
Share based compensation (635,000 ) (524,000 )
Non-cash interest and financing expenses (472,000 ) (694,000 )
Other temporary differences (63,000 ) (378,000 )
Less: Valuation allowance (6,421,000 ) (3,704,000 )
Deferred tax assets, net $ - $ - The items accounting for the difference
between income taxes computed at the federal statutory rate and the provision for income taxes were as follows:
December 31, 2019 December 31, 2018
Statutory federal income tax rate (21.0 )% (21.0 )%
State taxes, net of federal benefit (6.9 )% (6.0 )%
Non-deductible items (1.0 )% (0.1 )%
Change in valuation allowance 28.9 % 27.9 %
0.0 % 0.0 % 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 Any uncertain tax positions would
be related to tax years that remain open and subject to examination by the relevant tax authorities. The Company has no liabilities
related to uncertain tax positions or unrecognized benefits as of the year end December 31, 2019 or 2018. The Company has not accrued
for interest or penalties associated with unrecognized tax liabilities.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Such estimated range is based on management’s current assumptions
with respect to, among other things, the Company’s earnings, state income tax levels and tax deductions. The Company’s
actual effective tax rate in 2019 may differ from management’s estimate. As of December 31, 2019, the Company
had federal and state net operating loss carry forwards of approximately $28.7 million, which may be available to offset future
taxable income for tax purposes. These net operating losses carry forwards begin to expire in 2034. This carry forward may be limited
upon the ownership change under IRC Section 382.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may be subject to an annual limitation regarding their utilization against taxable income in future periods.
The Company has not concluded its analysis of Section 382 through December 31, 2019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December 31, 2019, tax years 2015 through
2018 remain open for IRS audit. The Company has received no notice of audit from the IRS for any of the open tax years.</t>
  </si>
  <si>
    <t>Accrued Officers' Salary</t>
  </si>
  <si>
    <t>Retirement Benefits [Abstract]</t>
  </si>
  <si>
    <t>17. ACCRUED OFFICERS’ SALARY Accrued officers’ salary consists
of unpaid salaries for the Company’s Chief Executive Officer, who is also the owner of approximately 13% of the Company’s
outstanding shares of Common Stock. As of December 31, 2019, and 2018,
accrued officers’ salary amounted to $207,000 and $188,000, respectively.</t>
  </si>
  <si>
    <t>Commitments and Contingencies</t>
  </si>
  <si>
    <t>Commitments and Contingencies Disclosure [Abstract]</t>
  </si>
  <si>
    <t>18. COMMITMENTS AND CONTINGENCIES Employment Agreements On December 20, 2019, we entered
into an Executive Employment Agreement with Mr. Cutaia (the “Employment Agreement”), which terminates and replaces
his original employment agreement dated November 1, 2014, as subsequently amended by an amendment dated October 30, 2019. The Employment
Agreement sets forth the terms and conditions of Mr. Cutaia’s employment. The Employment Agreement is for a four-year term,
and can be extended for additional one-year periods. In addition to certain payments due to Mr. Cutaia upon termination of employment,
the Employment Agreement contains customary non-competition, non-solicitation, and confidentiality provisions. Mr. Cutaia is entitled
to an annual base salary of $430,000, which shall not be subject to reduction during the initial term, but will be subject to annual
reviews and increases, if and as approved in the sole discretion of our Board, after it has received and reviewed advice from the
Compensation Committee (who may or may not utilize the services of its outside compensation consultants, as it shall determine
under the circumstances). In addition, Mr. Cutaia is eligible to receive performance-based cash and/or stock bonuses upon attainment
of performance targets established by our Board in its sole discretion, after it has received and reviewed advice from the Compensation
Committee (who may or may not utilize the services of its outside compensation consultants, as it shall determine under the circumstances).
The Company shall make annual equity grants to Mr. Cutaia as determined by our Board in its sole discretion, after it has received
and reviewed advice from the Compensation Committee (who may or may not utilize the services of its outside compensation consultants,
as it shall determine under the circumstances). Finally, Mr. Cutaia is eligible for certain other benefits, such as health, vision,
and dental insurance, life insurance, and 401(k) matching. The Employment Agreement provides
that Mr. Cutaia is entitled to the following severance package in the event he is “terminated without cause,” “terminated
for good reason,” or “terminated upon permanent disability”: (i) monthly payments of $35,833 or such sum equal
to his monthly base compensation at the time of the termination, whichever is higher, for a period of 36 months from the date of
such termination and (ii) reimbursement for COBRA health insurance costs for 18 months from the date of such termination and, thereafter,
reimbursement for health insurance costs for Mr. Cutaia and his family during the immediately subsequent 18-month period. In addition,
all of Mr. Cutaia’s then-unvested RSAs or other awards will immediately vest, without restriction, and any unearned and unpaid
bonus compensation, expense reimbursement, and all accrued vacation, personal, and sick days, and related items shall be deemed
earned, vested, and paid immediately. For purposes of the Employment Agreement, “terminated without cause” means if
Mr. Cutaia were to be terminated for any reason other than a discharge for cause or due to Mr. Cutaia’s death or permanent
disability. For purposes of the Employment Agreement, “terminated for good reason” means the voluntary termination
of the Employment Agreement by Mr. Cutaia if any of the following were to occur without his prior written consent, which consent
cannot be unreasonably withheld considering our then-current financial condition, and, in each case, which continues uncured for
30 days following receipt by us of Mr. Cutaia’s written notice: (i) there is a material reduction by us in (A) Mr. Cutaia’s
annual base salary then in effect or (B) the annual target bonus, as set forth in the Employment Agreement, or the maximum additional
amount up to which Mr. Cutaia is eligible pursuant to the Employment Agreement; (ii) we reduce Mr. Cutaia’s job title and
position such that Mr. Cutaia (A) is no longer our Chief Executive Officer; (B) is no longer our Chairman of the Board; or (C)
is involuntarily removed from our Board; or (iii) Mr. Cutaia is required to relocate to an office location outside of Orange County,
California, or outside of a 30-mile radius of Newport Beach, California. For purposes of the Employment Agreement, “terminated
upon permanent disability” means if Mr. Cutaia were to be terminated because he is then unable to perform his duties due
to a physical or mental condition for (i) a period of 120 consecutive days or (ii) an aggregate of 180 days in any 12-month period. Litigation – Update
former employee and Class Action
a. EMA Financial, LLC On April 24, 2018, EMA Financial,
LLC (“EMA”) commenced an action against the Company, styled as EMA Financial, LLC, a New York limited liability company,
Plaintiff, against nFUSZ, Inc., Defendant, United States District Court, Southern District of New York, case number 1:18-cv-03634-NRB.
The complaint sets forth four causes of action and seeks money damages, injunctive relief, liquidated damages, and declaratory
relief related to the Company’s refusal to agree to EMA’s interpretation of a cashless exercise provision in a common
stock warrant we granted to EMA in December 2017. The Company interposed several counterclaims, including a claim for reformation
of the underlying agreements to reflect the Company’s interpretation of the cashless exercise provision. Both parties moved
for summary judgment. On March 16, 2020, the United States District Court entered a decision agreeing with the Company’s
position, denying EMA’s motion for declaratory judgement on its interpretation of the cashless exercise formula, and stating,
inter alia, that “the Agreements read in their entirety reveal that nFUSZ, Inc.’s position regarding the proper cashless
exercise formula is the only sensible one and that the cashless exercise formula must be enforced accordingly.” The court
went to order that in light of this finding, the parties should submit a proposal for future proceedings. Accordingly, the Company
has instructed its counsel to prosecute the Company’s claims for reimbursement of all of the costs it incurred in connection
with this action, including all attorneys’ fees as well as all damages it incurred as a result of EMA’s conduct.
b. Former Employee The Company is currently in a dispute
with a former employee of its predecessor bBooth, Inc. who has interposed a breach of contract claim in which he alleges that he
is entitled to approximately $300,000 in unpaid bonus compensation from 2015. The Company does not believe his claims have any
merit as they are contradicted by documentary evidence, and barred by the applicable statute of limitations, and barred by a release
executed by the former employee when the Company purchased all of his shares of stock more than 4 years ago in January 2016. The
Company intends to seek dismissal of the former employee’s claims through arbitration.
c. Class Action On July 9, 2019, a purported class
action complaint was filed in the United States District Court, Central District of California, styled SCOTT C. HARTMANN, Individually
and on Behalf of All Others Similarly Situated, Plaintiff, v. VERB TECHNOLOGY COMPANY, INC., and RORY J. CUTAIA, Defendant, Case
Number 2:19-CV-05896
d. Derivative Action On September 27, 2019, a derivative
action was filed in the United States District Court, Central District of California, styled Richard Moore, Individually and
on Behalf of All Others Similarly Situated, Plaintiff, v. Verb Technology Company, Inc., and Rory J. Cutaia, James P. Geiskopf,
and Jeff Clayborne, Defendants, Case Number 2:19-CV-08393-AB-SS. The Company knows of no other material
pending legal proceedings to which the Company or any of its subsidiaries is a party or to which any of its assets or properties,
or the assets or properties of any of its subsidiaries, are subject and, to the best of its knowledge, no adverse legal activity
is anticipated or threatened. In addition, the Company does not know of any such proceedings contemplated by any governmental authorities.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s. Board of Directors The Company has committed an aggregate
of $450,000 in board fees to its five board members over the term of their appointment for services to be rendered. Board fees
are accrued and paid monthly. The members will serve on the board until the annual meeting for the year in which their term expires
or until their successors has been elected and qualified. Total board fees expensed in 2019
totaled $175,000. Total board fees paid in 2019 totaled $183,000. As of December 31, 2019, total board fees to be recognized in
future period amounted to $450,000 and will be recognized once the service has been rendered.</t>
  </si>
  <si>
    <t>Subsequent Events</t>
  </si>
  <si>
    <t>Subsequent Events [Abstract]</t>
  </si>
  <si>
    <t>19. SUBSEQUENT EVENTS Private Placement On February 5, 2020, the Company
initiated a private placement, which is for the sale and issuance of up to five million shares of its Common Stock at a per-share
price of $1.20, which amount represents a 20% discount to the $1.50 closing price of the Company’s Common Stock on that day,
and is memorialized by a subscription agreement. As a result of this private placement,
from February 25 through March 31, 2020, a total of 4,237,833 shares of Common Stock were subscribed. Total subscribed shares of
3,392,833 shares of Common Stock were issued with net cash proceeds of $3,430,000 after direct costs received as of March 31, 2020.
The remaining subscribed shares of 845,000 shares of Common Stock were issued in April and May 2020 upon receipt of cash proceeds
of $1,014,000. The Company’s private placement
is exempt from the registration requirements of Section 5 of the Securities Act, in reliance on Section 4(a)(2) thereof and/or
Rule 506 of Regulation D and Regulation S thereunder, each as promulgated by the SEC. The Company’s private placement was
managed by the Company; however, in connection with the closings, the Company paid a non-U.S. based consultant (i) as a cash fee,
an aggregate amount of $499,000 (or 10% of the gross proceeds of the closings), (ii) as a non-accountable expense allowance, an
aggregate of $100,000 (or 2% of the gross proceeds of the closings), (iii) five-year warrants, exercisable for an aggregate of
up to 416,199 shares of the Company’s Common stock at a cash-only exercise price of $1.92 per share, and (iv) 100,000 shares
of the Company’s Common Stock. The Company made the above-referenced payments only in respect of that portion of the gross
proceeds from the closings for investors introduced to the Company by the consultant. In addition, the Company also incurred various
expenses totaling $42,000 that are directly related to this private placement. In preparation for this private
placement offering, the Company separately negotiated with certain Series A stockholders to waive their rights in order not to
ratchet down the conversion price of their Series A preferred shares (see Note 10). In return for the waiver, the Company granted
these Series A stockholders warrants to purchase 2,303,861 shares of Common Stock. The warrants are exercisable in August 2020,
expire in 5 years and are exercisable at $1.20 per share, as adjusted. The exercise price is subject to certain customary adjustments,
including subsequent equity sales and rights offerings. In addition, the warrants also included a fundamental transaction provision
that could give rise to an obligation to pay cash to the warrant holder. As a result of this fundamental transaction provision,
the warrants will be accounted as derivative liability with a fair value upon issuance of $3,951,000 upon issuance. The Company
will account the fair value of $3,951,000 as a deemed dividend since if the down round provision of the Series A preferred shares
had occurred, it would have been accounted as a deemed dividend due to it providing additional value to the Series A stockholders. Issuance of Restricted Stock
Awards On April 10, 2020, the board of
directors of Verb Technology Company, Inc., a Nevada corporation (the “Company”), approved management’s COVID-19
Full Employment and Cash Preservation Plan (the “Plan”), pursuant to which all directors and senior level management
would reduce their cash compensation by 25%, and all other employees and consultants would reduce their cash compensation by 20%
(the “Cash Reduction Amount”) for a period of three months from April 16, 2020 through July 15, 2020 for one category
of plan participants, and April 26, 2020 through July 18, 2020 for the other category of participants. The Plan was designed to
promote the continued growth of the Company and avoid the lay-offs and staff cut-backs experienced by many companies affected by
the COVID-19 economic crisis. The Cash Reduction Amount is to be paid in shares of the Company’s common stock (the “Shares”)
through an allocation of shares from the Company’s 2019 Omnibus Incentive Plan (the “Omnibus Incentive Plan”)
and granted pursuant to stock award agreements entered into effective as of April 10, 2020 (the “Grant Date”) between
the Company and each of the Company’s directors, executive officers, employees, and consultants. The stock award agreements
provide that the Shares will vest on July 18, 2020 (the “Vesting Date”) as long as the recipient remains in continuous
service to the Company during the time from the Grant Date through the Vesting Date. The Shares were valued at $1.198 per share
in accordance with the provisions of the Omnibus Incentive Plan, which provides that the value shall be determined based on the
volume weighted average price of the Company’s common stock during a period of up to the 30-trading days prior to the Grant
Date. Total Common Stock granted as part of the Cash Preservation Plan on April 10, 2020 was 589,099 with a fair value of $866,000.
The shares were valued based on the market value of the Company’s stock price on the grant date and will be amortized over
the life of the agreements and recorded as stock compensation expense. As of the date of this report the restricted shares have
not been issued to the respective employees. Issuances of Common Stock Subsequent to December 31, 2019,
the Company issued 407,633 shares of Common Stock to vendors for services rendered with a fair value of $444,000. These shares
of Common Stock were valued based on the market value of the Company’s stock price at the issuance date or the date the Company
entered into the agreement related to the issuance. Subsequent to December 31, 2019,
the Company issued 11,025 shares of Common Stock to an employee associated with the vesting of a Restricted Stock Award. Subsequent to December 31, 2019,
the Company issued 741,933 shares of Common Stock upon conversion of 1,150 Series A Preferred shares. Grant of Stock Options Subsequent to December 31, 2019,
the Company granted stock options to employees and consultants to purchase a total of 323,887 stock options for services to be
rendered. The options have an average exercise price of $1.38 per share, expire in five years, and vest over a period of four years
from grant date. The total fair value of these options at the grant date was $437,000 using the Black-Scholes option pricing model. Paycheck Protection Program On April 17, 2020, the Company
received loan proceeds in the amount of approximately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t>
  </si>
  <si>
    <t>Summary of Significant Accounting Policies (Policies)</t>
  </si>
  <si>
    <t>Principles of Consolidation</t>
  </si>
  <si>
    <t>Principles of Consolidation The consolidated financial statements
include the accounts of Verb Technology Company, Inc. (formerly nFüsz, Inc. and, before that, bBooth, Inc.). Intercompany
accounts have been eliminated in the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purchase price allocations,
impairment of long-term assets, realization of deferred tax assets, determining fair value of derivative liabilities, and valuation
of equity instruments issued for services. Amounts could materially change in the future.</t>
  </si>
  <si>
    <t>Revenue Recognition</t>
  </si>
  <si>
    <t>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Customers setup or installation
fees for the creation and development of websites and phone application are recognized as revenue over the estimated subscription
period. Design assets of the websites and phone application are recognized when the work is completed. Licensing revenue is recognized
over the estimated subscription period. In addition, certain revenue is recorded based upon stand-alone selling prices and is primarily
recognized when the customer uses these services, based on the quantity of services rendered, such as number of customer usage. A description of our principal revenue
generating activities is as follows: Digital Sales – We offer cloud-based
business software on a subscription basis. Subscriptions are paid in advance of the services or billed 30 days in arrears of the
subscription period. The revenue is recognized over the subscription period. Welcome kits – We offer design
and printing services to create corporate starter kits that our clients use for their marketing needs. The revenue is recognized
upon completion and shipment of the welcome kits. Fulfillment – We offer print
on demand and fulfilment services of various custom products our clients use for marketing purposes. The revenue is recognized
upon completion and shipment of the products. Shipping – We charge our customers
the costs related to the shipping of their welcome kits and fulfillment products. The revenue is recognized when the welcome kits
or fulfillment products are shipped.</t>
  </si>
  <si>
    <t>Cost of Revenue</t>
  </si>
  <si>
    <t>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t>
  </si>
  <si>
    <t>Concentration of Credit and Other Risks</t>
  </si>
  <si>
    <t>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year ended December 31, 2019 and 2018:
Year Ended Year Ended
December 31, 2019 December 31, 2018
Verb’s largest customers are presented below as a percentage of Verb’s aggregate:
Revenues 1 major customer accounted for 13% of revenues None
Accounts receivable None None
Verb’s largest vendors are presented below as a percentage of Verb’s aggregate:
Purchases None None
Accounts payable 1 major supplier accounted for 14% of accounts payable individually and in aggregate None</t>
  </si>
  <si>
    <t>Property and Equipment Property and equipment are recorded
at historical cost and depreciated on a straight-line basis over their estimated useful lives of approximately five years once
the individual assets are placed in service.</t>
  </si>
  <si>
    <t>Leases</t>
  </si>
  <si>
    <t>Leases We lease certain corporate office
space and office equipment under lease agreements with monthly payments over a period of 36 to 9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ccounting Standards Codification (“ASC”) 840, Accounting for Leases. Effective Januar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5, Right-of-Use
Assets and Operating Lease Liabilities</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9 and 2018.</t>
  </si>
  <si>
    <t>Income Taxes The Company accounts for income
taxes under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9, and 2018, the Company has not established a liability for uncertain
tax positions.</t>
  </si>
  <si>
    <t>Deferred Offering Costs</t>
  </si>
  <si>
    <t>Deferred Offering Costs Deferred offering costs consist
principally of legal, accounting, and underwriters’ fees incurred related to the contemplated underwritten public offering
of the Company’s Common Stock. These deferred offering costs were charged against the gross proceeds received in March 2019.</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t>
  </si>
  <si>
    <t>Share Based Payment</t>
  </si>
  <si>
    <t>Share Based Payment The Company issues stock options
and warrants, shares of Common Stock, and equity interests as share-based compensation to employees and non-employees. The Company
accounts for its share-based compensation to employees in accordance with the Financial Accounting Standards Board’s (“FASB”)
ASC 718, Compensation – Stock Compensation. Stock-based compensation cost is measured at the grant date, based on the estimated
fair value of the award, and is recognized as expense over the requisite service period. From prior periods until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nine months ended September 30, 2019 or the previously reported financial statements.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9 and 2018 are as follows:
Year Ended Year Ended
December 31, 2019
December 31, 2018
Expected life in years 1.0, 2.0 and 5.0 5.0
Stock price volatility 180%-413.83 % 184.45% -190.22 %
Risk free interest rate 1.51%-2.75 % 2.25% - 3.00 %
Expected dividends 0 % 0 %
Forfeiture rate 22.48 % 18 % The risk-free interest rate was
based on rates established by the Federal Reserve Bank. The Company uses the historical volatility of its Common Stock to estimate
the future volatility for its Common Stock. The expected dividend yield was based on the fact that the Company has not customarily
paid dividends in the past and does not expect to pay dividends in the future.</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cloud-based, Verb interactive video CRM
SaaS platform.</t>
  </si>
  <si>
    <t>Net Loss Per Share</t>
  </si>
  <si>
    <t>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19, and 2018, the Company had total outstanding options of 4,233,722 and 2,478,974, respectively, and warrants of 10,930,991
and 940,412, respectively, which were excluded from the computation of net loss per share because they are anti-dilutive.</t>
  </si>
  <si>
    <t>Acquisitions and Business Combinations</t>
  </si>
  <si>
    <t>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t>
  </si>
  <si>
    <t>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December 31 (its fiscal year end).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acquisition of Verb Direct,
formerly Sound Concepts, occurred on April 12, 2019. The Company will perform its first impairment test in fiscal 2020.</t>
  </si>
  <si>
    <t>Intangible Assets with Finite Useful Lives</t>
  </si>
  <si>
    <t>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The acquisition of Verb Direct,
formerly Sound Concepts, occurred on April 12, 2019. The Company will perform its first impairment test in fiscal 2020.</t>
  </si>
  <si>
    <t>Fair Value of Financial Instruments</t>
  </si>
  <si>
    <t>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t>
  </si>
  <si>
    <t>Segments</t>
  </si>
  <si>
    <t>Segments The Company has three revenue channels:
(1) digital/SaaS, (2) welcome kits, and (3) fulfillments. In accordance with the “Segment Reporting” Topic of the ASC,
the Company’s chief operating decision maker (the Company’s Chief Executive Officer)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i) their
similar customer base and (ii) the Company having a single sales team, marketing department, customer service department, operations
department, finance department, and accounting department to support all revenue channels. Since the Company operates in one segment,
all financial information required by “Segment Reporting” can be found in the accompanying consolidated financial statements.</t>
  </si>
  <si>
    <t>Recent Accounting Pronouncements</t>
  </si>
  <si>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si>
  <si>
    <t>Summary of Significant Accounting Policies (Tables)</t>
  </si>
  <si>
    <t>Schedule of Assumptions Used in Black-Scholes Model to Options Issued</t>
  </si>
  <si>
    <t>The Company values stock options
using the Black-Scholes option pricing model. Assumptions used in the Black-Scholes model to value options issued during the years
ended December 31, 2019 and 2018 are as follows:
Year Ended Year Ended
December 31, 2019
December 31, 2018
Expected life in years 1.0, 2.0 and 5.0 5.0
Stock price volatility 180%-413.83 % 184.45% -190.22 %
Risk free interest rate 1.51%-2.75 % 2.25% - 3.00 %
Expected dividends 0 % 0 %
Forfeiture rate 22.48 % 18 %</t>
  </si>
  <si>
    <t>Acquisition of Verb Direct (Tables)</t>
  </si>
  <si>
    <t>Schedule of Fair Value of Assets Assumed and Liabilities Acquired</t>
  </si>
  <si>
    <t xml:space="preserve">The allocation of the purchase price
was completed on December 31, 2019 through the assistance of a valuation specialist. The following table summarizes the assets
acquired, liabilities assumed and purchase price allocation:
Assets Acquired:
Other current assets $ 2,004,000
Property and equipment 58,000
Other assets 1,302,000 $ 3,364,000
Liabilities Assumed:
Current liabilities (2,153,000 )
Long-term liabilities (1,068,000 ) (3,221,000 )
Intangible assets 6,340,000
Goodwill 16,337,000
Purchase Price $ 22,820,000 </t>
  </si>
  <si>
    <t>Schedule of Amortization Expense for Future Periods for Intangible Assets</t>
  </si>
  <si>
    <t xml:space="preserve">The following table summarizes the
amortization expense to be recorded in future periods for intangible assets that are subject to amortization:
Year ending Amortization
2020 1,255,000
2021 1,195,000
2022 1,135,000
2023 1,075,000
2024 and thereafter 265,000
Total amortization $ 4,925,000 </t>
  </si>
  <si>
    <t>Schedule of Pro Forma Statements of Operations</t>
  </si>
  <si>
    <t xml:space="preserve">The unaudited pro forma statements
of operations for the year ended December 31, 2019 and 2018 give effect to the transaction to the merger as if it had occurred
on January 1, 2018.
Year Ended December 31, Year Ended
(Proforma, unaudited)
(Proforma, unaudited)
Digital $ 5,290,000 $ 3,734,000
Welcome kits and fulfilment 6,178,000 7,258,000
Shipping 1,624,000 1,774,000
Total Revenue 13,092,000 12,766,000
Cost of revenue 7,088,000 7,173,000
Gross margin 6,004,000 5,593,000
Operating expenses 22,048,000 14,295,000
Other expense, net (99,000 ) (4,326,000 )
Loss before income tax provision (16,143,000 ) (13,028,000 )
Income tax provision 2,000 1,000
Net loss $ (16,145,000 ) $ (13,029,000 )
Loss per share $ (0.76 ) $ (0.99 )
Weighted average number of common shares outstanding - basic and diluted 21,116,207 13,198,681 </t>
  </si>
  <si>
    <t>Schedule of Results of Operation of Subsidiary</t>
  </si>
  <si>
    <t>Results of operation of Verb Direct subsequent
to the acquisition are as follows:
Period April 1, 2019 through December 31, 2019
Revenue $ 9,041,000
Cost of revenue 4,766,000
Operating expenses 6,308,000
Other income expense (11,000 )
Net income loss $ (2,044,000 )</t>
  </si>
  <si>
    <t>Property and Equipment (Tables)</t>
  </si>
  <si>
    <t>Schedule of Property and Equipment</t>
  </si>
  <si>
    <t xml:space="preserve">Property and equipment consisted
of the following as of December 31, 2019 and 2018.
December 31, 2019
December 31, 2018
Computers $ 29,000 $ 28,000
Furniture and fixture 75,000 56,000
Machinery and equipment 39,000 24,000
Leasehold improvement 741,000 -
Total property and equipment 884,000 108,000
Accumulated depreciation (164,000 ) (97,000 )
Total property and equipment, net $ 720,000 $ 11,000 </t>
  </si>
  <si>
    <t>Right-of-use Assets and Operating Lease Liabilities (Tables)</t>
  </si>
  <si>
    <t>Schedule of Lease Cost</t>
  </si>
  <si>
    <t>Year Ended December 31, 2019
Lease cost
Operating lease cost (included in general and administration in the Company’s statement of operations) $ 366,000
Other information
Cash paid for amounts included in the measurement of lease liabilities $ —
Weighted average remaining lease term – operating leases (in years) 5.25
Average discount rate – operating leases 4.0 %</t>
  </si>
  <si>
    <t>Schedule of Operating Leases</t>
  </si>
  <si>
    <t xml:space="preserve">December 31, 2019
Operating leases
Right-of-use assets, net of amortization of $349,000 $ 3,275,000
Short-term operating lease liabilities $ 391,000
Long-term operating lease liabilities 3,591,000
Total operating lease liabilities $ 3,982,000 </t>
  </si>
  <si>
    <t>Schedule of Present Value of Lease Liabilities</t>
  </si>
  <si>
    <t xml:space="preserve">Year ending Operating Leases
2020 597,000
2021 776,000
2022 751,000
2023 773,000
2024 and thereafter 1,661,000
Total lease payments 4,558,000
Less: Imputed interest/present value discount (576,000 )
Present value of lease liabilities $ 3,982,000 </t>
  </si>
  <si>
    <t>Advance on Future Receipts and Notes Payable (Tables)</t>
  </si>
  <si>
    <t>Schedule of Advances on Future Receipts</t>
  </si>
  <si>
    <t xml:space="preserve">The Company has the following advances on future
receipts as of December 31, 2019:
Note Issuance Date Maturity Date Interest Original Balance at Balance at
Note 1 December 24, 2019 June 30, 2020 10 % $ 506,000 $ 503,000 $ -
Note 2 December 24, 2019 June 30, 2020 10 % 506,000 503,000 -
Total $ 1,012,000 1,006,000
Debt discount (274,000 ) -
Net $ 732,000 $ - </t>
  </si>
  <si>
    <t>Notes Payable - Related Parties (Tables)</t>
  </si>
  <si>
    <t>Schedule of Notes Payable to Related Parties</t>
  </si>
  <si>
    <t>The Company has the following related
parties outstanding notes payable as of December 31, 2019 and 2018:
Note Issuance Date Maturity Date Interest Rate Original Balance at Balance at
Note 1 (A) December 1, 2015 February 8, 2021 12.0 % $ 1,249,000 $ 825,000 $ 825,000
Note 2 (B) December 1, 2015 April 1, 2017 12.0 % 112,000 112,000 112,000
Note 3 (C) April 4, 2016 June 4, 2021 12.0 % 343,000 240,000 240,000
Note 4 (D) March 22, 2019 April 30, 2019 5.0 % 58,000 - -
Total notes payable – related parties 1,177,000 1,177,000
Non-current (1,065,000 ) (1,065,000 )
Current $ 112,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December 31, 2019 and 2018,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19 and 2018, the outstanding
principal balance of the note amounted to $112,000, respectively. As of December 31, 2019,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 As of December 31, 2019, and December 31, 2018,
the outstanding balance of the note amounted to $240,000, respectively.
(D)
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19.</t>
  </si>
  <si>
    <t>Deferred Incentive Compensation to Officers (Tables)</t>
  </si>
  <si>
    <t>Schedule of Deferred Incentive Compensation to Officers</t>
  </si>
  <si>
    <t>Note Date Payment Date Balance at Balance at
Rory Cutaia (A) December 23, 2019 50% on January 10, 2021 and 50% on January 10, 2022 $ 430,000 $ -
Rory Cutaia (B) December 23, 2019 50% on January 10, 2021 and 50% on January 10, 2022 324,000 -
Jeff Clayborne (A) December 23, 2019 50% on January 10, 2021 and 50% on January 10, 2022 125,000 -
Jeff Clayborne (B) December 23, 2019 50% on January 10, 2021 and 50% on January 10, 2022 163,000 -
Total 1,042,000 -
Non-current (1,042,000 ) -
Current $ - $ -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B) 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t>
  </si>
  <si>
    <t>Convertible Notes Payable (Tables)</t>
  </si>
  <si>
    <t>Schedule of Convertible Notes Payable</t>
  </si>
  <si>
    <t>The Company has the following outstanding convertible
notes payable as of December 31, 2019 and 2018:
Note Note Date Maturity Date Interest Rate Original Balance at Balance at
Note payable (A) October 19, 2018 April 19, 2019 10 % $ 1,500,000 $ - $ 1,500,000
Note payable (B) October 30, 2018 April 29, 2019 5 % $ 400,000 - 400,000
Note payable (C) February 1, 2019 August 2, 2019 10 % $ 500,000 - -
Total convertible notes payable - 1,900,000
Debt discount - (1,082,000 )
Total notes payable, net of debt discount $ - $ 818,000
(A) 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was being amortized over the six-month term of the note.
In April 2019, the Company paid the balance
of $1,500,000. As a result of the payment, the Company amortized the remaining debt discount of $144,000 to interest expense. The
Company also remeasured the fair value of the derivative liability as of the payment date and recognized a change in fair market
value in the derivative liability totaling $670,000. The revalued derivative liability of $1,396,000 was then extinguished with
the payment of the note, resulting in a gain on debt extinguishment of the derivative liability of $1,396,000.
There was no outstanding balance of the note as of December 31, 2019.
(B) 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to be converted into shares of the Company’s Common Stock. The per-share conversion price equaled seventy-five percent (75%) of the effective offering price of the Common Stock in the Company’s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was being amortized over the term of the notes payable. As of December 31, 2018, the balance of the notes outstanding was $400,000 and the balance of unamortized debt discount was $199,000. On April 5, 2019, the Company converted
the outstanding principal amount and accrued interest of $410,000 into 182,333 shares of Common Stock. As a result of the conversion,
the Company amortized the remaining debt discount of $48,000 to interest expense. The Company also remeasured the fair value of
the derivative liability as of the conversion date and recognized a change in fair market value in the derivative liability totaling
$21,000. The revalued derivative liability of $187,000 was then extinguished with the payment of the note, resulting in a gain
debt on extinguishment of the derivative liability of $187,000. There was no outstanding balance
of the note as of December 31, 2019.
(C)
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was unsecured and did
not bear interest; however, the implied interest was determined to be 10% since the note was issued at 10% less than its face value.
The note matured in August 2019. The note was also convertible into shares of the Company’s Common Stock only on or after
the occurrence of an uncured “Event of Default.” Primarily, the Company would have been in default if it did not repay
the principal amount of the note, as required. The other events of default were standard for the type of transaction represented
by the related securities purchase agreement and the note. The conversion price in effect on any date on which some or all of the
principal of the note would have been converted would be a price equal to 70% of the lowest VWAP during the ten trading days immediately
preceding the date on which Bellridge provides its notice of conversion. Upon an Event of Default, the Company would have owed
Bellridge an amount equivalent to 110% of the then-outstanding principal amount of the note in addition to of all other amounts,
costs, expenses, and liquidated damages that would have been due in respect thereof. The Company agreed that, on or after the occurrence
of an Event of Default, it would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wa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 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was
being amortized over the six-month term of the note. On April 2, 2019, the Company increased the
outstanding principal amount of the note by $25,000 to an aggregate of $525,000 and issued 8,606 shares of Common Stock with a
fair value of $55,000. The Company accounted for the increase in principal and the fair value of the shares of Common Stock in
the aggregate of $80,000 as part of its financing costs. In April 2019, the Company paid off the outstanding
principal balance of $525,000. As a result of the payment, the Company amortized the remaining debt discount of $366,000 to interest
expense. The Company also remeasured the fair value of the derivative liability as of the payment date and recognized a change
in fair market value in the derivative liability totaling $260,000. The revalued derivative liability of $644,000 was then extinguished
with the payment of the note, resulting in a gain on debt extinguishment of the derivative liability of $644,000. There was no outstanding balance of the note
as of December 31, 2019.</t>
  </si>
  <si>
    <t>Derivative Liability (Tables)</t>
  </si>
  <si>
    <t>Schedule of Derivative Liability Using Binomial Pricing Model Assumptions</t>
  </si>
  <si>
    <t xml:space="preserve">The derivative liabilities were
valued using a Binomial pricing model with the following average assumptions:
December 31, 2019
Upon Issuance December 31, 2018
Stock Price $ 1.55 $ 4.78 $ 4.80
Exercise Price $ 1.88 $ 3.76 $ 2.70
Expected Life 3.53 2.75 1.78
Volatility 216 % 192 % 184 %
Dividend Yield 0 % 0 % 0 %
Risk-Free Interest Rate 1.64 % 1.99 % 2.46 %
Fair Value $ 5,048,000 $ 6,561,000 $ 2,576,000 </t>
  </si>
  <si>
    <t>Schedule of Derivative Liability Transactions</t>
  </si>
  <si>
    <t xml:space="preserve">. The details of derivative liability
transactions for the year ended December 31, 2019 are as follows:
December 31, 2019 December 31, 2018
Beginning balance $ 2,576,000 $ 1,251,000
Fair value upon issuance of notes payable and warrants 6,561,000 1,877,000
Change in fair value (1,862,000 ) 1,167,000
Extinguishment (2,227,000 ) (1,719,000 )
Ending balance $ 5,048,000 $ 2,576,000 </t>
  </si>
  <si>
    <t>Restricted Stock Awards (Tables)</t>
  </si>
  <si>
    <t>Notes to Financial Statements</t>
  </si>
  <si>
    <t>Summary of Restricted Stock Award Activity</t>
  </si>
  <si>
    <t xml:space="preserve">A summary of restricted stock award
activity for the years ended December 31, 2019 and 2018 are presented below.
Weighted-
Average
Grant Date
Shares Fair Value
Non-vested at December 31, 2017 - $ -
Granted - -
Vested - -
Forfeited - -
Non-vested at December 31, 2018 - -
Granted 1,923,001 1.36
Vested (436,647 ) 1.36
Forfeited - -
Non-vested at December 31, 2019 1,486,354 $ 1.36 </t>
  </si>
  <si>
    <t>Stock Options (Tables)</t>
  </si>
  <si>
    <t>Schedule of Stock Option Activity</t>
  </si>
  <si>
    <t xml:space="preserve">A summary of option activity for
the years ended December 31, 2019 and 2018 are presented below.
Weighted-
Weighted- Average
Average Remaining Aggregate
Exercise Contractual Intrinsic
Options Price Life (Years) Value
Outstanding at December 31, 2017 1,456,064 $ 3.90 2.09 $ -
Granted 1,400,418 6.75 - -
Forfeited (345,000 ) 5.85 - -
Exercised (32,508 ) - - -
Outstanding at December 31, 2018 2,478,974 5.25 2.93 -
Granted 2,531,971 2.07 - -
Forfeited (777,223 ) 6.42 - -
Exercised - - - -
Outstanding at December 31, 2019 4,233,722 $ 1.73 2.54 $ 995,000
Vested December 31, 2019 1,496,439 $ 2.13 $ 263,851
Exercisable at December 31, 2019 888,834 $ 2.55 $ 83,252 </t>
  </si>
  <si>
    <t>Schedule of Fair Value Assumptions Using Black-Scholes Method</t>
  </si>
  <si>
    <t xml:space="preserve">The fair value of the share option
awards was estimated using the Black-Scholes method based on the following weighted-average assumptions:
Years Ended December 31,
2019 2018
Risk-free interest rate 1.51%-2.75 % 2.25%-3.00 %
Average expected term (years) 5 years 5 years
Expected volatility 180%-413.83 % 184.45%-190.22 %
Expected dividend yield - - </t>
  </si>
  <si>
    <t>Stock Warrants (Tables)</t>
  </si>
  <si>
    <t>Stock Warrants Abstract</t>
  </si>
  <si>
    <t>Schedule of Warrants Outstanding</t>
  </si>
  <si>
    <t xml:space="preserve">The Company has the following warrants
as of December 31, 2019 and 2018 are presented below:
Weighted-
Weighted- Average
Average Remaining Aggregate
Exercise Contractual Intrinsic
Warrants Price Life (Years) Value
Outstanding at December 31, 2017 1,895,767 $ 1.95 2.62 $ -
Granted 386,678 5.10 - -
Forfeited (56,486 ) 1.05 - -
Exercised (1,285,544 ) 1.80 - -
Outstanding at December 31, 2018 940,415 3.60 2.32 1,806,000
Granted 10,386,181 2.97 - -
Forfeited (46,667 ) 7.29 - -
Exercised (348,938 ) 1.17 - -
Outstanding at December 31, 2019, all vested 10,930,991 $ 3.07 4.25 $ - </t>
  </si>
  <si>
    <t>Income Taxes (Tables)</t>
  </si>
  <si>
    <t>Schedule of Components of Deferred Tax Assets and Liabilities</t>
  </si>
  <si>
    <t xml:space="preserve">Significant components of the Company’s
deferred tax assets and liabilities are as follows:
December 31, 2019 December 31, 2018
Net operating loss carry-forwards $ 7,591,000 $ 5,300,000
Share based compensation (635,000 ) (524,000 )
Non-cash interest and financing expenses (472,000 ) (694,000 )
Other temporary differences (63,000 ) (378,000 )
Less: Valuation allowance (6,421,000 ) (3,704,000 )
Deferred tax assets, net $ - $ - </t>
  </si>
  <si>
    <t>Schedule of Provision of Income Taxes</t>
  </si>
  <si>
    <t>The items accounting for the difference
between income taxes computed at the federal statutory rate and the provision for income taxes were as follows:
December 31, 2019 December 31, 2018
Statutory federal income tax rate (21.0 )% (21.0 )%
State taxes, net of federal benefit (6.9 )% (6.0 )%
Non-deductible items (1.0 )% (0.1 )%
Change in valuation allowance 28.9 % 27.9 %
0.0 % 0.0 %</t>
  </si>
  <si>
    <t>Description of Business (Details Narrative) - USD ($)</t>
  </si>
  <si>
    <t>Apr. 12, 2019</t>
  </si>
  <si>
    <t>Feb. 02, 2019</t>
  </si>
  <si>
    <t>Reverse stock split</t>
  </si>
  <si>
    <t xml:space="preserve">1-for-15 reverse stock split </t>
  </si>
  <si>
    <t>Common stock par value</t>
  </si>
  <si>
    <t>Cash payment of acquisition</t>
  </si>
  <si>
    <t>Merger Agreement [Member] | Sound Concepts, Inc. [Member]</t>
  </si>
  <si>
    <t>Issuance of restricted shares</t>
  </si>
  <si>
    <t>Issuance of shares of common stock with a fair market value</t>
  </si>
  <si>
    <t>Summary of Significant Accounting Policies (Details Narrative) - USD ($)</t>
  </si>
  <si>
    <t>Property and equipment of useful life</t>
  </si>
  <si>
    <t>5 years</t>
  </si>
  <si>
    <t>Impairment of long-lived assets</t>
  </si>
  <si>
    <t>Intangible assets with finite lived estimated usefulLife</t>
  </si>
  <si>
    <t>Outstanding Options [Member]</t>
  </si>
  <si>
    <t>Number of options and warrants excluded from the computation of net loss per share as anti-dilutive</t>
  </si>
  <si>
    <t>Outstanding Warrants [Member]</t>
  </si>
  <si>
    <t>Customer Concentration Risk [Member] | Revenue [Member]</t>
  </si>
  <si>
    <t>Concentration risk, percentage</t>
  </si>
  <si>
    <t>0.00%</t>
  </si>
  <si>
    <t>Customer Concentration Risk [Member] | Revenue [Member] | Major Customer One [Member]</t>
  </si>
  <si>
    <t>13.00%</t>
  </si>
  <si>
    <t>Customer Concentration Risk [Member] | Accounts Receivable [Member]</t>
  </si>
  <si>
    <t>Supplier Concentration Risk [Member] | Purchase [Member]</t>
  </si>
  <si>
    <t>Supplier Concentration Risk [Member] | Accounts Payable [Member]</t>
  </si>
  <si>
    <t>Supplier Concentration Risk [Member] | Accounts Payable [Member] | Major Supplier One [Member]</t>
  </si>
  <si>
    <t>14.00%</t>
  </si>
  <si>
    <t>Maximum [Member]</t>
  </si>
  <si>
    <t>Cash FDIC insured amount</t>
  </si>
  <si>
    <t>Operating lease term</t>
  </si>
  <si>
    <t>94 months</t>
  </si>
  <si>
    <t>Minimum [Member]</t>
  </si>
  <si>
    <t>36 months</t>
  </si>
  <si>
    <t>Summary of Significant Accounting Policies - Schedule of Assumptions Used in Black-scholes Model to Options Issued (Details)</t>
  </si>
  <si>
    <t>Summary Of Significant Accounting Policies [Line Items]</t>
  </si>
  <si>
    <t>Expected life in years</t>
  </si>
  <si>
    <t>Expected dividends</t>
  </si>
  <si>
    <t>Forfeiture rate</t>
  </si>
  <si>
    <t>22.48%</t>
  </si>
  <si>
    <t>18.00%</t>
  </si>
  <si>
    <t>1 year</t>
  </si>
  <si>
    <t>Stock price volatility</t>
  </si>
  <si>
    <t>180.00%</t>
  </si>
  <si>
    <t>184.45%</t>
  </si>
  <si>
    <t>Risk free interest rate</t>
  </si>
  <si>
    <t>1.51%</t>
  </si>
  <si>
    <t>2.25%</t>
  </si>
  <si>
    <t>2 years</t>
  </si>
  <si>
    <t>413.83%</t>
  </si>
  <si>
    <t>190.22%</t>
  </si>
  <si>
    <t>2.75%</t>
  </si>
  <si>
    <t>3.00%</t>
  </si>
  <si>
    <t>Acquisition of Verb Direct (Details Narrative) - USD ($)</t>
  </si>
  <si>
    <t>Estimated useful life</t>
  </si>
  <si>
    <t>Amortization expense</t>
  </si>
  <si>
    <t>Intangible assets unamortized balance</t>
  </si>
  <si>
    <t>Aggregated goodwill and intangible assets</t>
  </si>
  <si>
    <t>Merger Agreement [Member] | Sound Concepts, Inc. [Member] | Developed Technology [Member]</t>
  </si>
  <si>
    <t>Intangible assets, amortization method</t>
  </si>
  <si>
    <t>Amortized on an accelerated basis</t>
  </si>
  <si>
    <t>Merger Agreement [Member] | Sound Concepts, Inc. [Member] | Customer Relationships [Member]</t>
  </si>
  <si>
    <t>Merger Agreement [Member] | Sound Concepts, Inc. [Member] | Domain Names [Member]</t>
  </si>
  <si>
    <t>Tested for impairment on an annual basis</t>
  </si>
  <si>
    <t>Acquisition of Verb Direct - Schedule of Fair Value of Assets Assumed and Liabilities Acquired (Details) - USD ($)</t>
  </si>
  <si>
    <t>Merger Agreement [Member]</t>
  </si>
  <si>
    <t>Other current assets</t>
  </si>
  <si>
    <t>Property and equipment</t>
  </si>
  <si>
    <t>Total assets acquired</t>
  </si>
  <si>
    <t>Current liabilities</t>
  </si>
  <si>
    <t>Long-term liabilities</t>
  </si>
  <si>
    <t>Total Liabilities Assumed</t>
  </si>
  <si>
    <t>Intangible assets</t>
  </si>
  <si>
    <t>Purchase Price</t>
  </si>
  <si>
    <t>Acquisition of Verb Direct - Schedule of Amortization Expense for Future Periods for Intangible Assets (Details)</t>
  </si>
  <si>
    <t>Dec. 31, 2019USD ($)</t>
  </si>
  <si>
    <t>2020</t>
  </si>
  <si>
    <t>2021</t>
  </si>
  <si>
    <t>2022</t>
  </si>
  <si>
    <t>2023</t>
  </si>
  <si>
    <t>2024 and thereafter</t>
  </si>
  <si>
    <t>Total amortization</t>
  </si>
  <si>
    <t>Acquisition of Verb Direct - Schedule of Pro Forma Statements of Operations (Details) - USD ($)</t>
  </si>
  <si>
    <t>Operating expenses</t>
  </si>
  <si>
    <t>Loss per share</t>
  </si>
  <si>
    <t>Acquisition of Verb Direct - Schedule of Results of Operation of Subsidiary (Details) - USD ($)</t>
  </si>
  <si>
    <t>9 Months Ended</t>
  </si>
  <si>
    <t>Net income loss</t>
  </si>
  <si>
    <t>Verb Direct [Member]</t>
  </si>
  <si>
    <t>Other income expense</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Property and equipment, net</t>
  </si>
  <si>
    <t>Computers [Member]</t>
  </si>
  <si>
    <t>Furniture and Fixtures [Member]</t>
  </si>
  <si>
    <t>Machinery and Equipment [Member]</t>
  </si>
  <si>
    <t>Leasehold Improvement [Member]</t>
  </si>
  <si>
    <t>Right-of-Use Assets and Operating Lease Liabilities (Details Narrative) - USD ($)</t>
  </si>
  <si>
    <t>Jan. 02, 2019</t>
  </si>
  <si>
    <t>Feb. 28, 2019</t>
  </si>
  <si>
    <t>Aug. 31, 2019</t>
  </si>
  <si>
    <t>Right-of-use assets</t>
  </si>
  <si>
    <t>Operating lease liabilities</t>
  </si>
  <si>
    <t>Accounting Standards Update 2016-02 [Member]</t>
  </si>
  <si>
    <t>First 12 Months of Lease [Member]</t>
  </si>
  <si>
    <t>Lease term</t>
  </si>
  <si>
    <t>12 months</t>
  </si>
  <si>
    <t>Rent</t>
  </si>
  <si>
    <t>Next 82 Months of the Lease [Member]</t>
  </si>
  <si>
    <t>82 months</t>
  </si>
  <si>
    <t>Lease Agreement [Member]</t>
  </si>
  <si>
    <t>Operating lease, description</t>
  </si>
  <si>
    <t>In February 2019, the Company entered into a lease agreement with respect to the Company's corporate headquarters located at 2210 Newport Boulevard, Suite 200, Newport Beach, California 92663 with a term of 94 months.</t>
  </si>
  <si>
    <t>Four Office And Warehouse [Member]</t>
  </si>
  <si>
    <t>Aggregate lease payment</t>
  </si>
  <si>
    <t>Lease extension description</t>
  </si>
  <si>
    <t>December 2023</t>
  </si>
  <si>
    <t>Office Equipment [Member]</t>
  </si>
  <si>
    <t>September 2021</t>
  </si>
  <si>
    <t>Lease incentive</t>
  </si>
  <si>
    <t>Right-of-Use Assets and Operating Lease Liabilities - Schedule of Lease Cost (Details)</t>
  </si>
  <si>
    <t>Operating lease cost (included in general and administration in the Company's statement of operations)</t>
  </si>
  <si>
    <t>Cash paid for amounts included in the measurement of lease liabilities</t>
  </si>
  <si>
    <t>Weighted average remaining lease term - operating leases (in years)</t>
  </si>
  <si>
    <t>5 years 2 months 30 days</t>
  </si>
  <si>
    <t>Average discount rate - operating leases</t>
  </si>
  <si>
    <t>4.00%</t>
  </si>
  <si>
    <t>Right-of-Use Assets and Operating Lease Liabilities - Schedule of Operating Leases (Details) - USD ($)</t>
  </si>
  <si>
    <t>Right-of-use assets, net of amortization of $349,000</t>
  </si>
  <si>
    <t>Short-term operating lease liabilities</t>
  </si>
  <si>
    <t>Long-term operating lease liabilities</t>
  </si>
  <si>
    <t>Total operating lease liabilities</t>
  </si>
  <si>
    <t>Right-of-Use Assets and Operating Lease Liabilities - Schedule of Operating Leases (Details) (Parenthetical) - USD ($)</t>
  </si>
  <si>
    <t>Right-of-Use Assets and Operating Lease Liabilities - Schedule of Present Value of Lease Liabilities (Details) - USD ($)</t>
  </si>
  <si>
    <t>Total lease payments</t>
  </si>
  <si>
    <t>Less: Imputed interest/present value discount</t>
  </si>
  <si>
    <t>Present value of lease liabilities</t>
  </si>
  <si>
    <t>Advance on Future Receipts and Notes Payable (Details Narrative) - USD ($)</t>
  </si>
  <si>
    <t>Dec. 24, 2019</t>
  </si>
  <si>
    <t>Jun. 08, 2019</t>
  </si>
  <si>
    <t>Dec. 04, 2018</t>
  </si>
  <si>
    <t>Aug. 08, 2018</t>
  </si>
  <si>
    <t>Repayments of notes</t>
  </si>
  <si>
    <t>Repayment of notes payable</t>
  </si>
  <si>
    <t>Fair value of common shares</t>
  </si>
  <si>
    <t>Number of shares issued, shares</t>
  </si>
  <si>
    <t>Warrants to purchase common stock</t>
  </si>
  <si>
    <t>Fair value of warrants</t>
  </si>
  <si>
    <t>Loss on debt extinguishment</t>
  </si>
  <si>
    <t>Fair value of common stock and warrants issued</t>
  </si>
  <si>
    <t>Two Secured Advances [Member] | Unaffiliated Third-Party [Member]</t>
  </si>
  <si>
    <t>Debt principal amount</t>
  </si>
  <si>
    <t>Purchase of future receipts</t>
  </si>
  <si>
    <t>Agreement terms</t>
  </si>
  <si>
    <t>Pursuant to the terms of the agreement, the unaffiliated third-party will auto withdraw an aggregate of $6,000 from the Company's operating account each banking day. The term of the agreement extends until the advances are paid in full. The Company may pay off either note for $446,000 if paid within 30 days of funding; for $465,000 if paid between 31 and 60 days of funding; or for $484,000 if paid within 61 to 90 days of funding.</t>
  </si>
  <si>
    <t>Debt discount</t>
  </si>
  <si>
    <t>Principal payment</t>
  </si>
  <si>
    <t>Two Secured Advances [Member] | Unaffiliated Third-Party [Member] | Paid within 30 Days of Funding [Member]</t>
  </si>
  <si>
    <t>Two Secured Advances [Member] | Unaffiliated Third-Party [Member] | Paid Between 31 and 60 Days of Funding [Member]</t>
  </si>
  <si>
    <t>Two Secured Advances [Member] | Unaffiliated Third-Party [Member] | Paid Between 61 and 90 Days of Funding [Member]</t>
  </si>
  <si>
    <t>Note Payable [Member]</t>
  </si>
  <si>
    <t>Proceeds from issuance of unsecured promissory note</t>
  </si>
  <si>
    <t>Original issue discount</t>
  </si>
  <si>
    <t>Interest rate</t>
  </si>
  <si>
    <t>5.00%</t>
  </si>
  <si>
    <t>Debt maturity date</t>
  </si>
  <si>
    <t>Apr. 10,
		2019</t>
  </si>
  <si>
    <t>Advance on Future Receipts and Notes Payable - Schedule of Advances on Future Receipts (Details) - USD ($)</t>
  </si>
  <si>
    <t>Oct. 30, 2018</t>
  </si>
  <si>
    <t>Original Borrowing</t>
  </si>
  <si>
    <t>Net</t>
  </si>
  <si>
    <t>Note 1 [Member]</t>
  </si>
  <si>
    <t>Issuance Date</t>
  </si>
  <si>
    <t>[1]</t>
  </si>
  <si>
    <t>Dec. 1,
		2015</t>
  </si>
  <si>
    <t>Maturity Date</t>
  </si>
  <si>
    <t>Feb. 8,
		2021</t>
  </si>
  <si>
    <t>Interest Rate</t>
  </si>
  <si>
    <t>12.00%</t>
  </si>
  <si>
    <t>Note 2 [Member]</t>
  </si>
  <si>
    <t>[2]</t>
  </si>
  <si>
    <t>Apr. 29,
		2019</t>
  </si>
  <si>
    <t>Apr. 1,
		2021</t>
  </si>
  <si>
    <t>Advance on Future Receipts [Member] | Note 1 [Member]</t>
  </si>
  <si>
    <t>Dec. 24,
		2019</t>
  </si>
  <si>
    <t>Jun. 30,
		2020</t>
  </si>
  <si>
    <t>10.00%</t>
  </si>
  <si>
    <t>Advance on Future Receipts [Member] | Note 2 [Member]</t>
  </si>
  <si>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December 31, 2019 and 2018, the outstanding balance of the note amounted to $825,000, respectively.</t>
  </si>
  <si>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19 and 2018, the outstanding principal balance of the note amounted to $112,000, respectively. As of December 31, 2019, the note was past due, and remains past due. The Company is currently in negotiations with the noteholder to settle the past due note.</t>
  </si>
  <si>
    <t>Notes Payable - Related Parties (Details Narrative) - USD ($)</t>
  </si>
  <si>
    <t>Interest payable</t>
  </si>
  <si>
    <t>Notes Payable [Member]</t>
  </si>
  <si>
    <t>Interest expense, related parties</t>
  </si>
  <si>
    <t>Notes Payable - Related Parties - Schedule of Notes Payable to Related Parties (Details) - USD ($)</t>
  </si>
  <si>
    <t>Notes payable - related parties, net</t>
  </si>
  <si>
    <t>Non-current</t>
  </si>
  <si>
    <t>Current</t>
  </si>
  <si>
    <t>Note 3 [Member]</t>
  </si>
  <si>
    <t>[3]</t>
  </si>
  <si>
    <t>Apr. 4,
		2016</t>
  </si>
  <si>
    <t>Jun. 4,
		2021</t>
  </si>
  <si>
    <t>Note 4 [Member]</t>
  </si>
  <si>
    <t>[4]</t>
  </si>
  <si>
    <t>Mar. 22,
		2019</t>
  </si>
  <si>
    <t>Apr. 30,
		2019</t>
  </si>
  <si>
    <t>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 As of December 31, 2019, and December 31, 2018, the outstanding balance of the note amounted to $240,000, respectively.</t>
  </si>
  <si>
    <t>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19.</t>
  </si>
  <si>
    <t>Notes Payable - Related Parties - Schedule of Notes Payable to Related Parties (Details) (Parenthetical) - USD ($)</t>
  </si>
  <si>
    <t>Apr. 11, 2019</t>
  </si>
  <si>
    <t>Apr. 04, 2016</t>
  </si>
  <si>
    <t>Dec. 01, 2015</t>
  </si>
  <si>
    <t>Mar. 22, 2019</t>
  </si>
  <si>
    <t>Repayments of debt</t>
  </si>
  <si>
    <t>Debt interest rate</t>
  </si>
  <si>
    <t>Mr. Cutaia [Member] | Note 1 [Member]</t>
  </si>
  <si>
    <t>Maturity date description</t>
  </si>
  <si>
    <t>February 8, 2021</t>
  </si>
  <si>
    <t>Outstanding balance</t>
  </si>
  <si>
    <t>Mr. Cutaia [Member] | Note 2 [Member]</t>
  </si>
  <si>
    <t>April 1, 2017</t>
  </si>
  <si>
    <t>Mr. Cutaia [Member] | Note 3 [Member]</t>
  </si>
  <si>
    <t>June 4, 2021</t>
  </si>
  <si>
    <t>Mr. Jeff Clayborne [Member] | Note 4 [Member]</t>
  </si>
  <si>
    <t>April 30, 2019</t>
  </si>
  <si>
    <t>Deferred Incentive Compensation to Officers - Schedule of Deferred Incentive Compensation to Officers (Details) - USD ($)</t>
  </si>
  <si>
    <t>Rory Cutaia [Member]</t>
  </si>
  <si>
    <t>Date</t>
  </si>
  <si>
    <t>Dec. 23,
		2019</t>
  </si>
  <si>
    <t>Payment Date</t>
  </si>
  <si>
    <t>50% on January 10, 2021 and 50% on January 10, 2022</t>
  </si>
  <si>
    <t>Jeff Clayborne [Member]</t>
  </si>
  <si>
    <t>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t>
  </si>
  <si>
    <t>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t>
  </si>
  <si>
    <t>Deferred Incentive Compensation to Officers - Schedule of Deferred Incentive Compensation to Officers (Details) (Parenthetical)</t>
  </si>
  <si>
    <t>Dec. 23, 2019USD ($)</t>
  </si>
  <si>
    <t>Annual incentive compensation</t>
  </si>
  <si>
    <t>Rory Cutaia [Member] | Bonus [Member]</t>
  </si>
  <si>
    <t>Rory Cutaia [Member] | January 10, 2021 [Member]</t>
  </si>
  <si>
    <t>Annual incentive compensation, percentage</t>
  </si>
  <si>
    <t>50.00%</t>
  </si>
  <si>
    <t>Rory Cutaia [Member] | January 10, 2021 [Member] | Nasdaq Up-Listing Award [Member]</t>
  </si>
  <si>
    <t>Rory Cutaia [Member] | January 10, 2022 [Member]</t>
  </si>
  <si>
    <t>Rory Cutaia [Member] | January 10, 2022 [Member] | Nasdaq Up-Listing Award [Member]</t>
  </si>
  <si>
    <t>Jeff Clayborne [Member] | Bonus [Member]</t>
  </si>
  <si>
    <t>Jeff Clayborne [Member] | January 10, 2021 [Member]</t>
  </si>
  <si>
    <t>Jeff Clayborne [Member] | January 10, 2021 [Member] | Nasdaq Up-Listing Award [Member]</t>
  </si>
  <si>
    <t>Jeff Clayborne [Member] | January 10, 2022 [Member]</t>
  </si>
  <si>
    <t>Jeff Clayborne [Member] | January 10, 2022 [Member] | Nasdaq Up-Listing Award [Member]</t>
  </si>
  <si>
    <t>Convertible Notes Payable - Schedule of Convertible Notes Payable (Details) - USD ($)</t>
  </si>
  <si>
    <t>Apr. 05, 2019</t>
  </si>
  <si>
    <t>Note Date</t>
  </si>
  <si>
    <t>Total convertible notes payable</t>
  </si>
  <si>
    <t>Convertible Notes Payable [Member]</t>
  </si>
  <si>
    <t>Total convertible notes payable , net of debt discount</t>
  </si>
  <si>
    <t>Convertible Notes Payable [Member] | Note 1 [Member]</t>
  </si>
  <si>
    <t>Oct. 19,
		2018</t>
  </si>
  <si>
    <t>Apr. 19,
		2019</t>
  </si>
  <si>
    <t>Convertible Notes Payable [Member] | Note 2 [Member]</t>
  </si>
  <si>
    <t>[5]</t>
  </si>
  <si>
    <t>Oct. 30,
		2018</t>
  </si>
  <si>
    <t>Convertible Notes Payable [Member] | Note 3 [Member]</t>
  </si>
  <si>
    <t>[6]</t>
  </si>
  <si>
    <t>Feb. 1,
		2019</t>
  </si>
  <si>
    <t>Aug. 2,
		2019</t>
  </si>
  <si>
    <t>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was being amortized over the six-month term of the note.In April 2019, the Company paid the balance of $1,500,000. Prior to the payoff the Company recognized a change in fair market value in the derivative liability totaling $670,000. As part of the payoff, the Company amortized the remaining debt discount of $144,000 and recognized a gain on extinguishment of the derivative liability totaling $1,396,000.As of September 30, 2019, the outstanding balance of the note was $0 and unamortized debt discount was $0.</t>
  </si>
  <si>
    <t>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to be converted into shares of the Company's Common Stock. The per-share conversion price equaled seventy-five percent (75%) of the effective offering price of the Common Stock in the Company's recent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was being amortized over the term of the notes payable.On April 5, 2019, the Company converted the outstanding principal amount and accrued interest of $410,000 into 182,333 shares of Common Stock. Prior to the conversion, the Company recognized a change in fair market value in the derivative liability totaling $21,000. In addition, the Company amortized the remaining debt discount of $48,000 and recognized a gain on extinguishment of the derivative liability totaling $187,000.As of September 30, 2019, the outstanding balance of the note was $0 and unamortized debt discount was $0.</t>
  </si>
  <si>
    <t>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was unsecured and did not bear interest; however, the implied interest was determined to be 10% since the note was issued at 10% less than its face value. The note matured in August 2019. The note was also convertible into shares of the Company's Common Stock only on or after the occurrence of an uncured "Event of Default." Primarily, the Company would have been in default if it did not repay the principal amount of the note, as required. The other events of default were standard for the type of transaction represented by the related securities purchase agreement and the note. The conversion price in effect on any date on which some or all of the principal of the note would have been converted would be a price equal to 70% of the lowest VWAP during the ten trading days immediately preceding the date on which Bellridge provides its notice of conversion. Upon an Event of Default, the Company would have owed Bellridge an amount equivalent to 110% of the then-outstanding principal amount of the note in addition to of all other amounts, costs, expenses, and liquidated damages that would have been due in respect thereof. The Company agreed that, on or after the occurrence of an Event of Default, it would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wa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was being amortized over the six-month term of the note.On April 2, 2019, the Company increased the outstanding principal amount of the note by $25,000 to an aggregate of $525,000 and issued 8,606 shares of Common Stock with a fair value of $55,000. The Company accounted for the increase in principal and the fair value of the shares of Common Stock in the aggregate of $80,000 as part its financing costs.In April 2019, the Company paid off the outstanding principal balance of $525,000. Prior to the payoff, the Company recognized a change in fair market value in the derivative liability totaling $260,000. In addition, the Company amortized the remaining debt discount of $366,000 and recognized a gain on extinguishment of the derivative liability totaling $644,000.As of September 30, 2019, the outstanding balance of the note was $0 and unamortized debt discount was $0.</t>
  </si>
  <si>
    <t>Convertible Notes Payable - Schedule of Convertible Notes Payable (Details) (Parenthetical) - USD ($)</t>
  </si>
  <si>
    <t>Apr. 02, 2019</t>
  </si>
  <si>
    <t>Oct. 19, 2018</t>
  </si>
  <si>
    <t>Apr. 30, 2019</t>
  </si>
  <si>
    <t>Oct. 31, 2018</t>
  </si>
  <si>
    <t>Proceeds from issuance of convertible notes</t>
  </si>
  <si>
    <t>Change in fair market value of derivative liability</t>
  </si>
  <si>
    <t>Gain on extinguishment of derivative liability</t>
  </si>
  <si>
    <t>Debt conversion amount</t>
  </si>
  <si>
    <t>Maturity date</t>
  </si>
  <si>
    <t>Number of common stock shares issued upon conversion</t>
  </si>
  <si>
    <t>Debt conversion percentage of amount</t>
  </si>
  <si>
    <t>75.00%</t>
  </si>
  <si>
    <t>Fair value of derivatives</t>
  </si>
  <si>
    <t>Outstanding balance of debt</t>
  </si>
  <si>
    <t>Unamortized debt discount</t>
  </si>
  <si>
    <t>Bellridge Capital, LLC [Member] | Note 1 [Member]</t>
  </si>
  <si>
    <t>Settlement of financing expense</t>
  </si>
  <si>
    <t>70.00%</t>
  </si>
  <si>
    <t>Event of default description</t>
  </si>
  <si>
    <t>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t>
  </si>
  <si>
    <t>Aggregate cost incurred</t>
  </si>
  <si>
    <t>Bellridge Capital, LLC [Member] | Note 3 [Member]</t>
  </si>
  <si>
    <t>Aug. 31,
		2019</t>
  </si>
  <si>
    <t>Upon an Event of Default, the Company will owe Bellridge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t>
  </si>
  <si>
    <t>Bellridge Capital, LLC [Member] | Note 3 [Member] | Minimum [Member]</t>
  </si>
  <si>
    <t>Bellridge Capital, LLC [Member] | Note 3 [Member] | Maximum [Member]</t>
  </si>
  <si>
    <t>Convertible Series A Preferred Stock and Warrant Offering (Details Narrative) - USD ($)</t>
  </si>
  <si>
    <t>Aug. 14, 2019</t>
  </si>
  <si>
    <t>Warrant to purchase of common stock</t>
  </si>
  <si>
    <t>Series A Preferred Stock [Member]</t>
  </si>
  <si>
    <t>Conversion of stock, number of shares issued</t>
  </si>
  <si>
    <t>Series A Preferred Stock and Warrants [Member]</t>
  </si>
  <si>
    <t>Proceeds from issuance of preferred shares and warrants</t>
  </si>
  <si>
    <t>Direct costs of issuance</t>
  </si>
  <si>
    <t>Warrant [Member]</t>
  </si>
  <si>
    <t>Reduction to additional paid in capital</t>
  </si>
  <si>
    <t>Warrant exercise price</t>
  </si>
  <si>
    <t>Securities Purchase Agreement [Member]</t>
  </si>
  <si>
    <t>Securities Purchase Agreement [Member] | Maximum [Member]</t>
  </si>
  <si>
    <t>Number of share warrants granted to issue</t>
  </si>
  <si>
    <t>Securities Purchase Agreement [Member] | Series A Preferred Stock [Member]</t>
  </si>
  <si>
    <t>Number of shares agreed to be issued</t>
  </si>
  <si>
    <t>Securities Purchase Agreement [Member] | Series A Preferred Stock and Warrants [Member]</t>
  </si>
  <si>
    <t>At-the-market agreement terms, description</t>
  </si>
  <si>
    <t>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t>
  </si>
  <si>
    <t>Preferred stock conversion, description</t>
  </si>
  <si>
    <t>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The holders of Series A Preferred Stock cannot convert the Series A Preferred Stock if, after giving effect to the conversion, the number of shares of our Common Stock beneficially held by the holder (together with such holder's affiliates) would be in excess of 4.99% (or, upon election by a holder prior to the issuance of any shares, 9.99% of the number of shares of Common Stock issued and outstanding immediately after giving effect to the issuance of any shares of Common Stock issuance upon conversion of the Series A Preferred Stock held by the holder). The conversion price of the Series A Preferred Stock is subject to certain customary adjustments, including upon certain subsequent equity sales and rights offerings.</t>
  </si>
  <si>
    <t>Conversion price per share</t>
  </si>
  <si>
    <t>Shareholders' approval percentage for mandatory conversion</t>
  </si>
  <si>
    <t>19.99%</t>
  </si>
  <si>
    <t>Number of common stock to be issued causing ineligibility to issue common stock</t>
  </si>
  <si>
    <t>Derivative Liability (Details Narrative) - USD ($)</t>
  </si>
  <si>
    <t>Dec. 31, 2017</t>
  </si>
  <si>
    <t>Additional derivative liability</t>
  </si>
  <si>
    <t>Convertible Note [Member]</t>
  </si>
  <si>
    <t>Derivative Liability - Schedule of Derivative Liability Using Binomial Pricing Model Assumptions (Details)</t>
  </si>
  <si>
    <t>Dec. 31, 2019USD ($)$ / sharesshares</t>
  </si>
  <si>
    <t>Dec. 31, 2018USD ($)$ / sharesshares</t>
  </si>
  <si>
    <t>Stock Price | $ / shares</t>
  </si>
  <si>
    <t>Fair Value | $</t>
  </si>
  <si>
    <t>Exercise Price [Member]</t>
  </si>
  <si>
    <t>Fair value assumptions, measurement input, exercise price per share | shares</t>
  </si>
  <si>
    <t>Expected Life [Member]</t>
  </si>
  <si>
    <t>Fair value assumptions, measurement input, term</t>
  </si>
  <si>
    <t>3 years 6 months 10 days</t>
  </si>
  <si>
    <t>1 year 9 months 11 days</t>
  </si>
  <si>
    <t>Volatility [Member]</t>
  </si>
  <si>
    <t>Fair value assumptions, measurement input, percentage</t>
  </si>
  <si>
    <t>Dividend Yield [Member]</t>
  </si>
  <si>
    <t>Risk Free Interest Rate [Member]</t>
  </si>
  <si>
    <t>Upon Issuance [Member]</t>
  </si>
  <si>
    <t>Upon Issuance [Member] | Exercise Price [Member]</t>
  </si>
  <si>
    <t>Upon Issuance [Member] | Expected Life [Member]</t>
  </si>
  <si>
    <t>2 years 9 months</t>
  </si>
  <si>
    <t>Upon Issuance [Member] | Volatility [Member]</t>
  </si>
  <si>
    <t>Upon Issuance [Member] | Dividend Yield [Member]</t>
  </si>
  <si>
    <t>Upon Issuance [Member] | Risk Free Interest Rate [Member]</t>
  </si>
  <si>
    <t>Derivative Liability - Schedule of Derivative Liability Transactions (Details) - USD ($)</t>
  </si>
  <si>
    <t>Beginning balance</t>
  </si>
  <si>
    <t>Fair value upon issuance of notes payable and warrants</t>
  </si>
  <si>
    <t>Change in fair value</t>
  </si>
  <si>
    <t>Extinguishment</t>
  </si>
  <si>
    <t>Ending balance</t>
  </si>
  <si>
    <t>Common Stock (Details Narrative) - USD ($)</t>
  </si>
  <si>
    <t>Apr. 09, 2019</t>
  </si>
  <si>
    <t>Apr. 04, 2019</t>
  </si>
  <si>
    <t>Mar. 28, 2018</t>
  </si>
  <si>
    <t>Feb. 28, 2018</t>
  </si>
  <si>
    <t>Jan. 31, 2018</t>
  </si>
  <si>
    <t>Value of shares issued for acquisition</t>
  </si>
  <si>
    <t>Number of common stock shares issued for service, value</t>
  </si>
  <si>
    <t>Number of stock options granted</t>
  </si>
  <si>
    <t>Note Holder [Member]</t>
  </si>
  <si>
    <t>Number of stock options granted, value</t>
  </si>
  <si>
    <t>Accounts Payable [Member]</t>
  </si>
  <si>
    <t>Conversion of accounts payable into common stock shares</t>
  </si>
  <si>
    <t>Conversion of accounts payable into common stock</t>
  </si>
  <si>
    <t>Stock Subscription [Member]</t>
  </si>
  <si>
    <t>Warrant expiration date</t>
  </si>
  <si>
    <t>Aug. 31,
		2024</t>
  </si>
  <si>
    <t>Vendor [Member]</t>
  </si>
  <si>
    <t>Number of common stock shares issued for service</t>
  </si>
  <si>
    <t>Employees and Vendors [Member]</t>
  </si>
  <si>
    <t>Officers and Director [Member]</t>
  </si>
  <si>
    <t>Chief Executive Officer [Member]</t>
  </si>
  <si>
    <t>Investors [Member]</t>
  </si>
  <si>
    <t>Number of shares repurchased of common stock, shares</t>
  </si>
  <si>
    <t>Number of shares repurchased of common stock</t>
  </si>
  <si>
    <t>Apr. 30,
		2024</t>
  </si>
  <si>
    <t>Number of shares issued for acquisition</t>
  </si>
  <si>
    <t>Public Offering [Member]</t>
  </si>
  <si>
    <t>Proceeds from public offering</t>
  </si>
  <si>
    <t>Other offering expense</t>
  </si>
  <si>
    <t>Legal and professional expenses</t>
  </si>
  <si>
    <t>Public Offering [Member] | Underwriter Warrants [Member]</t>
  </si>
  <si>
    <t>Underwriting Agreement [Member]</t>
  </si>
  <si>
    <t>Number of units issued under offering</t>
  </si>
  <si>
    <t>Underwriting Agreement [Member] | Over-allotment Option [Member]</t>
  </si>
  <si>
    <t>Underwriting Agreement [Member] | Alliance Global Partners [Member]</t>
  </si>
  <si>
    <t>Shares issued price per share</t>
  </si>
  <si>
    <t>Underwriting Agreement [Member] | Alliance Global Partners [Member] | Option Shares [Member]</t>
  </si>
  <si>
    <t>Warrant term</t>
  </si>
  <si>
    <t>Apr. 9,
		2024</t>
  </si>
  <si>
    <t>Option Agreement [Member]</t>
  </si>
  <si>
    <t>Restricted Stock Awards (Details Narrative) - USD ($)</t>
  </si>
  <si>
    <t>Dec. 23, 2019</t>
  </si>
  <si>
    <t>Number of shares granted of restricted stock awards</t>
  </si>
  <si>
    <t>Fiar value of restricted stock award vested</t>
  </si>
  <si>
    <t>Unvested compensation related to issuances of restricted stock award</t>
  </si>
  <si>
    <t>Employees and Directors [Member]</t>
  </si>
  <si>
    <t>Fair value of granted restricted stock</t>
  </si>
  <si>
    <t>Restricted Stock Awards - Summary of Restricted Stock Award Activity (Details) - $ / shares</t>
  </si>
  <si>
    <t>Number of Non-vested Shares, Outstanding Beginning</t>
  </si>
  <si>
    <t>Number of Shares, Granted</t>
  </si>
  <si>
    <t>Number of Shares, Vested</t>
  </si>
  <si>
    <t>Number of Shares, Forfeited</t>
  </si>
  <si>
    <t>Number of Non-vested Shares, Outstanding Ending</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tock Options (Details Narrative) - USD ($)</t>
  </si>
  <si>
    <t>Exercise price of common stock granted</t>
  </si>
  <si>
    <t>Number of common stock exercised</t>
  </si>
  <si>
    <t>Number of common stock exercised, value</t>
  </si>
  <si>
    <t>Employees and Consultants [Member]</t>
  </si>
  <si>
    <t>Fair value before amendment amount</t>
  </si>
  <si>
    <t>Stock based compensation expenses</t>
  </si>
  <si>
    <t>Recognized of operating expense</t>
  </si>
  <si>
    <t>Expiration period</t>
  </si>
  <si>
    <t>Stock option vesting period</t>
  </si>
  <si>
    <t>4 years</t>
  </si>
  <si>
    <t>Fair value of stock options grants</t>
  </si>
  <si>
    <t>Expense recognized relating to stock options</t>
  </si>
  <si>
    <t>Unrecognized stock based compensation expense</t>
  </si>
  <si>
    <t>Stock option, description</t>
  </si>
  <si>
    <t>Expected to be recognized as part of operating expense through December 2023</t>
  </si>
  <si>
    <t>Stock Options - Schedule of Stock Option Activity (Details) - USD ($)</t>
  </si>
  <si>
    <t>Number of options outstanding beginning balance</t>
  </si>
  <si>
    <t>Number of options granted</t>
  </si>
  <si>
    <t>Number of options forfeited</t>
  </si>
  <si>
    <t>Number of options exercised</t>
  </si>
  <si>
    <t>Number of options outstanding ending balance</t>
  </si>
  <si>
    <t>Number of options vested</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t>
  </si>
  <si>
    <t>Weighted average exercise price exercisable</t>
  </si>
  <si>
    <t>Weighted average remaining contractual term outstanding</t>
  </si>
  <si>
    <t>2 years 11 months 4 days</t>
  </si>
  <si>
    <t>2 years 1 month 2 days</t>
  </si>
  <si>
    <t>2 years 6 months 14 days</t>
  </si>
  <si>
    <t>Aggregate intrinsic value outstanding beginning balance</t>
  </si>
  <si>
    <t>Aggregate intrinsic value granted</t>
  </si>
  <si>
    <t>Aggregate intrinsic value forfeited</t>
  </si>
  <si>
    <t>Aggregate intrinsic value exercised</t>
  </si>
  <si>
    <t>Aggregate intrinsic value outstanding ending balance</t>
  </si>
  <si>
    <t>Aggregate intrinsic value vested</t>
  </si>
  <si>
    <t>Aggregate intrinsic value exercisable</t>
  </si>
  <si>
    <t>Stock Options - Schedule of Fair Value Assumptions Using Black-Scholes Method (Details)</t>
  </si>
  <si>
    <t>Average expected term (years)</t>
  </si>
  <si>
    <t>Expected dividend yield</t>
  </si>
  <si>
    <t>Risk-free interest rate</t>
  </si>
  <si>
    <t>Expected volatility</t>
  </si>
  <si>
    <t>Stock Warrants (Details Narrative) - USD ($)</t>
  </si>
  <si>
    <t>Aug. 15, 2019</t>
  </si>
  <si>
    <t>Feb. 21, 2018</t>
  </si>
  <si>
    <t>Intrinsic value exercise price</t>
  </si>
  <si>
    <t>Warrants purchase of common stock shares</t>
  </si>
  <si>
    <t>Proceeds from warrant exercised</t>
  </si>
  <si>
    <t>Kodiak [Member]</t>
  </si>
  <si>
    <t>Warrant exercise price per share</t>
  </si>
  <si>
    <t>Warrants expire date</t>
  </si>
  <si>
    <t>Feb. 20,
		2023</t>
  </si>
  <si>
    <t>Conversion of common stock, shares</t>
  </si>
  <si>
    <t>Note Holders [Member]</t>
  </si>
  <si>
    <t>Jan. 31,
		2023</t>
  </si>
  <si>
    <t>Number of warrant exercised</t>
  </si>
  <si>
    <t>Common shares issued upon exercise of warrants, shares</t>
  </si>
  <si>
    <t>Stock Warrant [Member]</t>
  </si>
  <si>
    <t>Common stock weighted average exercise price</t>
  </si>
  <si>
    <t>Preferred Stock Offering [Member]</t>
  </si>
  <si>
    <t>Stock Warrants - Schedule of Warrants Outstanding (Details) - $ / shares</t>
  </si>
  <si>
    <t>Number of Shares, Warrants Outstanding Beginning</t>
  </si>
  <si>
    <t>Number of Shares, Warrants granted</t>
  </si>
  <si>
    <t>Number of Shares, Warrants expired/cancelled</t>
  </si>
  <si>
    <t>Number of Shares, Warrants exercised</t>
  </si>
  <si>
    <t>Number of Shares, Warrants Outstanding Ending</t>
  </si>
  <si>
    <t>Weighted-Average Exercise Price, Outstanding Beginning</t>
  </si>
  <si>
    <t>Weighted-Average Exercise Price, granted</t>
  </si>
  <si>
    <t>Weighted-Average Exercise Price, exercised</t>
  </si>
  <si>
    <t>Weighted-Average Exercise Price, expired/cancelled</t>
  </si>
  <si>
    <t>Weighted-Average Exercise Price, Outstanding Ending</t>
  </si>
  <si>
    <t>Weighted Average Remaining Contractual Life (Years), Outstanding, Beginning</t>
  </si>
  <si>
    <t>2 years 7 months 13 days</t>
  </si>
  <si>
    <t>Weighted Average Remaining Contractual Life (Years), Outstanding Ending</t>
  </si>
  <si>
    <t>4 years 2 months 30 days</t>
  </si>
  <si>
    <t>2 years 3 months 26 days</t>
  </si>
  <si>
    <t>Aggregate Intrinsic Value Outstanding Beginning</t>
  </si>
  <si>
    <t>Aggregate Intrinsic Value Outstanding Ending</t>
  </si>
  <si>
    <t>Income Taxes (Details Narrative) - USD ($)</t>
  </si>
  <si>
    <t>Percentage of valuation allowance against the asset amount</t>
  </si>
  <si>
    <t>100.00%</t>
  </si>
  <si>
    <t>Statutory federal corporate tax rate</t>
  </si>
  <si>
    <t>21.00%</t>
  </si>
  <si>
    <t>Income tax rate description</t>
  </si>
  <si>
    <t>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Such estimated range is based on management's current assumptions with respect to, among other things, the Company's earnings, state income tax levels and tax deductions. The Company's actual effective tax rate in 2019 may differ from management's estimate.</t>
  </si>
  <si>
    <t>Federal and state net operating loss carry forwards</t>
  </si>
  <si>
    <t>Net operating loss carry forwards expire date</t>
  </si>
  <si>
    <t>2034</t>
  </si>
  <si>
    <t>Change in control percentage</t>
  </si>
  <si>
    <t>Tax Cuts and Jobs Act [Member]</t>
  </si>
  <si>
    <t>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t>
  </si>
  <si>
    <t>Income Taxes - Schedule of Components of Deferred Tax Assets and Liabilities (Details) - USD ($)</t>
  </si>
  <si>
    <t>Net operating loss carry-forwards</t>
  </si>
  <si>
    <t>Share based compensation</t>
  </si>
  <si>
    <t>Non-cash interest and financing expenses</t>
  </si>
  <si>
    <t>Other temporary differences</t>
  </si>
  <si>
    <t>Less: Valuation allowance</t>
  </si>
  <si>
    <t>Deferred tax assets, net</t>
  </si>
  <si>
    <t>Income Taxes - Schedule of Provision of Income Taxes (Details)</t>
  </si>
  <si>
    <t>Statutory federal income tax rate</t>
  </si>
  <si>
    <t>(21.00%)</t>
  </si>
  <si>
    <t>State taxes, net of federal benefit</t>
  </si>
  <si>
    <t>(6.90%)</t>
  </si>
  <si>
    <t>(6.00%)</t>
  </si>
  <si>
    <t>Non-deductible items</t>
  </si>
  <si>
    <t>(1.00%)</t>
  </si>
  <si>
    <t>(0.10%)</t>
  </si>
  <si>
    <t>Change in valuation allowance</t>
  </si>
  <si>
    <t>28.90%</t>
  </si>
  <si>
    <t>27.90%</t>
  </si>
  <si>
    <t>Provision for income taxes</t>
  </si>
  <si>
    <t>Accrued Officers' Salary (Details Narrative) - USD ($)</t>
  </si>
  <si>
    <t>Ownership percentage</t>
  </si>
  <si>
    <t>Commitments and Contingencies (Details Narrative) - USD ($)</t>
  </si>
  <si>
    <t>Dec. 20, 2019</t>
  </si>
  <si>
    <t>Apr. 30, 2018</t>
  </si>
  <si>
    <t>Sought value by employee</t>
  </si>
  <si>
    <t>Board fees expensed</t>
  </si>
  <si>
    <t>Board fees paid</t>
  </si>
  <si>
    <t>Board fees to be recognized</t>
  </si>
  <si>
    <t>Five Board Members [Member]</t>
  </si>
  <si>
    <t>Aggregate board fees</t>
  </si>
  <si>
    <t>Employment Agreement [Member] | Mr. Cutaia [Member]</t>
  </si>
  <si>
    <t>Agreement term description</t>
  </si>
  <si>
    <t>The Employment Agreement is for a four-year term, and can be extended for additional one-year periods.</t>
  </si>
  <si>
    <t>Annual salary</t>
  </si>
  <si>
    <t>Monthly payments decripttion</t>
  </si>
  <si>
    <t>The Employment Agreement provides that Mr. Cutaia is entitled to the following severance package in the event he is "terminated without cause," "terminated for good reason," or "terminated upon permanent disability": (i) monthly payments of $35,833 or such sum equal to his monthly base compensation at the time of the termination, whichever is higher, for a period of 36 months from the date of such termination and (ii) reimbursement for COBRA health insurance costs for 18 months from the date of such termination and, thereafter, reimbursement for health insurance costs for Mr. Cutaia and his family during the immediately subsequent 18-month period. In addition, all of Mr. Cutaia's then-unvested RSAs or other awards will immediately vest, without restriction, and any unearned and unpaid bonus compensation, expense reimbursement, and all accrued vacation, personal, and sick days, and related items shall be deemed earned, vested, and paid immediately. For purposes of the Employment Agreement, "terminated without cause" means if Mr. Cutaia were to be terminated for any reason other than a discharge for cause or due to Mr. Cutaia's death or permanent disability. For purposes of the Employment Agreement, “terminated for good reason” means the voluntary termination of the Employment Agreement by Mr. Cutaia if any of the following were to occur without his prior written consent, which consent cannot be unreasonably withheld considering our then-current financial condition, and, in each case, which continues uncured for 30 days following receipt by us of Mr. Cutaia's written notice: (i) there is a material reduction by us in (A) Mr. Cutaia's annual base salary then in effect or (B) the annual target bonus, as set forth in the Employment Agreement, or the maximum additional amount up to which Mr. Cutaia is eligible pursuant to the Employment Agreement; (ii) we reduce Mr. Cutaia's job title and position such that Mr. Cutaia (A) is no longer our Chief Executive Officer; (B) is no longer our Chairman of the Board; or (C) is involuntarily removed from our Board; or (iii) Mr. Cutaia is required to relocate to an office location outside of Orange County, California, or outside of a 30-mile radius of Newport Beach, California. For purposes of the Employment Agreement, "terminated upon permanent disability" means if Mr. Cutaia were to be terminated because he is then unable to perform his duties due to a physical or mental condition for (i) a period of 120 consecutive days or (ii) an aggregate of 180 days in any 12-month period.</t>
  </si>
  <si>
    <t>Subsequent Events (Details Narrative) - USD ($)</t>
  </si>
  <si>
    <t>May 14, 2020</t>
  </si>
  <si>
    <t>Apr. 17, 2020</t>
  </si>
  <si>
    <t>Apr. 10, 2020</t>
  </si>
  <si>
    <t>Mar. 31, 2020</t>
  </si>
  <si>
    <t>Feb. 05, 2020</t>
  </si>
  <si>
    <t>Apr. 30, 2020</t>
  </si>
  <si>
    <t>Proceeds from subscribed common stock</t>
  </si>
  <si>
    <t>Number of shares services rendered</t>
  </si>
  <si>
    <t>Number of preferred stock issued</t>
  </si>
  <si>
    <t>Subsequent Event [Member]</t>
  </si>
  <si>
    <t>Common stock, subscribed</t>
  </si>
  <si>
    <t>Debt description</t>
  </si>
  <si>
    <t>On April 10, 2020, the board of directors of Verb Technology Company, Inc., a Nevada corporation (the “Company”), approved management’s COVID-19 Full Employment and Cash Preservation Plan (the “Plan”), pursuant to which all directors and senior level management would reduce their cash compensation by 25%, and all other employees and consultants would reduce their cash compensation by 20% (the “Cash Reduction Amount”) for a period of three months from April 16, 2020 through July 15, 2020 for one category of plan participants, and April 26, 2020 through July 18, 2020 for the other category of participants. The Plan was designed to promote the continued growth of the Company and avoid the lay-offs and staff cut-backs experienced by many companies affected by the COVID-19 economic crisis. The Cash Reduction Amount is to be paid in shares of the Company’s common stock (the “Shares”) through an allocation of shares from the Company’s 2019 Omnibus Incentive Plan (the “Omnibus Incentive Plan”) and granted pursuant to stock award agreements entered into effective as of April 10, 2020 (the “Grant Date”) between the Company and each of the Company’s directors, executive officers, employees, and consultants. The stock award agreements provide that the Shares will vest on July 18, 2020 (the “Vesting Date”) as long as the recipient remains in continuous service to the Company during the time from the Grant Date through the Vesting Date. The Shares were valued at $1.198 per share in accordance with the provisions of the Omnibus Incentive Plan, which provides that the value shall be determined based on the volume weighted average price of the Company’s common stock during a period of up to the 30-trading days prior to the Grant Date.</t>
  </si>
  <si>
    <t>Number of shares granted of common stock, shares</t>
  </si>
  <si>
    <t>Number of shares granted of common stock</t>
  </si>
  <si>
    <t>Subsequent Event [Member] | Paycheck Protection Program [Member]</t>
  </si>
  <si>
    <t>Proceeds from loans</t>
  </si>
  <si>
    <t>Subsequent Event [Member] | Series A Preferred Stock [Member]</t>
  </si>
  <si>
    <t>Conversion of preferred stock</t>
  </si>
  <si>
    <t>Subsequent Event [Member] | Vendors [Member]</t>
  </si>
  <si>
    <t>Number of shares services rendered, shares</t>
  </si>
  <si>
    <t>Subsequent Event [Member] | Employee [Member]</t>
  </si>
  <si>
    <t>Number of shares restricted stock award</t>
  </si>
  <si>
    <t>Subsequent Event [Member] | Employees and Consultants [Member]</t>
  </si>
  <si>
    <t>Stock option vesting, description</t>
  </si>
  <si>
    <t>Expire in five years, and vest over a period of four years from grant date.</t>
  </si>
  <si>
    <t>Subsequent Event [Member] | Series A Stockholders [Member]</t>
  </si>
  <si>
    <t>Fair value derivative liability upon issuance</t>
  </si>
  <si>
    <t>Fair value of deemed dividend</t>
  </si>
  <si>
    <t>Subsequent Event [Member] | Private Placement [Member]</t>
  </si>
  <si>
    <t>Common per-share price</t>
  </si>
  <si>
    <t>Sale and issuance description</t>
  </si>
  <si>
    <t>The sale and issuance of up to five million shares of its Common Stock at a per-share price of $1.20, which amount represents a 20% discount to the $1.50 closing price of the Company's Common Stock on that day, and is memorialized by a subscription agreement.</t>
  </si>
  <si>
    <t>Cash fee aggregate amount</t>
  </si>
  <si>
    <t>Private placement description</t>
  </si>
  <si>
    <t xml:space="preserve">The Company’s private placement is exempt from the registration requirements of Section 5 of the Securities Act, in reliance on Section 4(a)(2) thereof and/or Rule 506 of Regulation D and Regulation S thereunder, each as promulgated by the SEC. The Company’s private placement was managed by the Company; however, in connection with the closings, the Company paid a non-U.S. based consultant (i) as a cash fee, an aggregate amount of $499,000 (or 10% of the gross proceeds of the closings), (ii) as a non-accountable expense allowance, an aggregate of $100,000 (or 2% of the gross proceeds of the closings), (iii) five-year warrants, exercisable for an aggregate of up to 416,199 shares of the Company's Common stock at a cash-only exercise price of $1.92 per share, and (iv) 100,000 shares of the Company's Common Stock. </t>
  </si>
  <si>
    <t>Incurred expense</t>
  </si>
  <si>
    <t>Subsequent Event [Member] | Private Placement [Member] | Maximum [Member]</t>
  </si>
  <si>
    <t>Sale and issuance of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7891474</v>
      </c>
    </row>
    <row r="19" spans="1:4">
      <c r="A19" s="4" t="s">
        <v>31</v>
      </c>
      <c r="C19" s="6" t="n">
        <v>2989462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83000</v>
      </c>
      <c r="C3" s="5" t="n">
        <v>634000</v>
      </c>
    </row>
    <row r="4" spans="1:3">
      <c r="A4" s="4" t="s">
        <v>40</v>
      </c>
      <c r="B4" s="6" t="n">
        <v>1271000</v>
      </c>
      <c r="C4" s="6" t="n">
        <v>1000</v>
      </c>
    </row>
    <row r="5" spans="1:3">
      <c r="A5" s="4" t="s">
        <v>41</v>
      </c>
      <c r="B5" s="6" t="n">
        <v>103000</v>
      </c>
      <c r="C5" s="4" t="s">
        <v>42</v>
      </c>
    </row>
    <row r="6" spans="1:3">
      <c r="A6" s="4" t="s">
        <v>43</v>
      </c>
      <c r="B6" s="6" t="n">
        <v>236000</v>
      </c>
      <c r="C6" s="6" t="n">
        <v>83000</v>
      </c>
    </row>
    <row r="7" spans="1:3">
      <c r="A7" s="4" t="s">
        <v>44</v>
      </c>
      <c r="B7" s="6" t="n">
        <v>2593000</v>
      </c>
      <c r="C7" s="6" t="n">
        <v>718000</v>
      </c>
    </row>
    <row r="8" spans="1:3">
      <c r="A8" s="4" t="s">
        <v>45</v>
      </c>
      <c r="B8" s="6" t="n">
        <v>3275000</v>
      </c>
      <c r="C8" s="4" t="s">
        <v>42</v>
      </c>
    </row>
    <row r="9" spans="1:3">
      <c r="A9" s="4" t="s">
        <v>46</v>
      </c>
      <c r="B9" s="4" t="s">
        <v>42</v>
      </c>
      <c r="C9" s="6" t="n">
        <v>162000</v>
      </c>
    </row>
    <row r="10" spans="1:3">
      <c r="A10" s="4" t="s">
        <v>47</v>
      </c>
      <c r="B10" s="6" t="n">
        <v>720000</v>
      </c>
      <c r="C10" s="6" t="n">
        <v>11000</v>
      </c>
    </row>
    <row r="11" spans="1:3">
      <c r="A11" s="4" t="s">
        <v>48</v>
      </c>
      <c r="B11" s="6" t="n">
        <v>5365000</v>
      </c>
      <c r="C11" s="4" t="s">
        <v>42</v>
      </c>
    </row>
    <row r="12" spans="1:3">
      <c r="A12" s="4" t="s">
        <v>49</v>
      </c>
      <c r="B12" s="6" t="n">
        <v>16337000</v>
      </c>
      <c r="C12" s="4" t="s">
        <v>42</v>
      </c>
    </row>
    <row r="13" spans="1:3">
      <c r="A13" s="4" t="s">
        <v>50</v>
      </c>
      <c r="B13" s="6" t="n">
        <v>69000</v>
      </c>
      <c r="C13" s="6" t="n">
        <v>7000</v>
      </c>
    </row>
    <row r="14" spans="1:3">
      <c r="A14" s="4" t="s">
        <v>51</v>
      </c>
      <c r="B14" s="6" t="n">
        <v>28359000</v>
      </c>
      <c r="C14" s="6" t="n">
        <v>898000</v>
      </c>
    </row>
    <row r="15" spans="1:3">
      <c r="A15" s="3" t="s">
        <v>52</v>
      </c>
    </row>
    <row r="16" spans="1:3">
      <c r="A16" s="4" t="s">
        <v>53</v>
      </c>
      <c r="B16" s="6" t="n">
        <v>4338000</v>
      </c>
      <c r="C16" s="6" t="n">
        <v>1148000</v>
      </c>
    </row>
    <row r="17" spans="1:3">
      <c r="A17" s="4" t="s">
        <v>54</v>
      </c>
      <c r="B17" s="6" t="n">
        <v>207000</v>
      </c>
      <c r="C17" s="6" t="n">
        <v>188000</v>
      </c>
    </row>
    <row r="18" spans="1:3">
      <c r="A18" s="4" t="s">
        <v>55</v>
      </c>
      <c r="B18" s="6" t="n">
        <v>82000</v>
      </c>
      <c r="C18" s="6" t="n">
        <v>46000</v>
      </c>
    </row>
    <row r="19" spans="1:3">
      <c r="A19" s="4" t="s">
        <v>56</v>
      </c>
      <c r="B19" s="6" t="n">
        <v>732000</v>
      </c>
      <c r="C19" s="4" t="s">
        <v>42</v>
      </c>
    </row>
    <row r="20" spans="1:3">
      <c r="A20" s="4" t="s">
        <v>57</v>
      </c>
      <c r="B20" s="6" t="n">
        <v>112000</v>
      </c>
      <c r="C20" s="6" t="n">
        <v>112000</v>
      </c>
    </row>
    <row r="21" spans="1:3">
      <c r="A21" s="4" t="s">
        <v>58</v>
      </c>
      <c r="B21" s="4" t="s">
        <v>42</v>
      </c>
      <c r="C21" s="6" t="n">
        <v>818000</v>
      </c>
    </row>
    <row r="22" spans="1:3">
      <c r="A22" s="4" t="s">
        <v>59</v>
      </c>
      <c r="B22" s="6" t="n">
        <v>391000</v>
      </c>
      <c r="C22" s="4" t="s">
        <v>42</v>
      </c>
    </row>
    <row r="23" spans="1:3">
      <c r="A23" s="4" t="s">
        <v>60</v>
      </c>
      <c r="B23" s="6" t="n">
        <v>306000</v>
      </c>
      <c r="C23" s="4" t="s">
        <v>42</v>
      </c>
    </row>
    <row r="24" spans="1:3">
      <c r="A24" s="4" t="s">
        <v>61</v>
      </c>
      <c r="B24" s="6" t="n">
        <v>5048000</v>
      </c>
      <c r="C24" s="6" t="n">
        <v>2576000</v>
      </c>
    </row>
    <row r="25" spans="1:3">
      <c r="A25" s="4" t="s">
        <v>62</v>
      </c>
      <c r="B25" s="6" t="n">
        <v>11216000</v>
      </c>
      <c r="C25" s="6" t="n">
        <v>4888000</v>
      </c>
    </row>
    <row r="26" spans="1:3">
      <c r="A26" s="3" t="s">
        <v>63</v>
      </c>
    </row>
    <row r="27" spans="1:3">
      <c r="A27" s="4" t="s">
        <v>64</v>
      </c>
      <c r="B27" s="6" t="n">
        <v>1065000</v>
      </c>
      <c r="C27" s="6" t="n">
        <v>1065000</v>
      </c>
    </row>
    <row r="28" spans="1:3">
      <c r="A28" s="4" t="s">
        <v>65</v>
      </c>
      <c r="B28" s="6" t="n">
        <v>1042000</v>
      </c>
      <c r="C28" s="4" t="s">
        <v>42</v>
      </c>
    </row>
    <row r="29" spans="1:3">
      <c r="A29" s="4" t="s">
        <v>66</v>
      </c>
      <c r="B29" s="6" t="n">
        <v>3591000</v>
      </c>
      <c r="C29" s="4" t="s">
        <v>42</v>
      </c>
    </row>
    <row r="30" spans="1:3">
      <c r="A30" s="4" t="s">
        <v>67</v>
      </c>
      <c r="B30" s="6" t="n">
        <v>16914000</v>
      </c>
      <c r="C30" s="6" t="n">
        <v>5953000</v>
      </c>
    </row>
    <row r="31" spans="1:3">
      <c r="A31" s="4" t="s">
        <v>68</v>
      </c>
      <c r="B31" s="4" t="s">
        <v>42</v>
      </c>
      <c r="C31" s="4" t="s">
        <v>42</v>
      </c>
    </row>
    <row r="32" spans="1:3">
      <c r="A32" s="3" t="s">
        <v>69</v>
      </c>
    </row>
    <row r="33" spans="1:3">
      <c r="A33" s="4" t="s">
        <v>70</v>
      </c>
      <c r="B33" s="4" t="s">
        <v>42</v>
      </c>
      <c r="C33" s="4" t="s">
        <v>42</v>
      </c>
    </row>
    <row r="34" spans="1:3">
      <c r="A34" s="4" t="s">
        <v>71</v>
      </c>
      <c r="B34" s="6" t="n">
        <v>2000</v>
      </c>
      <c r="C34" s="6" t="n">
        <v>1000</v>
      </c>
    </row>
    <row r="35" spans="1:3">
      <c r="A35" s="4" t="s">
        <v>72</v>
      </c>
      <c r="B35" s="6" t="n">
        <v>68028000</v>
      </c>
      <c r="C35" s="6" t="n">
        <v>35611000</v>
      </c>
    </row>
    <row r="36" spans="1:3">
      <c r="A36" s="4" t="s">
        <v>73</v>
      </c>
      <c r="B36" s="6" t="n">
        <v>-56585000</v>
      </c>
      <c r="C36" s="6" t="n">
        <v>-40667000</v>
      </c>
    </row>
    <row r="37" spans="1:3">
      <c r="A37" s="4" t="s">
        <v>74</v>
      </c>
      <c r="B37" s="6" t="n">
        <v>11445000</v>
      </c>
      <c r="C37" s="6" t="n">
        <v>-5055000</v>
      </c>
    </row>
    <row r="38" spans="1:3">
      <c r="A38" s="4" t="s">
        <v>75</v>
      </c>
      <c r="B38" s="5" t="n">
        <v>28359000</v>
      </c>
      <c r="C38" s="5" t="n">
        <v>8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36</v>
      </c>
      <c r="B9" s="4" t="s">
        <v>293</v>
      </c>
    </row>
    <row r="10" spans="1:2">
      <c r="A10" s="4" t="s">
        <v>294</v>
      </c>
      <c r="B10" s="4" t="s">
        <v>295</v>
      </c>
    </row>
    <row r="11" spans="1:2">
      <c r="A11" s="4" t="s">
        <v>296</v>
      </c>
      <c r="B11" s="4" t="s">
        <v>297</v>
      </c>
    </row>
    <row r="12" spans="1:2">
      <c r="A12" s="4" t="s">
        <v>270</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49</v>
      </c>
      <c r="B19" s="4" t="s">
        <v>311</v>
      </c>
    </row>
    <row r="20" spans="1:2">
      <c r="A20" s="4" t="s">
        <v>312</v>
      </c>
      <c r="B20" s="4" t="s">
        <v>313</v>
      </c>
    </row>
    <row r="21" spans="1:2">
      <c r="A21" s="4" t="s">
        <v>314</v>
      </c>
      <c r="B21" s="4" t="s">
        <v>315</v>
      </c>
    </row>
    <row r="22" spans="1:2">
      <c r="A22" s="4" t="s">
        <v>316</v>
      </c>
      <c r="B22" s="4" t="s">
        <v>317</v>
      </c>
    </row>
    <row r="23" spans="1:2">
      <c r="A23" s="4" t="s">
        <v>318</v>
      </c>
      <c r="B23"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v>
      </c>
      <c r="B1" s="2" t="s">
        <v>1</v>
      </c>
    </row>
    <row r="2" spans="1:3">
      <c r="B2" s="2" t="s">
        <v>2</v>
      </c>
      <c r="C2" s="2" t="s">
        <v>37</v>
      </c>
    </row>
    <row r="3" spans="1:3">
      <c r="A3" s="4" t="s">
        <v>77</v>
      </c>
      <c r="B3" s="5" t="n">
        <v>230000</v>
      </c>
      <c r="C3" s="5" t="n">
        <v>0</v>
      </c>
    </row>
    <row r="4" spans="1:3">
      <c r="A4" s="4" t="s">
        <v>78</v>
      </c>
      <c r="B4" s="6" t="n">
        <v>2000</v>
      </c>
      <c r="C4" s="4" t="s">
        <v>42</v>
      </c>
    </row>
    <row r="5" spans="1:3">
      <c r="A5" s="4" t="s">
        <v>79</v>
      </c>
      <c r="B5" s="6" t="n">
        <v>349000</v>
      </c>
      <c r="C5" s="4" t="s">
        <v>42</v>
      </c>
    </row>
    <row r="6" spans="1:3">
      <c r="A6" s="4" t="s">
        <v>80</v>
      </c>
      <c r="B6" s="6" t="n">
        <v>164000</v>
      </c>
      <c r="C6" s="6" t="n">
        <v>97000</v>
      </c>
    </row>
    <row r="7" spans="1:3">
      <c r="A7" s="4" t="s">
        <v>81</v>
      </c>
      <c r="B7" s="6" t="n">
        <v>975000</v>
      </c>
      <c r="C7" s="4" t="s">
        <v>42</v>
      </c>
    </row>
    <row r="8" spans="1:3">
      <c r="A8" s="4" t="s">
        <v>82</v>
      </c>
      <c r="B8" s="6" t="n">
        <v>82000</v>
      </c>
      <c r="C8" s="6" t="n">
        <v>41000</v>
      </c>
    </row>
    <row r="9" spans="1:3">
      <c r="A9" s="4" t="s">
        <v>83</v>
      </c>
      <c r="B9" s="6" t="n">
        <v>274000</v>
      </c>
      <c r="C9" s="4" t="s">
        <v>42</v>
      </c>
    </row>
    <row r="10" spans="1:3">
      <c r="A10" s="4" t="s">
        <v>84</v>
      </c>
      <c r="B10" s="5" t="n">
        <v>0</v>
      </c>
      <c r="C10" s="5" t="n">
        <v>1082000</v>
      </c>
    </row>
    <row r="11" spans="1:3">
      <c r="A11" s="4" t="s">
        <v>85</v>
      </c>
      <c r="B11" s="7" t="n">
        <v>0.0001</v>
      </c>
      <c r="C11" s="7" t="n">
        <v>0.0001</v>
      </c>
    </row>
    <row r="12" spans="1:3">
      <c r="A12" s="4" t="s">
        <v>86</v>
      </c>
      <c r="B12" s="6" t="n">
        <v>15000000</v>
      </c>
      <c r="C12" s="6" t="n">
        <v>15000000</v>
      </c>
    </row>
    <row r="13" spans="1:3">
      <c r="A13" s="4" t="s">
        <v>87</v>
      </c>
      <c r="B13" s="7" t="n">
        <v>0.0001</v>
      </c>
      <c r="C13" s="7" t="n">
        <v>0.0001</v>
      </c>
    </row>
    <row r="14" spans="1:3">
      <c r="A14" s="4" t="s">
        <v>88</v>
      </c>
      <c r="B14" s="6" t="n">
        <v>200000000</v>
      </c>
      <c r="C14" s="6" t="n">
        <v>200000000</v>
      </c>
    </row>
    <row r="15" spans="1:3">
      <c r="A15" s="4" t="s">
        <v>89</v>
      </c>
      <c r="B15" s="6" t="n">
        <v>24496197</v>
      </c>
      <c r="C15" s="6" t="n">
        <v>12055491</v>
      </c>
    </row>
    <row r="16" spans="1:3">
      <c r="A16" s="4" t="s">
        <v>90</v>
      </c>
      <c r="B16" s="6" t="n">
        <v>24496197</v>
      </c>
      <c r="C16" s="6" t="n">
        <v>12055491</v>
      </c>
    </row>
    <row r="17" spans="1:3">
      <c r="A17" s="4" t="s">
        <v>91</v>
      </c>
    </row>
    <row r="18" spans="1:3">
      <c r="A18" s="4" t="s">
        <v>86</v>
      </c>
      <c r="B18" s="6" t="n">
        <v>6000</v>
      </c>
      <c r="C18" s="6" t="n">
        <v>6000</v>
      </c>
    </row>
    <row r="19" spans="1:3">
      <c r="A19" s="4" t="s">
        <v>92</v>
      </c>
      <c r="B19" s="6" t="n">
        <v>4396</v>
      </c>
      <c r="C19" s="6" t="n">
        <v>0</v>
      </c>
    </row>
    <row r="20" spans="1:3">
      <c r="A20" s="4" t="s">
        <v>93</v>
      </c>
      <c r="B20" s="6" t="n">
        <v>4396</v>
      </c>
      <c r="C20"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4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5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6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27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v>
      </c>
      <c r="B1" s="2" t="s">
        <v>1</v>
      </c>
    </row>
    <row r="2" spans="1:3">
      <c r="B2" s="2" t="s">
        <v>2</v>
      </c>
      <c r="C2" s="2" t="s">
        <v>37</v>
      </c>
    </row>
    <row r="3" spans="1:3">
      <c r="A3" s="3" t="s">
        <v>95</v>
      </c>
    </row>
    <row r="4" spans="1:3">
      <c r="A4" s="4" t="s">
        <v>96</v>
      </c>
      <c r="B4" s="5" t="n">
        <v>9100000</v>
      </c>
      <c r="C4" s="5" t="n">
        <v>32000</v>
      </c>
    </row>
    <row r="5" spans="1:3">
      <c r="A5" s="3" t="s">
        <v>97</v>
      </c>
    </row>
    <row r="6" spans="1:3">
      <c r="A6" s="4" t="s">
        <v>97</v>
      </c>
      <c r="B6" s="6" t="n">
        <v>4870000</v>
      </c>
      <c r="C6" s="6" t="n">
        <v>52000</v>
      </c>
    </row>
    <row r="7" spans="1:3">
      <c r="A7" s="4" t="s">
        <v>98</v>
      </c>
      <c r="B7" s="6" t="n">
        <v>4230000</v>
      </c>
      <c r="C7" s="6" t="n">
        <v>-20000</v>
      </c>
    </row>
    <row r="8" spans="1:3">
      <c r="A8" s="3" t="s">
        <v>99</v>
      </c>
    </row>
    <row r="9" spans="1:3">
      <c r="A9" s="4" t="s">
        <v>100</v>
      </c>
      <c r="B9" s="6" t="n">
        <v>4312000</v>
      </c>
      <c r="C9" s="6" t="n">
        <v>980000</v>
      </c>
    </row>
    <row r="10" spans="1:3">
      <c r="A10" s="4" t="s">
        <v>101</v>
      </c>
      <c r="B10" s="6" t="n">
        <v>1042000</v>
      </c>
      <c r="C10" s="6" t="n">
        <v>20000</v>
      </c>
    </row>
    <row r="11" spans="1:3">
      <c r="A11" s="4" t="s">
        <v>102</v>
      </c>
      <c r="B11" s="6" t="n">
        <v>14710000</v>
      </c>
      <c r="C11" s="6" t="n">
        <v>6772000</v>
      </c>
    </row>
    <row r="12" spans="1:3">
      <c r="A12" s="4" t="s">
        <v>103</v>
      </c>
      <c r="B12" s="6" t="n">
        <v>20064000</v>
      </c>
      <c r="C12" s="6" t="n">
        <v>7772000</v>
      </c>
    </row>
    <row r="13" spans="1:3">
      <c r="A13" s="4" t="s">
        <v>104</v>
      </c>
      <c r="B13" s="6" t="n">
        <v>-15834000</v>
      </c>
      <c r="C13" s="6" t="n">
        <v>-7792000</v>
      </c>
    </row>
    <row r="14" spans="1:3">
      <c r="A14" s="3" t="s">
        <v>105</v>
      </c>
    </row>
    <row r="15" spans="1:3">
      <c r="A15" s="4" t="s">
        <v>106</v>
      </c>
      <c r="B15" s="6" t="n">
        <v>-11000</v>
      </c>
      <c r="C15" s="6" t="n">
        <v>-5000</v>
      </c>
    </row>
    <row r="16" spans="1:3">
      <c r="A16" s="4" t="s">
        <v>107</v>
      </c>
      <c r="B16" s="6" t="n">
        <v>-1625000</v>
      </c>
      <c r="C16" s="6" t="n">
        <v>-798000</v>
      </c>
    </row>
    <row r="17" spans="1:3">
      <c r="A17" s="4" t="s">
        <v>108</v>
      </c>
      <c r="B17" s="6" t="n">
        <v>-1658000</v>
      </c>
      <c r="C17" s="6" t="n">
        <v>-1468000</v>
      </c>
    </row>
    <row r="18" spans="1:3">
      <c r="A18" s="4" t="s">
        <v>109</v>
      </c>
      <c r="B18" s="6" t="n">
        <v>1862000</v>
      </c>
      <c r="C18" s="6" t="n">
        <v>-1167000</v>
      </c>
    </row>
    <row r="19" spans="1:3">
      <c r="A19" s="4" t="s">
        <v>110</v>
      </c>
      <c r="B19" s="6" t="n">
        <v>1536000</v>
      </c>
      <c r="C19" s="6" t="n">
        <v>-534000</v>
      </c>
    </row>
    <row r="20" spans="1:3">
      <c r="A20" s="4" t="s">
        <v>111</v>
      </c>
      <c r="B20" s="6" t="n">
        <v>-186000</v>
      </c>
      <c r="C20" s="6" t="n">
        <v>-362000</v>
      </c>
    </row>
    <row r="21" spans="1:3">
      <c r="A21" s="4" t="s">
        <v>112</v>
      </c>
      <c r="B21" s="6" t="n">
        <v>-82000</v>
      </c>
      <c r="C21" s="6" t="n">
        <v>-4334000</v>
      </c>
    </row>
    <row r="22" spans="1:3">
      <c r="A22" s="4" t="s">
        <v>113</v>
      </c>
      <c r="B22" s="6" t="n">
        <v>-15916000</v>
      </c>
      <c r="C22" s="6" t="n">
        <v>-12126000</v>
      </c>
    </row>
    <row r="23" spans="1:3">
      <c r="A23" s="4" t="s">
        <v>114</v>
      </c>
      <c r="B23" s="6" t="n">
        <v>2000</v>
      </c>
      <c r="C23" s="6" t="n">
        <v>1000</v>
      </c>
    </row>
    <row r="24" spans="1:3">
      <c r="A24" s="4" t="s">
        <v>115</v>
      </c>
      <c r="B24" s="5" t="n">
        <v>-15918000</v>
      </c>
      <c r="C24" s="5" t="n">
        <v>-12127000</v>
      </c>
    </row>
    <row r="25" spans="1:3">
      <c r="A25" s="4" t="s">
        <v>116</v>
      </c>
      <c r="B25" s="8" t="n">
        <v>-0.79</v>
      </c>
      <c r="C25" s="8" t="n">
        <v>-1.23</v>
      </c>
    </row>
    <row r="26" spans="1:3">
      <c r="A26" s="4" t="s">
        <v>117</v>
      </c>
      <c r="B26" s="6" t="n">
        <v>20186249</v>
      </c>
      <c r="C26" s="6" t="n">
        <v>9870890</v>
      </c>
    </row>
    <row r="27" spans="1:3">
      <c r="A27" s="4" t="s">
        <v>118</v>
      </c>
    </row>
    <row r="28" spans="1:3">
      <c r="A28" s="3" t="s">
        <v>95</v>
      </c>
    </row>
    <row r="29" spans="1:3">
      <c r="A29" s="4" t="s">
        <v>96</v>
      </c>
      <c r="B29" s="5" t="n">
        <v>4240000</v>
      </c>
      <c r="C29" s="5" t="n">
        <v>32000</v>
      </c>
    </row>
    <row r="30" spans="1:3">
      <c r="A30" s="3" t="s">
        <v>97</v>
      </c>
    </row>
    <row r="31" spans="1:3">
      <c r="A31" s="4" t="s">
        <v>97</v>
      </c>
      <c r="B31" s="6" t="n">
        <v>660000</v>
      </c>
      <c r="C31" s="6" t="n">
        <v>52000</v>
      </c>
    </row>
    <row r="32" spans="1:3">
      <c r="A32" s="4" t="s">
        <v>119</v>
      </c>
    </row>
    <row r="33" spans="1:3">
      <c r="A33" s="3" t="s">
        <v>95</v>
      </c>
    </row>
    <row r="34" spans="1:3">
      <c r="A34" s="4" t="s">
        <v>96</v>
      </c>
      <c r="B34" s="6" t="n">
        <v>3913000</v>
      </c>
      <c r="C34" s="4" t="s">
        <v>42</v>
      </c>
    </row>
    <row r="35" spans="1:3">
      <c r="A35" s="3" t="s">
        <v>97</v>
      </c>
    </row>
    <row r="36" spans="1:3">
      <c r="A36" s="4" t="s">
        <v>97</v>
      </c>
      <c r="B36" s="6" t="n">
        <v>3273000</v>
      </c>
      <c r="C36" s="4" t="s">
        <v>42</v>
      </c>
    </row>
    <row r="37" spans="1:3">
      <c r="A37" s="4" t="s">
        <v>120</v>
      </c>
    </row>
    <row r="38" spans="1:3">
      <c r="A38" s="3" t="s">
        <v>95</v>
      </c>
    </row>
    <row r="39" spans="1:3">
      <c r="A39" s="4" t="s">
        <v>96</v>
      </c>
      <c r="B39" s="6" t="n">
        <v>947000</v>
      </c>
      <c r="C39" s="4" t="s">
        <v>42</v>
      </c>
    </row>
    <row r="40" spans="1:3">
      <c r="A40" s="3" t="s">
        <v>97</v>
      </c>
    </row>
    <row r="41" spans="1:3">
      <c r="A41" s="4" t="s">
        <v>97</v>
      </c>
      <c r="B41" s="5" t="n">
        <v>937000</v>
      </c>
      <c r="C41" s="4" t="s">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14"/>
    <col customWidth="1" max="5" min="5" width="14"/>
  </cols>
  <sheetData>
    <row r="1" spans="1:5">
      <c r="A1" s="1" t="s">
        <v>377</v>
      </c>
      <c r="B1" s="2" t="s">
        <v>378</v>
      </c>
      <c r="C1" s="2" t="s">
        <v>379</v>
      </c>
      <c r="D1" s="2" t="s">
        <v>2</v>
      </c>
      <c r="E1" s="2" t="s">
        <v>37</v>
      </c>
    </row>
    <row r="2" spans="1:5">
      <c r="A2" s="4" t="s">
        <v>380</v>
      </c>
      <c r="C2" s="4" t="s">
        <v>381</v>
      </c>
    </row>
    <row r="3" spans="1:5">
      <c r="A3" s="4" t="s">
        <v>382</v>
      </c>
      <c r="C3" s="7" t="n">
        <v>0.0001</v>
      </c>
      <c r="D3" s="7" t="n">
        <v>0.0001</v>
      </c>
      <c r="E3" s="7" t="n">
        <v>0.0001</v>
      </c>
    </row>
    <row r="4" spans="1:5">
      <c r="A4" s="4" t="s">
        <v>383</v>
      </c>
      <c r="D4" s="5" t="n">
        <v>15000000</v>
      </c>
      <c r="E4" s="4" t="s">
        <v>42</v>
      </c>
    </row>
    <row r="5" spans="1:5">
      <c r="A5" s="4" t="s">
        <v>115</v>
      </c>
      <c r="D5" s="6" t="n">
        <v>-15918000</v>
      </c>
      <c r="E5" s="6" t="n">
        <v>-12127000</v>
      </c>
    </row>
    <row r="6" spans="1:5">
      <c r="A6" s="4" t="s">
        <v>191</v>
      </c>
      <c r="D6" s="5" t="n">
        <v>-8118000</v>
      </c>
      <c r="E6" s="5" t="n">
        <v>-4157000</v>
      </c>
    </row>
    <row r="7" spans="1:5">
      <c r="A7" s="4" t="s">
        <v>384</v>
      </c>
    </row>
    <row r="8" spans="1:5">
      <c r="A8" s="4" t="s">
        <v>383</v>
      </c>
      <c r="B8" s="5" t="n">
        <v>15000000</v>
      </c>
    </row>
    <row r="9" spans="1:5">
      <c r="A9" s="4" t="s">
        <v>385</v>
      </c>
      <c r="B9" s="6" t="n">
        <v>3327791</v>
      </c>
    </row>
    <row r="10" spans="1:5">
      <c r="A10" s="4" t="s">
        <v>386</v>
      </c>
      <c r="B10" s="5" t="n">
        <v>78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7</v>
      </c>
    </row>
    <row r="3" spans="1:3">
      <c r="A3" s="4" t="s">
        <v>388</v>
      </c>
      <c r="B3" s="4" t="s">
        <v>389</v>
      </c>
    </row>
    <row r="4" spans="1:3">
      <c r="A4" s="4" t="s">
        <v>390</v>
      </c>
      <c r="B4" s="4" t="s">
        <v>42</v>
      </c>
      <c r="C4" s="4" t="s">
        <v>42</v>
      </c>
    </row>
    <row r="5" spans="1:3">
      <c r="A5" s="4" t="s">
        <v>391</v>
      </c>
      <c r="B5" s="4" t="s">
        <v>389</v>
      </c>
    </row>
    <row r="6" spans="1:3">
      <c r="A6" s="4" t="s">
        <v>392</v>
      </c>
    </row>
    <row r="7" spans="1:3">
      <c r="A7" s="4" t="s">
        <v>393</v>
      </c>
      <c r="B7" s="6" t="n">
        <v>4233722</v>
      </c>
      <c r="C7" s="6" t="n">
        <v>2478974</v>
      </c>
    </row>
    <row r="8" spans="1:3">
      <c r="A8" s="4" t="s">
        <v>394</v>
      </c>
    </row>
    <row r="9" spans="1:3">
      <c r="A9" s="4" t="s">
        <v>393</v>
      </c>
      <c r="B9" s="6" t="n">
        <v>10930991</v>
      </c>
      <c r="C9" s="6" t="n">
        <v>940412</v>
      </c>
    </row>
    <row r="10" spans="1:3">
      <c r="A10" s="4" t="s">
        <v>395</v>
      </c>
    </row>
    <row r="11" spans="1:3">
      <c r="A11" s="4" t="s">
        <v>396</v>
      </c>
      <c r="C11" s="4" t="s">
        <v>397</v>
      </c>
    </row>
    <row r="12" spans="1:3">
      <c r="A12" s="4" t="s">
        <v>398</v>
      </c>
    </row>
    <row r="13" spans="1:3">
      <c r="A13" s="4" t="s">
        <v>396</v>
      </c>
      <c r="B13" s="4" t="s">
        <v>399</v>
      </c>
    </row>
    <row r="14" spans="1:3">
      <c r="A14" s="4" t="s">
        <v>400</v>
      </c>
    </row>
    <row r="15" spans="1:3">
      <c r="A15" s="4" t="s">
        <v>396</v>
      </c>
      <c r="B15" s="4" t="s">
        <v>397</v>
      </c>
      <c r="C15" s="4" t="s">
        <v>397</v>
      </c>
    </row>
    <row r="16" spans="1:3">
      <c r="A16" s="4" t="s">
        <v>401</v>
      </c>
    </row>
    <row r="17" spans="1:3">
      <c r="A17" s="4" t="s">
        <v>396</v>
      </c>
      <c r="B17" s="4" t="s">
        <v>397</v>
      </c>
      <c r="C17" s="4" t="s">
        <v>397</v>
      </c>
    </row>
    <row r="18" spans="1:3">
      <c r="A18" s="4" t="s">
        <v>402</v>
      </c>
    </row>
    <row r="19" spans="1:3">
      <c r="A19" s="4" t="s">
        <v>396</v>
      </c>
      <c r="C19" s="4" t="s">
        <v>397</v>
      </c>
    </row>
    <row r="20" spans="1:3">
      <c r="A20" s="4" t="s">
        <v>403</v>
      </c>
    </row>
    <row r="21" spans="1:3">
      <c r="A21" s="4" t="s">
        <v>396</v>
      </c>
      <c r="B21" s="4" t="s">
        <v>404</v>
      </c>
    </row>
    <row r="22" spans="1:3">
      <c r="A22" s="4" t="s">
        <v>405</v>
      </c>
    </row>
    <row r="23" spans="1:3">
      <c r="A23" s="4" t="s">
        <v>406</v>
      </c>
      <c r="B23" s="5" t="n">
        <v>250000</v>
      </c>
    </row>
    <row r="24" spans="1:3">
      <c r="A24" s="4" t="s">
        <v>407</v>
      </c>
      <c r="B24" s="4" t="s">
        <v>408</v>
      </c>
    </row>
    <row r="25" spans="1:3">
      <c r="A25" s="4" t="s">
        <v>409</v>
      </c>
    </row>
    <row r="26" spans="1:3">
      <c r="A26" s="4" t="s">
        <v>407</v>
      </c>
      <c r="B26" s="4" t="s">
        <v>4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412</v>
      </c>
    </row>
    <row r="4" spans="1:3">
      <c r="A4" s="4" t="s">
        <v>413</v>
      </c>
      <c r="B4" s="4" t="s">
        <v>389</v>
      </c>
      <c r="C4" s="4" t="s">
        <v>389</v>
      </c>
    </row>
    <row r="5" spans="1:3">
      <c r="A5" s="4" t="s">
        <v>414</v>
      </c>
      <c r="B5" s="4" t="s">
        <v>397</v>
      </c>
      <c r="C5" s="4" t="s">
        <v>397</v>
      </c>
    </row>
    <row r="6" spans="1:3">
      <c r="A6" s="4" t="s">
        <v>415</v>
      </c>
      <c r="B6" s="4" t="s">
        <v>416</v>
      </c>
      <c r="C6" s="4" t="s">
        <v>417</v>
      </c>
    </row>
    <row r="7" spans="1:3">
      <c r="A7" s="4" t="s">
        <v>409</v>
      </c>
    </row>
    <row r="8" spans="1:3">
      <c r="A8" s="3" t="s">
        <v>412</v>
      </c>
    </row>
    <row r="9" spans="1:3">
      <c r="A9" s="4" t="s">
        <v>413</v>
      </c>
      <c r="B9" s="4" t="s">
        <v>418</v>
      </c>
    </row>
    <row r="10" spans="1:3">
      <c r="A10" s="4" t="s">
        <v>419</v>
      </c>
      <c r="B10" s="4" t="s">
        <v>420</v>
      </c>
      <c r="C10" s="4" t="s">
        <v>421</v>
      </c>
    </row>
    <row r="11" spans="1:3">
      <c r="A11" s="4" t="s">
        <v>422</v>
      </c>
      <c r="B11" s="4" t="s">
        <v>423</v>
      </c>
      <c r="C11" s="4" t="s">
        <v>424</v>
      </c>
    </row>
    <row r="12" spans="1:3">
      <c r="A12" s="4" t="s">
        <v>405</v>
      </c>
    </row>
    <row r="13" spans="1:3">
      <c r="A13" s="3" t="s">
        <v>412</v>
      </c>
    </row>
    <row r="14" spans="1:3">
      <c r="A14" s="4" t="s">
        <v>413</v>
      </c>
      <c r="B14" s="4" t="s">
        <v>425</v>
      </c>
    </row>
    <row r="15" spans="1:3">
      <c r="A15" s="4" t="s">
        <v>419</v>
      </c>
      <c r="B15" s="4" t="s">
        <v>426</v>
      </c>
      <c r="C15" s="4" t="s">
        <v>427</v>
      </c>
    </row>
    <row r="16" spans="1:3">
      <c r="A16" s="4" t="s">
        <v>422</v>
      </c>
      <c r="B16" s="4" t="s">
        <v>428</v>
      </c>
      <c r="C16" s="4" t="s">
        <v>4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s>
  <sheetData>
    <row r="1" spans="1:4">
      <c r="A1" s="1" t="s">
        <v>430</v>
      </c>
      <c r="B1" s="2" t="s">
        <v>378</v>
      </c>
      <c r="C1" s="2" t="s">
        <v>2</v>
      </c>
      <c r="D1" s="2" t="s">
        <v>37</v>
      </c>
    </row>
    <row r="2" spans="1:4">
      <c r="A2" s="4" t="s">
        <v>383</v>
      </c>
      <c r="C2" s="5" t="n">
        <v>15000000</v>
      </c>
      <c r="D2" s="4" t="s">
        <v>42</v>
      </c>
    </row>
    <row r="3" spans="1:4">
      <c r="A3" s="4" t="s">
        <v>431</v>
      </c>
      <c r="C3" s="4" t="s">
        <v>389</v>
      </c>
    </row>
    <row r="4" spans="1:4">
      <c r="A4" s="4" t="s">
        <v>432</v>
      </c>
      <c r="C4" s="5" t="n">
        <v>975000</v>
      </c>
      <c r="D4" s="4" t="s">
        <v>42</v>
      </c>
    </row>
    <row r="5" spans="1:4">
      <c r="A5" s="4" t="s">
        <v>433</v>
      </c>
      <c r="C5" s="6" t="n">
        <v>5365000</v>
      </c>
      <c r="D5" s="4" t="s">
        <v>42</v>
      </c>
    </row>
    <row r="6" spans="1:4">
      <c r="A6" s="4" t="s">
        <v>384</v>
      </c>
    </row>
    <row r="7" spans="1:4">
      <c r="A7" s="4" t="s">
        <v>383</v>
      </c>
      <c r="B7" s="5" t="n">
        <v>15000000</v>
      </c>
    </row>
    <row r="8" spans="1:4">
      <c r="A8" s="4" t="s">
        <v>385</v>
      </c>
      <c r="B8" s="6" t="n">
        <v>3327791</v>
      </c>
    </row>
    <row r="9" spans="1:4">
      <c r="A9" s="4" t="s">
        <v>386</v>
      </c>
      <c r="B9" s="5" t="n">
        <v>7820000</v>
      </c>
    </row>
    <row r="10" spans="1:4">
      <c r="A10" s="4" t="s">
        <v>434</v>
      </c>
      <c r="B10" s="5" t="n">
        <v>22677000</v>
      </c>
    </row>
    <row r="11" spans="1:4">
      <c r="A11" s="4" t="s">
        <v>432</v>
      </c>
      <c r="C11" s="5" t="n">
        <v>975000</v>
      </c>
    </row>
    <row r="12" spans="1:4">
      <c r="A12" s="4" t="s">
        <v>435</v>
      </c>
    </row>
    <row r="13" spans="1:4">
      <c r="A13" s="4" t="s">
        <v>431</v>
      </c>
      <c r="C13" s="4" t="s">
        <v>389</v>
      </c>
    </row>
    <row r="14" spans="1:4">
      <c r="A14" s="4" t="s">
        <v>432</v>
      </c>
      <c r="C14" s="5" t="n">
        <v>4700000</v>
      </c>
    </row>
    <row r="15" spans="1:4">
      <c r="A15" s="4" t="s">
        <v>436</v>
      </c>
      <c r="C15" s="4" t="s">
        <v>437</v>
      </c>
    </row>
    <row r="16" spans="1:4">
      <c r="A16" s="4" t="s">
        <v>438</v>
      </c>
    </row>
    <row r="17" spans="1:4">
      <c r="A17" s="4" t="s">
        <v>431</v>
      </c>
      <c r="C17" s="4" t="s">
        <v>389</v>
      </c>
    </row>
    <row r="18" spans="1:4">
      <c r="A18" s="4" t="s">
        <v>432</v>
      </c>
      <c r="C18" s="5" t="n">
        <v>1200000</v>
      </c>
    </row>
    <row r="19" spans="1:4">
      <c r="A19" s="4" t="s">
        <v>436</v>
      </c>
      <c r="C19" s="4" t="s">
        <v>437</v>
      </c>
    </row>
    <row r="20" spans="1:4">
      <c r="A20" s="4" t="s">
        <v>439</v>
      </c>
    </row>
    <row r="21" spans="1:4">
      <c r="A21" s="4" t="s">
        <v>432</v>
      </c>
      <c r="C21" s="5" t="n">
        <v>440000</v>
      </c>
    </row>
    <row r="22" spans="1:4">
      <c r="A22" s="4" t="s">
        <v>436</v>
      </c>
      <c r="C22" s="4" t="s">
        <v>4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4" t="s">
        <v>49</v>
      </c>
      <c r="B2" s="5" t="n">
        <v>16337000</v>
      </c>
      <c r="C2" s="4" t="s">
        <v>42</v>
      </c>
    </row>
    <row r="3" spans="1:3">
      <c r="A3" s="4" t="s">
        <v>442</v>
      </c>
    </row>
    <row r="4" spans="1:3">
      <c r="A4" s="4" t="s">
        <v>443</v>
      </c>
      <c r="B4" s="6" t="n">
        <v>2004000</v>
      </c>
    </row>
    <row r="5" spans="1:3">
      <c r="A5" s="4" t="s">
        <v>444</v>
      </c>
      <c r="B5" s="6" t="n">
        <v>58000</v>
      </c>
    </row>
    <row r="6" spans="1:3">
      <c r="A6" s="4" t="s">
        <v>50</v>
      </c>
      <c r="B6" s="6" t="n">
        <v>1302000</v>
      </c>
    </row>
    <row r="7" spans="1:3">
      <c r="A7" s="4" t="s">
        <v>445</v>
      </c>
      <c r="B7" s="6" t="n">
        <v>3364000</v>
      </c>
    </row>
    <row r="8" spans="1:3">
      <c r="A8" s="4" t="s">
        <v>446</v>
      </c>
      <c r="B8" s="6" t="n">
        <v>-2153000</v>
      </c>
    </row>
    <row r="9" spans="1:3">
      <c r="A9" s="4" t="s">
        <v>447</v>
      </c>
      <c r="B9" s="6" t="n">
        <v>-1068000</v>
      </c>
    </row>
    <row r="10" spans="1:3">
      <c r="A10" s="4" t="s">
        <v>448</v>
      </c>
      <c r="B10" s="6" t="n">
        <v>-3221000</v>
      </c>
    </row>
    <row r="11" spans="1:3">
      <c r="A11" s="4" t="s">
        <v>449</v>
      </c>
      <c r="B11" s="6" t="n">
        <v>6340000</v>
      </c>
    </row>
    <row r="12" spans="1:3">
      <c r="A12" s="4" t="s">
        <v>49</v>
      </c>
      <c r="B12" s="6" t="n">
        <v>16337000</v>
      </c>
    </row>
    <row r="13" spans="1:3">
      <c r="A13" s="4" t="s">
        <v>450</v>
      </c>
      <c r="B13" s="5" t="n">
        <v>228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234</v>
      </c>
    </row>
    <row r="3" spans="1:2">
      <c r="A3" s="4" t="s">
        <v>453</v>
      </c>
      <c r="B3" s="5" t="n">
        <v>1255000</v>
      </c>
    </row>
    <row r="4" spans="1:2">
      <c r="A4" s="4" t="s">
        <v>454</v>
      </c>
      <c r="B4" s="6" t="n">
        <v>1195000</v>
      </c>
    </row>
    <row r="5" spans="1:2">
      <c r="A5" s="4" t="s">
        <v>455</v>
      </c>
      <c r="B5" s="6" t="n">
        <v>1135000</v>
      </c>
    </row>
    <row r="6" spans="1:2">
      <c r="A6" s="4" t="s">
        <v>456</v>
      </c>
      <c r="B6" s="6" t="n">
        <v>1075000</v>
      </c>
    </row>
    <row r="7" spans="1:2">
      <c r="A7" s="4" t="s">
        <v>457</v>
      </c>
      <c r="B7" s="6" t="n">
        <v>265000</v>
      </c>
    </row>
    <row r="8" spans="1:2">
      <c r="A8" s="4" t="s">
        <v>458</v>
      </c>
      <c r="B8" s="5" t="n">
        <v>49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7</v>
      </c>
    </row>
    <row r="3" spans="1:3">
      <c r="A3" s="4" t="s">
        <v>118</v>
      </c>
    </row>
    <row r="4" spans="1:3">
      <c r="A4" s="4" t="s">
        <v>95</v>
      </c>
      <c r="B4" s="5" t="n">
        <v>5290000</v>
      </c>
      <c r="C4" s="5" t="n">
        <v>3734000</v>
      </c>
    </row>
    <row r="5" spans="1:3">
      <c r="A5" s="4" t="s">
        <v>119</v>
      </c>
    </row>
    <row r="6" spans="1:3">
      <c r="A6" s="4" t="s">
        <v>95</v>
      </c>
      <c r="B6" s="6" t="n">
        <v>6178000</v>
      </c>
      <c r="C6" s="6" t="n">
        <v>7258000</v>
      </c>
    </row>
    <row r="7" spans="1:3">
      <c r="A7" s="4" t="s">
        <v>120</v>
      </c>
    </row>
    <row r="8" spans="1:3">
      <c r="A8" s="4" t="s">
        <v>95</v>
      </c>
      <c r="B8" s="6" t="n">
        <v>1624000</v>
      </c>
      <c r="C8" s="6" t="n">
        <v>1774000</v>
      </c>
    </row>
    <row r="9" spans="1:3">
      <c r="A9" s="4" t="s">
        <v>442</v>
      </c>
    </row>
    <row r="10" spans="1:3">
      <c r="A10" s="4" t="s">
        <v>95</v>
      </c>
      <c r="B10" s="6" t="n">
        <v>13092000</v>
      </c>
      <c r="C10" s="6" t="n">
        <v>12766000</v>
      </c>
    </row>
    <row r="11" spans="1:3">
      <c r="A11" s="4" t="s">
        <v>97</v>
      </c>
      <c r="B11" s="6" t="n">
        <v>7088000</v>
      </c>
      <c r="C11" s="6" t="n">
        <v>7173000</v>
      </c>
    </row>
    <row r="12" spans="1:3">
      <c r="A12" s="4" t="s">
        <v>98</v>
      </c>
      <c r="B12" s="6" t="n">
        <v>6004000</v>
      </c>
      <c r="C12" s="6" t="n">
        <v>5593000</v>
      </c>
    </row>
    <row r="13" spans="1:3">
      <c r="A13" s="4" t="s">
        <v>460</v>
      </c>
      <c r="B13" s="6" t="n">
        <v>22048000</v>
      </c>
      <c r="C13" s="6" t="n">
        <v>14295000</v>
      </c>
    </row>
    <row r="14" spans="1:3">
      <c r="A14" s="4" t="s">
        <v>106</v>
      </c>
      <c r="B14" s="6" t="n">
        <v>-99000</v>
      </c>
      <c r="C14" s="6" t="n">
        <v>-4326000</v>
      </c>
    </row>
    <row r="15" spans="1:3">
      <c r="A15" s="4" t="s">
        <v>113</v>
      </c>
      <c r="B15" s="6" t="n">
        <v>-16143000</v>
      </c>
      <c r="C15" s="6" t="n">
        <v>-13028000</v>
      </c>
    </row>
    <row r="16" spans="1:3">
      <c r="A16" s="4" t="s">
        <v>114</v>
      </c>
      <c r="B16" s="6" t="n">
        <v>2000</v>
      </c>
      <c r="C16" s="6" t="n">
        <v>1000</v>
      </c>
    </row>
    <row r="17" spans="1:3">
      <c r="A17" s="4" t="s">
        <v>115</v>
      </c>
      <c r="B17" s="5" t="n">
        <v>-16145000</v>
      </c>
      <c r="C17" s="5" t="n">
        <v>-13029000</v>
      </c>
    </row>
    <row r="18" spans="1:3">
      <c r="A18" s="4" t="s">
        <v>461</v>
      </c>
      <c r="B18" s="8" t="n">
        <v>-0.76</v>
      </c>
      <c r="C18" s="8" t="n">
        <v>-0.99</v>
      </c>
    </row>
    <row r="19" spans="1:3">
      <c r="A19" s="4" t="s">
        <v>117</v>
      </c>
      <c r="B19" s="6" t="n">
        <v>21116207</v>
      </c>
      <c r="C19" s="6" t="n">
        <v>131986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2</v>
      </c>
      <c r="B1" s="2" t="s">
        <v>463</v>
      </c>
      <c r="C1" s="2" t="s">
        <v>1</v>
      </c>
    </row>
    <row r="2" spans="1:4">
      <c r="B2" s="2" t="s">
        <v>2</v>
      </c>
      <c r="C2" s="2" t="s">
        <v>2</v>
      </c>
      <c r="D2" s="2" t="s">
        <v>37</v>
      </c>
    </row>
    <row r="3" spans="1:4">
      <c r="A3" s="4" t="s">
        <v>95</v>
      </c>
      <c r="C3" s="5" t="n">
        <v>9100000</v>
      </c>
      <c r="D3" s="5" t="n">
        <v>32000</v>
      </c>
    </row>
    <row r="4" spans="1:4">
      <c r="A4" s="4" t="s">
        <v>97</v>
      </c>
      <c r="C4" s="6" t="n">
        <v>4870000</v>
      </c>
      <c r="D4" s="6" t="n">
        <v>52000</v>
      </c>
    </row>
    <row r="5" spans="1:4">
      <c r="A5" s="4" t="s">
        <v>460</v>
      </c>
      <c r="C5" s="6" t="n">
        <v>20064000</v>
      </c>
      <c r="D5" s="6" t="n">
        <v>7772000</v>
      </c>
    </row>
    <row r="6" spans="1:4">
      <c r="A6" s="4" t="s">
        <v>464</v>
      </c>
      <c r="C6" s="5" t="n">
        <v>-15918000</v>
      </c>
      <c r="D6" s="5" t="n">
        <v>-12127000</v>
      </c>
    </row>
    <row r="7" spans="1:4">
      <c r="A7" s="4" t="s">
        <v>465</v>
      </c>
    </row>
    <row r="8" spans="1:4">
      <c r="A8" s="4" t="s">
        <v>95</v>
      </c>
      <c r="B8" s="5" t="n">
        <v>9041000</v>
      </c>
    </row>
    <row r="9" spans="1:4">
      <c r="A9" s="4" t="s">
        <v>97</v>
      </c>
      <c r="B9" s="6" t="n">
        <v>4766000</v>
      </c>
    </row>
    <row r="10" spans="1:4">
      <c r="A10" s="4" t="s">
        <v>460</v>
      </c>
      <c r="B10" s="6" t="n">
        <v>6308000</v>
      </c>
    </row>
    <row r="11" spans="1:4">
      <c r="A11" s="4" t="s">
        <v>466</v>
      </c>
      <c r="B11" s="6" t="n">
        <v>-11000</v>
      </c>
    </row>
    <row r="12" spans="1:4">
      <c r="A12" s="4" t="s">
        <v>464</v>
      </c>
      <c r="B12" s="5" t="n">
        <v>-2044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7</v>
      </c>
      <c r="B1" s="2" t="s">
        <v>1</v>
      </c>
    </row>
    <row r="2" spans="1:3">
      <c r="B2" s="2" t="s">
        <v>2</v>
      </c>
      <c r="C2" s="2" t="s">
        <v>37</v>
      </c>
    </row>
    <row r="3" spans="1:3">
      <c r="A3" s="3" t="s">
        <v>237</v>
      </c>
    </row>
    <row r="4" spans="1:3">
      <c r="A4" s="4" t="s">
        <v>468</v>
      </c>
      <c r="B4" s="5" t="n">
        <v>67000</v>
      </c>
      <c r="C4" s="5" t="n">
        <v>2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3" t="s">
        <v>470</v>
      </c>
    </row>
    <row r="3" spans="1:3">
      <c r="A3" s="4" t="s">
        <v>471</v>
      </c>
      <c r="B3" s="5" t="n">
        <v>884000</v>
      </c>
      <c r="C3" s="5" t="n">
        <v>108000</v>
      </c>
    </row>
    <row r="4" spans="1:3">
      <c r="A4" s="4" t="s">
        <v>472</v>
      </c>
      <c r="B4" s="6" t="n">
        <v>-164000</v>
      </c>
      <c r="C4" s="6" t="n">
        <v>-97000</v>
      </c>
    </row>
    <row r="5" spans="1:3">
      <c r="A5" s="4" t="s">
        <v>473</v>
      </c>
      <c r="B5" s="6" t="n">
        <v>720000</v>
      </c>
      <c r="C5" s="6" t="n">
        <v>11000</v>
      </c>
    </row>
    <row r="6" spans="1:3">
      <c r="A6" s="4" t="s">
        <v>474</v>
      </c>
    </row>
    <row r="7" spans="1:3">
      <c r="A7" s="3" t="s">
        <v>470</v>
      </c>
    </row>
    <row r="8" spans="1:3">
      <c r="A8" s="4" t="s">
        <v>471</v>
      </c>
      <c r="B8" s="6" t="n">
        <v>29000</v>
      </c>
      <c r="C8" s="6" t="n">
        <v>28000</v>
      </c>
    </row>
    <row r="9" spans="1:3">
      <c r="A9" s="4" t="s">
        <v>475</v>
      </c>
    </row>
    <row r="10" spans="1:3">
      <c r="A10" s="3" t="s">
        <v>470</v>
      </c>
    </row>
    <row r="11" spans="1:3">
      <c r="A11" s="4" t="s">
        <v>471</v>
      </c>
      <c r="B11" s="6" t="n">
        <v>75000</v>
      </c>
      <c r="C11" s="6" t="n">
        <v>56000</v>
      </c>
    </row>
    <row r="12" spans="1:3">
      <c r="A12" s="4" t="s">
        <v>476</v>
      </c>
    </row>
    <row r="13" spans="1:3">
      <c r="A13" s="3" t="s">
        <v>470</v>
      </c>
    </row>
    <row r="14" spans="1:3">
      <c r="A14" s="4" t="s">
        <v>471</v>
      </c>
      <c r="B14" s="6" t="n">
        <v>39000</v>
      </c>
      <c r="C14" s="6" t="n">
        <v>24000</v>
      </c>
    </row>
    <row r="15" spans="1:3">
      <c r="A15" s="4" t="s">
        <v>477</v>
      </c>
    </row>
    <row r="16" spans="1:3">
      <c r="A16" s="3" t="s">
        <v>470</v>
      </c>
    </row>
    <row r="17" spans="1:3">
      <c r="A17" s="4" t="s">
        <v>471</v>
      </c>
      <c r="B17" s="5" t="n">
        <v>741000</v>
      </c>
      <c r="C17"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13"/>
  </cols>
  <sheetData>
    <row r="1" spans="1:6">
      <c r="A1" s="1" t="s">
        <v>121</v>
      </c>
      <c r="B1" s="2" t="s">
        <v>122</v>
      </c>
      <c r="C1" s="2" t="s">
        <v>123</v>
      </c>
      <c r="D1" s="2" t="s">
        <v>124</v>
      </c>
      <c r="E1" s="2" t="s">
        <v>125</v>
      </c>
      <c r="F1" s="2" t="s">
        <v>126</v>
      </c>
    </row>
    <row r="2" spans="1:6">
      <c r="A2" s="4" t="s">
        <v>127</v>
      </c>
      <c r="B2" s="4" t="s">
        <v>42</v>
      </c>
      <c r="C2" s="5" t="n">
        <v>1000</v>
      </c>
      <c r="D2" s="5" t="n">
        <v>22749000</v>
      </c>
      <c r="E2" s="5" t="n">
        <v>-28540000</v>
      </c>
      <c r="F2" s="5" t="n">
        <v>-5790000</v>
      </c>
    </row>
    <row r="3" spans="1:6">
      <c r="A3" s="4" t="s">
        <v>128</v>
      </c>
      <c r="B3" s="4" t="s">
        <v>42</v>
      </c>
      <c r="C3" s="6" t="n">
        <v>7941235</v>
      </c>
    </row>
    <row r="4" spans="1:6">
      <c r="A4" s="4" t="s">
        <v>129</v>
      </c>
      <c r="B4" s="4" t="s">
        <v>42</v>
      </c>
      <c r="C4" s="4" t="s">
        <v>42</v>
      </c>
      <c r="D4" s="6" t="n">
        <v>22000</v>
      </c>
      <c r="E4" s="4" t="s">
        <v>42</v>
      </c>
      <c r="F4" s="6" t="n">
        <v>22000</v>
      </c>
    </row>
    <row r="5" spans="1:6">
      <c r="A5" s="4" t="s">
        <v>130</v>
      </c>
      <c r="B5" s="4" t="s">
        <v>42</v>
      </c>
      <c r="C5" s="6" t="n">
        <v>1074921</v>
      </c>
    </row>
    <row r="6" spans="1:6">
      <c r="A6" s="4" t="s">
        <v>131</v>
      </c>
      <c r="B6" s="4" t="s">
        <v>42</v>
      </c>
      <c r="C6" s="4" t="s">
        <v>42</v>
      </c>
      <c r="D6" s="6" t="n">
        <v>34000</v>
      </c>
      <c r="E6" s="4" t="s">
        <v>42</v>
      </c>
      <c r="F6" s="5" t="n">
        <v>34000</v>
      </c>
    </row>
    <row r="7" spans="1:6">
      <c r="A7" s="4" t="s">
        <v>132</v>
      </c>
      <c r="B7" s="4" t="s">
        <v>42</v>
      </c>
      <c r="C7" s="6" t="n">
        <v>32508</v>
      </c>
      <c r="F7" s="6" t="n">
        <v>32508</v>
      </c>
    </row>
    <row r="8" spans="1:6">
      <c r="A8" s="4" t="s">
        <v>133</v>
      </c>
      <c r="B8" s="4" t="s">
        <v>42</v>
      </c>
      <c r="C8" s="4" t="s">
        <v>42</v>
      </c>
      <c r="D8" s="6" t="n">
        <v>2979000</v>
      </c>
      <c r="E8" s="4" t="s">
        <v>42</v>
      </c>
      <c r="F8" s="5" t="n">
        <v>2979000</v>
      </c>
    </row>
    <row r="9" spans="1:6">
      <c r="A9" s="4" t="s">
        <v>134</v>
      </c>
      <c r="B9" s="4" t="s">
        <v>42</v>
      </c>
      <c r="C9" s="6" t="n">
        <v>1163938</v>
      </c>
    </row>
    <row r="10" spans="1:6">
      <c r="A10" s="4" t="s">
        <v>135</v>
      </c>
      <c r="B10" s="4" t="s">
        <v>42</v>
      </c>
      <c r="C10" s="4" t="s">
        <v>42</v>
      </c>
      <c r="D10" s="6" t="n">
        <v>1188000</v>
      </c>
      <c r="E10" s="4" t="s">
        <v>42</v>
      </c>
      <c r="F10" s="6" t="n">
        <v>1188000</v>
      </c>
    </row>
    <row r="11" spans="1:6">
      <c r="A11" s="4" t="s">
        <v>136</v>
      </c>
      <c r="B11" s="4" t="s">
        <v>42</v>
      </c>
      <c r="C11" s="4" t="s">
        <v>42</v>
      </c>
      <c r="D11" s="6" t="n">
        <v>1546000</v>
      </c>
      <c r="E11" s="4" t="s">
        <v>42</v>
      </c>
      <c r="F11" s="6" t="n">
        <v>1545000</v>
      </c>
    </row>
    <row r="12" spans="1:6">
      <c r="A12" s="4" t="s">
        <v>137</v>
      </c>
      <c r="B12" s="4" t="s">
        <v>42</v>
      </c>
      <c r="C12" s="6" t="n">
        <v>319346</v>
      </c>
    </row>
    <row r="13" spans="1:6">
      <c r="A13" s="4" t="s">
        <v>138</v>
      </c>
      <c r="B13" s="4" t="s">
        <v>42</v>
      </c>
      <c r="C13" s="4" t="s">
        <v>42</v>
      </c>
      <c r="D13" s="6" t="n">
        <v>3066000</v>
      </c>
      <c r="E13" s="4" t="s">
        <v>42</v>
      </c>
      <c r="F13" s="6" t="n">
        <v>3066000</v>
      </c>
    </row>
    <row r="14" spans="1:6">
      <c r="A14" s="4" t="s">
        <v>139</v>
      </c>
      <c r="B14" s="4" t="s">
        <v>42</v>
      </c>
      <c r="C14" s="6" t="n">
        <v>1243189</v>
      </c>
    </row>
    <row r="15" spans="1:6">
      <c r="A15" s="4" t="s">
        <v>140</v>
      </c>
      <c r="B15" s="4" t="s">
        <v>42</v>
      </c>
      <c r="C15" s="4" t="s">
        <v>42</v>
      </c>
      <c r="D15" s="6" t="n">
        <v>595000</v>
      </c>
      <c r="E15" s="4" t="s">
        <v>42</v>
      </c>
      <c r="F15" s="6" t="n">
        <v>595000</v>
      </c>
    </row>
    <row r="16" spans="1:6">
      <c r="A16" s="4" t="s">
        <v>141</v>
      </c>
      <c r="B16" s="4" t="s">
        <v>42</v>
      </c>
      <c r="C16" s="6" t="n">
        <v>96667</v>
      </c>
    </row>
    <row r="17" spans="1:6">
      <c r="A17" s="4" t="s">
        <v>142</v>
      </c>
      <c r="B17" s="4" t="s">
        <v>42</v>
      </c>
      <c r="C17" s="4" t="s">
        <v>42</v>
      </c>
      <c r="D17" s="6" t="n">
        <v>582000</v>
      </c>
      <c r="E17" s="4" t="s">
        <v>42</v>
      </c>
      <c r="F17" s="6" t="n">
        <v>582000</v>
      </c>
    </row>
    <row r="18" spans="1:6">
      <c r="A18" s="4" t="s">
        <v>143</v>
      </c>
      <c r="B18" s="4" t="s">
        <v>42</v>
      </c>
      <c r="C18" s="6" t="n">
        <v>27148</v>
      </c>
    </row>
    <row r="19" spans="1:6">
      <c r="A19" s="4" t="s">
        <v>144</v>
      </c>
      <c r="B19" s="4" t="s">
        <v>42</v>
      </c>
      <c r="C19" s="4" t="s">
        <v>42</v>
      </c>
      <c r="D19" s="6" t="n">
        <v>1000000</v>
      </c>
      <c r="E19" s="4" t="s">
        <v>42</v>
      </c>
      <c r="F19" s="6" t="n">
        <v>1000000</v>
      </c>
    </row>
    <row r="20" spans="1:6">
      <c r="A20" s="4" t="s">
        <v>145</v>
      </c>
      <c r="B20" s="4" t="s">
        <v>42</v>
      </c>
      <c r="C20" s="6" t="n">
        <v>203207</v>
      </c>
    </row>
    <row r="21" spans="1:6">
      <c r="A21" s="4" t="s">
        <v>146</v>
      </c>
      <c r="B21" s="4" t="s">
        <v>42</v>
      </c>
      <c r="C21" s="4" t="s">
        <v>42</v>
      </c>
      <c r="D21" s="6" t="n">
        <v>1870000</v>
      </c>
      <c r="E21" s="4" t="s">
        <v>42</v>
      </c>
      <c r="F21" s="6" t="n">
        <v>1870000</v>
      </c>
    </row>
    <row r="22" spans="1:6">
      <c r="A22" s="4" t="s">
        <v>147</v>
      </c>
      <c r="B22" s="4" t="s">
        <v>42</v>
      </c>
      <c r="C22" s="4" t="s">
        <v>42</v>
      </c>
    </row>
    <row r="23" spans="1:6">
      <c r="A23" s="4" t="s">
        <v>148</v>
      </c>
      <c r="B23" s="4" t="s">
        <v>42</v>
      </c>
      <c r="C23" s="4" t="s">
        <v>42</v>
      </c>
      <c r="D23" s="6" t="n">
        <v>-20000</v>
      </c>
      <c r="E23" s="4" t="s">
        <v>42</v>
      </c>
      <c r="F23" s="6" t="n">
        <v>-20000</v>
      </c>
    </row>
    <row r="24" spans="1:6">
      <c r="A24" s="4" t="s">
        <v>149</v>
      </c>
      <c r="B24" s="4" t="s">
        <v>42</v>
      </c>
      <c r="C24" s="6" t="n">
        <v>-46668</v>
      </c>
    </row>
    <row r="25" spans="1:6">
      <c r="A25" s="4" t="s">
        <v>115</v>
      </c>
      <c r="B25" s="4" t="s">
        <v>42</v>
      </c>
      <c r="C25" s="4" t="s">
        <v>42</v>
      </c>
      <c r="D25" s="4" t="s">
        <v>42</v>
      </c>
      <c r="E25" s="6" t="n">
        <v>-12127000</v>
      </c>
      <c r="F25" s="6" t="n">
        <v>-12127000</v>
      </c>
    </row>
    <row r="26" spans="1:6">
      <c r="A26" s="4" t="s">
        <v>150</v>
      </c>
      <c r="B26" s="4" t="s">
        <v>42</v>
      </c>
      <c r="C26" s="5" t="n">
        <v>1000</v>
      </c>
      <c r="D26" s="6" t="n">
        <v>35611000</v>
      </c>
      <c r="E26" s="6" t="n">
        <v>-40667000</v>
      </c>
      <c r="F26" s="6" t="n">
        <v>-5055000</v>
      </c>
    </row>
    <row r="27" spans="1:6">
      <c r="A27" s="4" t="s">
        <v>151</v>
      </c>
      <c r="B27" s="4" t="s">
        <v>42</v>
      </c>
      <c r="C27" s="6" t="n">
        <v>12055491</v>
      </c>
    </row>
    <row r="28" spans="1:6">
      <c r="A28" s="4" t="s">
        <v>129</v>
      </c>
      <c r="B28" s="4" t="s">
        <v>42</v>
      </c>
      <c r="C28" s="4" t="s">
        <v>42</v>
      </c>
      <c r="D28" s="6" t="n">
        <v>45000</v>
      </c>
      <c r="E28" s="4" t="s">
        <v>42</v>
      </c>
      <c r="F28" s="5" t="n">
        <v>45000</v>
      </c>
    </row>
    <row r="29" spans="1:6">
      <c r="A29" s="4" t="s">
        <v>130</v>
      </c>
      <c r="B29" s="4" t="s">
        <v>42</v>
      </c>
      <c r="C29" s="6" t="n">
        <v>189237</v>
      </c>
    </row>
    <row r="30" spans="1:6">
      <c r="A30" s="4" t="s">
        <v>132</v>
      </c>
      <c r="F30" s="4" t="s">
        <v>42</v>
      </c>
    </row>
    <row r="31" spans="1:6">
      <c r="A31" s="4" t="s">
        <v>133</v>
      </c>
      <c r="F31" s="5" t="n">
        <v>1195000</v>
      </c>
    </row>
    <row r="32" spans="1:6">
      <c r="A32" s="4" t="s">
        <v>134</v>
      </c>
      <c r="F32" s="6" t="n">
        <v>598286</v>
      </c>
    </row>
    <row r="33" spans="1:6">
      <c r="A33" s="4" t="s">
        <v>136</v>
      </c>
      <c r="B33" s="4" t="s">
        <v>42</v>
      </c>
      <c r="C33" s="4" t="s">
        <v>42</v>
      </c>
      <c r="D33" s="6" t="n">
        <v>1778000</v>
      </c>
      <c r="E33" s="4" t="s">
        <v>42</v>
      </c>
      <c r="F33" s="5" t="n">
        <v>1778000</v>
      </c>
    </row>
    <row r="34" spans="1:6">
      <c r="A34" s="4" t="s">
        <v>137</v>
      </c>
      <c r="B34" s="4" t="s">
        <v>42</v>
      </c>
      <c r="C34" s="6" t="n">
        <v>1015981</v>
      </c>
    </row>
    <row r="35" spans="1:6">
      <c r="A35" s="4" t="s">
        <v>152</v>
      </c>
      <c r="B35" s="4" t="s">
        <v>42</v>
      </c>
      <c r="C35" s="5" t="n">
        <v>1000</v>
      </c>
      <c r="D35" s="6" t="n">
        <v>18362000</v>
      </c>
      <c r="E35" s="4" t="s">
        <v>42</v>
      </c>
      <c r="F35" s="6" t="n">
        <v>18363000</v>
      </c>
    </row>
    <row r="36" spans="1:6">
      <c r="A36" s="4" t="s">
        <v>153</v>
      </c>
      <c r="B36" s="4" t="s">
        <v>42</v>
      </c>
      <c r="C36" s="6" t="n">
        <v>6549596</v>
      </c>
    </row>
    <row r="37" spans="1:6">
      <c r="A37" s="4" t="s">
        <v>154</v>
      </c>
      <c r="B37" s="4" t="s">
        <v>42</v>
      </c>
      <c r="C37" s="4" t="s">
        <v>42</v>
      </c>
      <c r="D37" s="6" t="n">
        <v>7820000</v>
      </c>
      <c r="E37" s="4" t="s">
        <v>42</v>
      </c>
      <c r="F37" s="6" t="n">
        <v>7820000</v>
      </c>
    </row>
    <row r="38" spans="1:6">
      <c r="A38" s="4" t="s">
        <v>155</v>
      </c>
      <c r="B38" s="4" t="s">
        <v>42</v>
      </c>
      <c r="C38" s="6" t="n">
        <v>3327791</v>
      </c>
    </row>
    <row r="39" spans="1:6">
      <c r="A39" s="4" t="s">
        <v>156</v>
      </c>
      <c r="B39" s="4" t="s">
        <v>42</v>
      </c>
      <c r="C39" s="4" t="s">
        <v>42</v>
      </c>
      <c r="D39" s="6" t="n">
        <v>10000</v>
      </c>
      <c r="E39" s="4" t="s">
        <v>42</v>
      </c>
      <c r="F39" s="6" t="n">
        <v>10000</v>
      </c>
    </row>
    <row r="40" spans="1:6">
      <c r="A40" s="4" t="s">
        <v>157</v>
      </c>
      <c r="B40" s="4" t="s">
        <v>42</v>
      </c>
      <c r="C40" s="6" t="n">
        <v>4142</v>
      </c>
    </row>
    <row r="41" spans="1:6">
      <c r="A41" s="4" t="s">
        <v>158</v>
      </c>
      <c r="B41" s="4" t="s">
        <v>42</v>
      </c>
      <c r="C41" s="4" t="s">
        <v>42</v>
      </c>
      <c r="D41" s="6" t="n">
        <v>1410000</v>
      </c>
      <c r="E41" s="4" t="s">
        <v>42</v>
      </c>
      <c r="F41" s="6" t="n">
        <v>1410000</v>
      </c>
    </row>
    <row r="42" spans="1:6">
      <c r="A42" s="4" t="s">
        <v>159</v>
      </c>
      <c r="B42" s="4" t="s">
        <v>42</v>
      </c>
      <c r="C42" s="6" t="n">
        <v>598286</v>
      </c>
    </row>
    <row r="43" spans="1:6">
      <c r="A43" s="4" t="s">
        <v>160</v>
      </c>
      <c r="B43" s="4" t="s">
        <v>42</v>
      </c>
      <c r="C43" s="4" t="s">
        <v>42</v>
      </c>
      <c r="D43" s="6" t="n">
        <v>410000</v>
      </c>
      <c r="E43" s="4" t="s">
        <v>42</v>
      </c>
      <c r="F43" s="6" t="n">
        <v>410000</v>
      </c>
    </row>
    <row r="44" spans="1:6">
      <c r="A44" s="4" t="s">
        <v>161</v>
      </c>
      <c r="B44" s="4" t="s">
        <v>42</v>
      </c>
      <c r="C44" s="6" t="n">
        <v>182333</v>
      </c>
    </row>
    <row r="45" spans="1:6">
      <c r="A45" s="4" t="s">
        <v>162</v>
      </c>
      <c r="B45" s="4" t="s">
        <v>42</v>
      </c>
      <c r="C45" s="4" t="s">
        <v>42</v>
      </c>
      <c r="D45" s="6" t="n">
        <v>182000</v>
      </c>
      <c r="E45" s="4" t="s">
        <v>42</v>
      </c>
      <c r="F45" s="6" t="n">
        <v>182000</v>
      </c>
    </row>
    <row r="46" spans="1:6">
      <c r="A46" s="4" t="s">
        <v>163</v>
      </c>
      <c r="B46" s="4" t="s">
        <v>42</v>
      </c>
      <c r="C46" s="6" t="n">
        <v>25272</v>
      </c>
    </row>
    <row r="47" spans="1:6">
      <c r="A47" s="4" t="s">
        <v>164</v>
      </c>
      <c r="B47" s="4" t="s">
        <v>42</v>
      </c>
      <c r="C47" s="4" t="s">
        <v>42</v>
      </c>
      <c r="D47" s="4" t="s">
        <v>42</v>
      </c>
      <c r="E47" s="4" t="s">
        <v>42</v>
      </c>
      <c r="F47" s="4" t="s">
        <v>42</v>
      </c>
    </row>
    <row r="48" spans="1:6">
      <c r="A48" s="4" t="s">
        <v>165</v>
      </c>
      <c r="B48" s="4" t="s">
        <v>42</v>
      </c>
      <c r="C48" s="6" t="n">
        <v>139036</v>
      </c>
    </row>
    <row r="49" spans="1:6">
      <c r="A49" s="4" t="s">
        <v>166</v>
      </c>
      <c r="B49" s="4" t="s">
        <v>42</v>
      </c>
      <c r="C49" s="4" t="s">
        <v>42</v>
      </c>
      <c r="D49" s="6" t="n">
        <v>4688000</v>
      </c>
      <c r="E49" s="4" t="s">
        <v>42</v>
      </c>
      <c r="F49" s="6" t="n">
        <v>4688000</v>
      </c>
    </row>
    <row r="50" spans="1:6">
      <c r="A50" s="4" t="s">
        <v>167</v>
      </c>
      <c r="B50" s="6" t="n">
        <v>5030</v>
      </c>
    </row>
    <row r="51" spans="1:6">
      <c r="A51" s="4" t="s">
        <v>168</v>
      </c>
      <c r="B51" s="4" t="s">
        <v>42</v>
      </c>
      <c r="C51" s="4" t="s">
        <v>42</v>
      </c>
      <c r="D51" s="4" t="s">
        <v>42</v>
      </c>
      <c r="E51" s="4" t="s">
        <v>42</v>
      </c>
      <c r="F51" s="4" t="s">
        <v>42</v>
      </c>
    </row>
    <row r="52" spans="1:6">
      <c r="A52" s="4" t="s">
        <v>169</v>
      </c>
      <c r="B52" s="6" t="n">
        <v>-634</v>
      </c>
      <c r="C52" s="6" t="n">
        <v>409032</v>
      </c>
    </row>
    <row r="53" spans="1:6">
      <c r="A53" s="4" t="s">
        <v>170</v>
      </c>
      <c r="B53" s="4" t="s">
        <v>42</v>
      </c>
      <c r="C53" s="4" t="s">
        <v>42</v>
      </c>
      <c r="D53" s="6" t="n">
        <v>-4688000</v>
      </c>
      <c r="E53" s="4" t="s">
        <v>42</v>
      </c>
      <c r="F53" s="6" t="n">
        <v>-4688000</v>
      </c>
    </row>
    <row r="54" spans="1:6">
      <c r="A54" s="4" t="s">
        <v>171</v>
      </c>
      <c r="B54" s="4" t="s">
        <v>42</v>
      </c>
      <c r="C54" s="4" t="s">
        <v>42</v>
      </c>
      <c r="D54" s="6" t="n">
        <v>2400000</v>
      </c>
      <c r="E54" s="4" t="s">
        <v>42</v>
      </c>
      <c r="F54" s="6" t="n">
        <v>2400000</v>
      </c>
    </row>
    <row r="55" spans="1:6">
      <c r="A55" s="4" t="s">
        <v>115</v>
      </c>
      <c r="B55" s="4" t="s">
        <v>42</v>
      </c>
      <c r="C55" s="4" t="s">
        <v>42</v>
      </c>
      <c r="D55" s="4" t="s">
        <v>42</v>
      </c>
      <c r="E55" s="6" t="n">
        <v>-15918000</v>
      </c>
      <c r="F55" s="6" t="n">
        <v>-15918000</v>
      </c>
    </row>
    <row r="56" spans="1:6">
      <c r="A56" s="4" t="s">
        <v>172</v>
      </c>
      <c r="B56" s="4" t="s">
        <v>42</v>
      </c>
      <c r="C56" s="5" t="n">
        <v>2000</v>
      </c>
      <c r="D56" s="5" t="n">
        <v>68028000</v>
      </c>
      <c r="E56" s="5" t="n">
        <v>-56585000</v>
      </c>
      <c r="F56" s="5" t="n">
        <v>11445000</v>
      </c>
    </row>
    <row r="57" spans="1:6">
      <c r="A57" s="4" t="s">
        <v>173</v>
      </c>
      <c r="B57" s="6" t="n">
        <v>4396</v>
      </c>
      <c r="C57" s="6" t="n">
        <v>24496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478</v>
      </c>
      <c r="B1" s="2" t="s">
        <v>479</v>
      </c>
      <c r="C1" s="2" t="s">
        <v>480</v>
      </c>
      <c r="D1" s="2" t="s">
        <v>2</v>
      </c>
      <c r="E1" s="2" t="s">
        <v>481</v>
      </c>
      <c r="F1" s="2" t="s">
        <v>37</v>
      </c>
    </row>
    <row r="2" spans="1:6">
      <c r="A2" s="4" t="s">
        <v>482</v>
      </c>
      <c r="B2" s="5" t="n">
        <v>1451000</v>
      </c>
      <c r="D2" s="5" t="n">
        <v>3275000</v>
      </c>
      <c r="E2" s="5" t="n">
        <v>2173000</v>
      </c>
      <c r="F2" s="4" t="s">
        <v>42</v>
      </c>
    </row>
    <row r="3" spans="1:6">
      <c r="A3" s="4" t="s">
        <v>483</v>
      </c>
      <c r="B3" s="6" t="n">
        <v>1457000</v>
      </c>
      <c r="D3" s="6" t="n">
        <v>3982000</v>
      </c>
      <c r="E3" s="6" t="n">
        <v>2745000</v>
      </c>
    </row>
    <row r="4" spans="1:6">
      <c r="A4" s="4" t="s">
        <v>484</v>
      </c>
    </row>
    <row r="5" spans="1:6">
      <c r="A5" s="4" t="s">
        <v>482</v>
      </c>
      <c r="D5" s="6" t="n">
        <v>3624000</v>
      </c>
    </row>
    <row r="6" spans="1:6">
      <c r="A6" s="4" t="s">
        <v>483</v>
      </c>
      <c r="D6" s="5" t="n">
        <v>4202000</v>
      </c>
    </row>
    <row r="7" spans="1:6">
      <c r="A7" s="4" t="s">
        <v>485</v>
      </c>
    </row>
    <row r="8" spans="1:6">
      <c r="A8" s="4" t="s">
        <v>486</v>
      </c>
      <c r="C8" s="4" t="s">
        <v>487</v>
      </c>
    </row>
    <row r="9" spans="1:6">
      <c r="A9" s="4" t="s">
        <v>488</v>
      </c>
      <c r="C9" s="5" t="n">
        <v>7000</v>
      </c>
    </row>
    <row r="10" spans="1:6">
      <c r="A10" s="4" t="s">
        <v>489</v>
      </c>
    </row>
    <row r="11" spans="1:6">
      <c r="A11" s="4" t="s">
        <v>486</v>
      </c>
      <c r="C11" s="4" t="s">
        <v>490</v>
      </c>
    </row>
    <row r="12" spans="1:6">
      <c r="A12" s="4" t="s">
        <v>488</v>
      </c>
      <c r="C12" s="5" t="n">
        <v>39000</v>
      </c>
    </row>
    <row r="13" spans="1:6">
      <c r="A13" s="4" t="s">
        <v>491</v>
      </c>
    </row>
    <row r="14" spans="1:6">
      <c r="A14" s="4" t="s">
        <v>492</v>
      </c>
      <c r="C14" s="4" t="s">
        <v>493</v>
      </c>
    </row>
    <row r="15" spans="1:6">
      <c r="A15" s="4" t="s">
        <v>486</v>
      </c>
      <c r="C15" s="4" t="s">
        <v>408</v>
      </c>
    </row>
    <row r="16" spans="1:6">
      <c r="A16" s="4" t="s">
        <v>494</v>
      </c>
    </row>
    <row r="17" spans="1:6">
      <c r="A17" s="4" t="s">
        <v>495</v>
      </c>
      <c r="B17" s="5" t="n">
        <v>31000</v>
      </c>
    </row>
    <row r="18" spans="1:6">
      <c r="A18" s="4" t="s">
        <v>496</v>
      </c>
      <c r="B18" s="4" t="s">
        <v>497</v>
      </c>
    </row>
    <row r="19" spans="1:6">
      <c r="A19" s="4" t="s">
        <v>498</v>
      </c>
    </row>
    <row r="20" spans="1:6">
      <c r="A20" s="4" t="s">
        <v>495</v>
      </c>
      <c r="B20" s="5" t="n">
        <v>5111</v>
      </c>
    </row>
    <row r="21" spans="1:6">
      <c r="A21" s="4" t="s">
        <v>496</v>
      </c>
      <c r="B21" s="4" t="s">
        <v>499</v>
      </c>
    </row>
    <row r="22" spans="1:6">
      <c r="A22" s="4" t="s">
        <v>477</v>
      </c>
    </row>
    <row r="23" spans="1:6">
      <c r="A23" s="4" t="s">
        <v>500</v>
      </c>
      <c r="E23" s="5" t="n">
        <v>57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01</v>
      </c>
      <c r="B1" s="2" t="s">
        <v>1</v>
      </c>
    </row>
    <row r="2" spans="1:2">
      <c r="B2" s="2" t="s">
        <v>452</v>
      </c>
    </row>
    <row r="3" spans="1:2">
      <c r="A3" s="3" t="s">
        <v>240</v>
      </c>
    </row>
    <row r="4" spans="1:2">
      <c r="A4" s="4" t="s">
        <v>502</v>
      </c>
      <c r="B4" s="5" t="n">
        <v>366000</v>
      </c>
    </row>
    <row r="5" spans="1:2">
      <c r="A5" s="4" t="s">
        <v>503</v>
      </c>
      <c r="B5" s="4" t="s">
        <v>42</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481</v>
      </c>
      <c r="D1" s="2" t="s">
        <v>479</v>
      </c>
      <c r="E1" s="2" t="s">
        <v>37</v>
      </c>
    </row>
    <row r="2" spans="1:5">
      <c r="A2" s="3" t="s">
        <v>240</v>
      </c>
    </row>
    <row r="3" spans="1:5">
      <c r="A3" s="4" t="s">
        <v>509</v>
      </c>
      <c r="B3" s="5" t="n">
        <v>3275000</v>
      </c>
      <c r="C3" s="5" t="n">
        <v>2173000</v>
      </c>
      <c r="D3" s="5" t="n">
        <v>1451000</v>
      </c>
      <c r="E3" s="4" t="s">
        <v>42</v>
      </c>
    </row>
    <row r="4" spans="1:5">
      <c r="A4" s="4" t="s">
        <v>510</v>
      </c>
      <c r="B4" s="6" t="n">
        <v>391000</v>
      </c>
      <c r="E4" s="4" t="s">
        <v>42</v>
      </c>
    </row>
    <row r="5" spans="1:5">
      <c r="A5" s="4" t="s">
        <v>511</v>
      </c>
      <c r="B5" s="6" t="n">
        <v>3591000</v>
      </c>
      <c r="E5" s="4" t="s">
        <v>42</v>
      </c>
    </row>
    <row r="6" spans="1:5">
      <c r="A6" s="4" t="s">
        <v>512</v>
      </c>
      <c r="B6" s="5" t="n">
        <v>3982000</v>
      </c>
      <c r="C6" s="5" t="n">
        <v>2745000</v>
      </c>
      <c r="D6" s="5" t="n">
        <v>145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3" t="s">
        <v>240</v>
      </c>
    </row>
    <row r="4" spans="1:3">
      <c r="A4" s="4" t="s">
        <v>180</v>
      </c>
      <c r="B4" s="5" t="n">
        <v>349000</v>
      </c>
      <c r="C4" s="4" t="s">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481</v>
      </c>
      <c r="D1" s="2" t="s">
        <v>479</v>
      </c>
    </row>
    <row r="2" spans="1:4">
      <c r="A2" s="3" t="s">
        <v>240</v>
      </c>
    </row>
    <row r="3" spans="1:4">
      <c r="A3" s="4" t="s">
        <v>453</v>
      </c>
      <c r="B3" s="5" t="n">
        <v>597000</v>
      </c>
    </row>
    <row r="4" spans="1:4">
      <c r="A4" s="4" t="s">
        <v>454</v>
      </c>
      <c r="B4" s="6" t="n">
        <v>776000</v>
      </c>
    </row>
    <row r="5" spans="1:4">
      <c r="A5" s="4" t="s">
        <v>455</v>
      </c>
      <c r="B5" s="6" t="n">
        <v>751000</v>
      </c>
    </row>
    <row r="6" spans="1:4">
      <c r="A6" s="4" t="s">
        <v>456</v>
      </c>
      <c r="B6" s="6" t="n">
        <v>773000</v>
      </c>
    </row>
    <row r="7" spans="1:4">
      <c r="A7" s="4" t="s">
        <v>457</v>
      </c>
      <c r="B7" s="6" t="n">
        <v>1661000</v>
      </c>
    </row>
    <row r="8" spans="1:4">
      <c r="A8" s="4" t="s">
        <v>515</v>
      </c>
      <c r="B8" s="6" t="n">
        <v>4558000</v>
      </c>
    </row>
    <row r="9" spans="1:4">
      <c r="A9" s="4" t="s">
        <v>516</v>
      </c>
      <c r="B9" s="6" t="n">
        <v>-576000</v>
      </c>
    </row>
    <row r="10" spans="1:4">
      <c r="A10" s="4" t="s">
        <v>517</v>
      </c>
      <c r="B10" s="5" t="n">
        <v>3982000</v>
      </c>
      <c r="C10" s="5" t="n">
        <v>2745000</v>
      </c>
      <c r="D10" s="5" t="n">
        <v>145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18</v>
      </c>
      <c r="B1" s="2" t="s">
        <v>519</v>
      </c>
      <c r="C1" s="2" t="s">
        <v>2</v>
      </c>
      <c r="D1" s="2" t="s">
        <v>37</v>
      </c>
      <c r="E1" s="2" t="s">
        <v>520</v>
      </c>
      <c r="F1" s="2" t="s">
        <v>521</v>
      </c>
      <c r="G1" s="2" t="s">
        <v>522</v>
      </c>
    </row>
    <row r="2" spans="1:7">
      <c r="A2" s="4" t="s">
        <v>523</v>
      </c>
      <c r="C2" s="5" t="n">
        <v>630000</v>
      </c>
      <c r="D2" s="4" t="s">
        <v>42</v>
      </c>
    </row>
    <row r="3" spans="1:7">
      <c r="A3" s="4" t="s">
        <v>524</v>
      </c>
      <c r="C3" s="6" t="n">
        <v>630000</v>
      </c>
    </row>
    <row r="4" spans="1:7">
      <c r="A4" s="4" t="s">
        <v>525</v>
      </c>
      <c r="C4" s="5" t="n">
        <v>1195000</v>
      </c>
      <c r="D4" s="6" t="n">
        <v>2979000</v>
      </c>
    </row>
    <row r="5" spans="1:7">
      <c r="A5" s="4" t="s">
        <v>526</v>
      </c>
      <c r="C5" s="6" t="n">
        <v>598286</v>
      </c>
    </row>
    <row r="6" spans="1:7">
      <c r="A6" s="4" t="s">
        <v>527</v>
      </c>
      <c r="C6" s="6" t="n">
        <v>108196</v>
      </c>
    </row>
    <row r="7" spans="1:7">
      <c r="A7" s="4" t="s">
        <v>528</v>
      </c>
      <c r="C7" s="5" t="n">
        <v>215000</v>
      </c>
    </row>
    <row r="8" spans="1:7">
      <c r="A8" s="4" t="s">
        <v>529</v>
      </c>
      <c r="C8" s="6" t="n">
        <v>1536000</v>
      </c>
      <c r="D8" s="5" t="n">
        <v>-534000</v>
      </c>
    </row>
    <row r="9" spans="1:7">
      <c r="A9" s="4" t="s">
        <v>530</v>
      </c>
      <c r="C9" s="6" t="n">
        <v>1410000</v>
      </c>
    </row>
    <row r="10" spans="1:7">
      <c r="A10" s="4" t="s">
        <v>531</v>
      </c>
    </row>
    <row r="11" spans="1:7">
      <c r="A11" s="4" t="s">
        <v>532</v>
      </c>
      <c r="B11" s="5" t="n">
        <v>728000</v>
      </c>
    </row>
    <row r="12" spans="1:7">
      <c r="A12" s="4" t="s">
        <v>533</v>
      </c>
      <c r="B12" s="5" t="n">
        <v>1012000</v>
      </c>
    </row>
    <row r="13" spans="1:7">
      <c r="A13" s="4" t="s">
        <v>534</v>
      </c>
      <c r="B13" s="4" t="s">
        <v>535</v>
      </c>
    </row>
    <row r="14" spans="1:7">
      <c r="A14" s="4" t="s">
        <v>536</v>
      </c>
      <c r="B14" s="5" t="n">
        <v>284000</v>
      </c>
      <c r="C14" s="6" t="n">
        <v>10000</v>
      </c>
    </row>
    <row r="15" spans="1:7">
      <c r="A15" s="4" t="s">
        <v>537</v>
      </c>
      <c r="C15" s="6" t="n">
        <v>7000</v>
      </c>
    </row>
    <row r="16" spans="1:7">
      <c r="A16" s="4" t="s">
        <v>538</v>
      </c>
    </row>
    <row r="17" spans="1:7">
      <c r="A17" s="4" t="s">
        <v>523</v>
      </c>
      <c r="B17" s="6" t="n">
        <v>446000</v>
      </c>
    </row>
    <row r="18" spans="1:7">
      <c r="A18" s="4" t="s">
        <v>539</v>
      </c>
    </row>
    <row r="19" spans="1:7">
      <c r="A19" s="4" t="s">
        <v>523</v>
      </c>
      <c r="B19" s="6" t="n">
        <v>465000</v>
      </c>
    </row>
    <row r="20" spans="1:7">
      <c r="A20" s="4" t="s">
        <v>540</v>
      </c>
    </row>
    <row r="21" spans="1:7">
      <c r="A21" s="4" t="s">
        <v>523</v>
      </c>
      <c r="B21" s="5" t="n">
        <v>484000</v>
      </c>
    </row>
    <row r="22" spans="1:7">
      <c r="A22" s="4" t="s">
        <v>541</v>
      </c>
    </row>
    <row r="23" spans="1:7">
      <c r="A23" s="4" t="s">
        <v>532</v>
      </c>
      <c r="C23" s="6" t="n">
        <v>1340000</v>
      </c>
    </row>
    <row r="24" spans="1:7">
      <c r="A24" s="4" t="s">
        <v>542</v>
      </c>
      <c r="C24" s="6" t="n">
        <v>1300000</v>
      </c>
    </row>
    <row r="25" spans="1:7">
      <c r="A25" s="4" t="s">
        <v>543</v>
      </c>
      <c r="C25" s="5" t="n">
        <v>40000</v>
      </c>
    </row>
    <row r="26" spans="1:7">
      <c r="A26" s="4" t="s">
        <v>544</v>
      </c>
      <c r="C26" s="4" t="s">
        <v>545</v>
      </c>
    </row>
    <row r="27" spans="1:7">
      <c r="A27" s="4" t="s">
        <v>546</v>
      </c>
      <c r="C27" s="4" t="s">
        <v>547</v>
      </c>
    </row>
    <row r="28" spans="1:7">
      <c r="A28" s="4" t="s">
        <v>527</v>
      </c>
      <c r="E28" s="6" t="n">
        <v>108196</v>
      </c>
      <c r="F28" s="6" t="n">
        <v>23562</v>
      </c>
      <c r="G28" s="6" t="n">
        <v>163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s>
  <sheetData>
    <row r="1" spans="1:6">
      <c r="A1" s="1" t="s">
        <v>548</v>
      </c>
      <c r="C1" s="2" t="s">
        <v>549</v>
      </c>
      <c r="D1" s="2" t="s">
        <v>2</v>
      </c>
      <c r="F1" s="2" t="s">
        <v>37</v>
      </c>
    </row>
    <row r="2" spans="1:6">
      <c r="A2" s="4" t="s">
        <v>550</v>
      </c>
      <c r="D2" s="5" t="n">
        <v>1012000</v>
      </c>
    </row>
    <row r="3" spans="1:6">
      <c r="A3" s="4" t="s">
        <v>126</v>
      </c>
      <c r="D3" s="6" t="n">
        <v>1006000</v>
      </c>
      <c r="F3" s="4" t="s">
        <v>42</v>
      </c>
    </row>
    <row r="4" spans="1:6">
      <c r="A4" s="4" t="s">
        <v>536</v>
      </c>
      <c r="D4" s="6" t="n">
        <v>-274000</v>
      </c>
      <c r="F4" s="4" t="s">
        <v>42</v>
      </c>
    </row>
    <row r="5" spans="1:6">
      <c r="A5" s="4" t="s">
        <v>551</v>
      </c>
      <c r="D5" s="5" t="n">
        <v>732000</v>
      </c>
      <c r="F5" s="4" t="s">
        <v>42</v>
      </c>
    </row>
    <row r="6" spans="1:6">
      <c r="A6" s="4" t="s">
        <v>552</v>
      </c>
    </row>
    <row r="7" spans="1:6">
      <c r="A7" s="4" t="s">
        <v>553</v>
      </c>
      <c r="B7" s="4" t="s">
        <v>554</v>
      </c>
      <c r="D7" s="4" t="s">
        <v>555</v>
      </c>
    </row>
    <row r="8" spans="1:6">
      <c r="A8" s="4" t="s">
        <v>556</v>
      </c>
      <c r="B8" s="4" t="s">
        <v>554</v>
      </c>
      <c r="D8" s="4" t="s">
        <v>557</v>
      </c>
    </row>
    <row r="9" spans="1:6">
      <c r="A9" s="4" t="s">
        <v>558</v>
      </c>
      <c r="B9" s="4" t="s">
        <v>554</v>
      </c>
      <c r="D9" s="4" t="s">
        <v>559</v>
      </c>
    </row>
    <row r="10" spans="1:6">
      <c r="A10" s="4" t="s">
        <v>550</v>
      </c>
      <c r="B10" s="4" t="s">
        <v>554</v>
      </c>
      <c r="D10" s="5" t="n">
        <v>1249000</v>
      </c>
    </row>
    <row r="11" spans="1:6">
      <c r="A11" s="4" t="s">
        <v>560</v>
      </c>
    </row>
    <row r="12" spans="1:6">
      <c r="A12" s="4" t="s">
        <v>553</v>
      </c>
      <c r="B12" s="4" t="s">
        <v>561</v>
      </c>
      <c r="D12" s="4" t="s">
        <v>555</v>
      </c>
    </row>
    <row r="13" spans="1:6">
      <c r="A13" s="4" t="s">
        <v>556</v>
      </c>
      <c r="C13" s="4" t="s">
        <v>562</v>
      </c>
      <c r="D13" s="4" t="s">
        <v>563</v>
      </c>
      <c r="E13" s="4" t="s">
        <v>561</v>
      </c>
    </row>
    <row r="14" spans="1:6">
      <c r="A14" s="4" t="s">
        <v>558</v>
      </c>
      <c r="C14" s="4" t="s">
        <v>545</v>
      </c>
      <c r="D14" s="4" t="s">
        <v>559</v>
      </c>
      <c r="E14" s="4" t="s">
        <v>561</v>
      </c>
    </row>
    <row r="15" spans="1:6">
      <c r="A15" s="4" t="s">
        <v>550</v>
      </c>
      <c r="B15" s="4" t="s">
        <v>561</v>
      </c>
      <c r="D15" s="5" t="n">
        <v>112000</v>
      </c>
    </row>
    <row r="16" spans="1:6">
      <c r="A16" s="4" t="s">
        <v>564</v>
      </c>
    </row>
    <row r="17" spans="1:6">
      <c r="A17" s="4" t="s">
        <v>553</v>
      </c>
      <c r="D17" s="4" t="s">
        <v>565</v>
      </c>
    </row>
    <row r="18" spans="1:6">
      <c r="A18" s="4" t="s">
        <v>556</v>
      </c>
      <c r="D18" s="4" t="s">
        <v>566</v>
      </c>
    </row>
    <row r="19" spans="1:6">
      <c r="A19" s="4" t="s">
        <v>558</v>
      </c>
      <c r="D19" s="4" t="s">
        <v>567</v>
      </c>
    </row>
    <row r="20" spans="1:6">
      <c r="A20" s="4" t="s">
        <v>550</v>
      </c>
      <c r="D20" s="5" t="n">
        <v>506000</v>
      </c>
    </row>
    <row r="21" spans="1:6">
      <c r="A21" s="4" t="s">
        <v>126</v>
      </c>
      <c r="D21" s="5" t="n">
        <v>503000</v>
      </c>
      <c r="F21" s="4" t="s">
        <v>42</v>
      </c>
    </row>
    <row r="22" spans="1:6">
      <c r="A22" s="4" t="s">
        <v>568</v>
      </c>
    </row>
    <row r="23" spans="1:6">
      <c r="A23" s="4" t="s">
        <v>553</v>
      </c>
      <c r="D23" s="4" t="s">
        <v>565</v>
      </c>
    </row>
    <row r="24" spans="1:6">
      <c r="A24" s="4" t="s">
        <v>556</v>
      </c>
      <c r="D24" s="4" t="s">
        <v>566</v>
      </c>
    </row>
    <row r="25" spans="1:6">
      <c r="A25" s="4" t="s">
        <v>558</v>
      </c>
      <c r="D25" s="4" t="s">
        <v>567</v>
      </c>
    </row>
    <row r="26" spans="1:6">
      <c r="A26" s="4" t="s">
        <v>550</v>
      </c>
      <c r="D26" s="5" t="n">
        <v>506000</v>
      </c>
    </row>
    <row r="27" spans="1:6">
      <c r="A27" s="4" t="s">
        <v>126</v>
      </c>
      <c r="D27" s="5" t="n">
        <v>503000</v>
      </c>
      <c r="F27" s="4" t="s">
        <v>42</v>
      </c>
    </row>
    <row r="28" spans="1:6"/>
    <row r="29" spans="1:6">
      <c r="A29" s="4" t="s">
        <v>554</v>
      </c>
      <c r="B29" s="4" t="s">
        <v>569</v>
      </c>
    </row>
    <row r="30" spans="1:6">
      <c r="A30" s="4" t="s">
        <v>561</v>
      </c>
      <c r="B30" s="4" t="s">
        <v>570</v>
      </c>
    </row>
  </sheetData>
  <mergeCells count="5">
    <mergeCell ref="A1:B1"/>
    <mergeCell ref="D1:E1"/>
    <mergeCell ref="A28:E28"/>
    <mergeCell ref="B29:E29"/>
    <mergeCell ref="B30:E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1</v>
      </c>
      <c r="B1" s="2" t="s">
        <v>1</v>
      </c>
    </row>
    <row r="2" spans="1:3">
      <c r="B2" s="2" t="s">
        <v>2</v>
      </c>
      <c r="C2" s="2" t="s">
        <v>37</v>
      </c>
    </row>
    <row r="3" spans="1:3">
      <c r="A3" s="4" t="s">
        <v>572</v>
      </c>
      <c r="B3" s="5" t="n">
        <v>82000</v>
      </c>
      <c r="C3" s="5" t="n">
        <v>46000</v>
      </c>
    </row>
    <row r="4" spans="1:3">
      <c r="A4" s="4" t="s">
        <v>573</v>
      </c>
    </row>
    <row r="5" spans="1:3">
      <c r="A5" s="4" t="s">
        <v>574</v>
      </c>
      <c r="B5" s="6" t="n">
        <v>141000</v>
      </c>
      <c r="C5" s="6" t="n">
        <v>211000</v>
      </c>
    </row>
    <row r="6" spans="1:3">
      <c r="A6" s="4" t="s">
        <v>572</v>
      </c>
      <c r="B6" s="5" t="n">
        <v>101000</v>
      </c>
      <c r="C6" s="5" t="n">
        <v>26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s>
  <sheetData>
    <row r="1" spans="1:6">
      <c r="A1" s="1" t="s">
        <v>575</v>
      </c>
      <c r="C1" s="2" t="s">
        <v>549</v>
      </c>
      <c r="D1" s="2" t="s">
        <v>2</v>
      </c>
      <c r="F1" s="2" t="s">
        <v>37</v>
      </c>
    </row>
    <row r="2" spans="1:6">
      <c r="A2" s="4" t="s">
        <v>550</v>
      </c>
      <c r="D2" s="5" t="n">
        <v>1012000</v>
      </c>
    </row>
    <row r="3" spans="1:6">
      <c r="A3" s="4" t="s">
        <v>576</v>
      </c>
      <c r="D3" s="6" t="n">
        <v>1177000</v>
      </c>
      <c r="F3" s="5" t="n">
        <v>1177000</v>
      </c>
    </row>
    <row r="4" spans="1:6">
      <c r="A4" s="4" t="s">
        <v>577</v>
      </c>
      <c r="D4" s="6" t="n">
        <v>-1065000</v>
      </c>
      <c r="F4" s="6" t="n">
        <v>-1065000</v>
      </c>
    </row>
    <row r="5" spans="1:6">
      <c r="A5" s="4" t="s">
        <v>578</v>
      </c>
      <c r="D5" s="5" t="n">
        <v>112000</v>
      </c>
      <c r="F5" s="6" t="n">
        <v>112000</v>
      </c>
    </row>
    <row r="6" spans="1:6">
      <c r="A6" s="4" t="s">
        <v>552</v>
      </c>
    </row>
    <row r="7" spans="1:6">
      <c r="A7" s="4" t="s">
        <v>553</v>
      </c>
      <c r="B7" s="4" t="s">
        <v>554</v>
      </c>
      <c r="D7" s="4" t="s">
        <v>555</v>
      </c>
    </row>
    <row r="8" spans="1:6">
      <c r="A8" s="4" t="s">
        <v>556</v>
      </c>
      <c r="B8" s="4" t="s">
        <v>554</v>
      </c>
      <c r="D8" s="4" t="s">
        <v>557</v>
      </c>
    </row>
    <row r="9" spans="1:6">
      <c r="A9" s="4" t="s">
        <v>558</v>
      </c>
      <c r="B9" s="4" t="s">
        <v>554</v>
      </c>
      <c r="D9" s="4" t="s">
        <v>559</v>
      </c>
    </row>
    <row r="10" spans="1:6">
      <c r="A10" s="4" t="s">
        <v>550</v>
      </c>
      <c r="B10" s="4" t="s">
        <v>554</v>
      </c>
      <c r="D10" s="5" t="n">
        <v>1249000</v>
      </c>
    </row>
    <row r="11" spans="1:6">
      <c r="A11" s="4" t="s">
        <v>576</v>
      </c>
      <c r="B11" s="4" t="s">
        <v>554</v>
      </c>
      <c r="D11" s="5" t="n">
        <v>825000</v>
      </c>
      <c r="F11" s="6" t="n">
        <v>825000</v>
      </c>
    </row>
    <row r="12" spans="1:6">
      <c r="A12" s="4" t="s">
        <v>560</v>
      </c>
    </row>
    <row r="13" spans="1:6">
      <c r="A13" s="4" t="s">
        <v>553</v>
      </c>
      <c r="B13" s="4" t="s">
        <v>561</v>
      </c>
      <c r="D13" s="4" t="s">
        <v>555</v>
      </c>
    </row>
    <row r="14" spans="1:6">
      <c r="A14" s="4" t="s">
        <v>556</v>
      </c>
      <c r="C14" s="4" t="s">
        <v>562</v>
      </c>
      <c r="D14" s="4" t="s">
        <v>563</v>
      </c>
      <c r="E14" s="4" t="s">
        <v>561</v>
      </c>
    </row>
    <row r="15" spans="1:6">
      <c r="A15" s="4" t="s">
        <v>558</v>
      </c>
      <c r="C15" s="4" t="s">
        <v>545</v>
      </c>
      <c r="D15" s="4" t="s">
        <v>559</v>
      </c>
      <c r="E15" s="4" t="s">
        <v>561</v>
      </c>
    </row>
    <row r="16" spans="1:6">
      <c r="A16" s="4" t="s">
        <v>550</v>
      </c>
      <c r="B16" s="4" t="s">
        <v>561</v>
      </c>
      <c r="D16" s="5" t="n">
        <v>112000</v>
      </c>
    </row>
    <row r="17" spans="1:6">
      <c r="A17" s="4" t="s">
        <v>576</v>
      </c>
      <c r="B17" s="4" t="s">
        <v>561</v>
      </c>
      <c r="D17" s="5" t="n">
        <v>112000</v>
      </c>
      <c r="F17" s="6" t="n">
        <v>112000</v>
      </c>
    </row>
    <row r="18" spans="1:6">
      <c r="A18" s="4" t="s">
        <v>579</v>
      </c>
    </row>
    <row r="19" spans="1:6">
      <c r="A19" s="4" t="s">
        <v>553</v>
      </c>
      <c r="B19" s="4" t="s">
        <v>580</v>
      </c>
      <c r="D19" s="4" t="s">
        <v>581</v>
      </c>
    </row>
    <row r="20" spans="1:6">
      <c r="A20" s="4" t="s">
        <v>556</v>
      </c>
      <c r="B20" s="4" t="s">
        <v>580</v>
      </c>
      <c r="D20" s="4" t="s">
        <v>582</v>
      </c>
    </row>
    <row r="21" spans="1:6">
      <c r="A21" s="4" t="s">
        <v>558</v>
      </c>
      <c r="B21" s="4" t="s">
        <v>580</v>
      </c>
      <c r="D21" s="4" t="s">
        <v>559</v>
      </c>
    </row>
    <row r="22" spans="1:6">
      <c r="A22" s="4" t="s">
        <v>550</v>
      </c>
      <c r="B22" s="4" t="s">
        <v>580</v>
      </c>
      <c r="D22" s="5" t="n">
        <v>343000</v>
      </c>
    </row>
    <row r="23" spans="1:6">
      <c r="A23" s="4" t="s">
        <v>576</v>
      </c>
      <c r="B23" s="4" t="s">
        <v>580</v>
      </c>
      <c r="D23" s="5" t="n">
        <v>240000</v>
      </c>
      <c r="F23" s="6" t="n">
        <v>240000</v>
      </c>
    </row>
    <row r="24" spans="1:6">
      <c r="A24" s="4" t="s">
        <v>583</v>
      </c>
    </row>
    <row r="25" spans="1:6">
      <c r="A25" s="4" t="s">
        <v>553</v>
      </c>
      <c r="B25" s="4" t="s">
        <v>584</v>
      </c>
      <c r="D25" s="4" t="s">
        <v>585</v>
      </c>
    </row>
    <row r="26" spans="1:6">
      <c r="A26" s="4" t="s">
        <v>556</v>
      </c>
      <c r="B26" s="4" t="s">
        <v>584</v>
      </c>
      <c r="D26" s="4" t="s">
        <v>586</v>
      </c>
    </row>
    <row r="27" spans="1:6">
      <c r="A27" s="4" t="s">
        <v>558</v>
      </c>
      <c r="B27" s="4" t="s">
        <v>584</v>
      </c>
      <c r="D27" s="4" t="s">
        <v>545</v>
      </c>
    </row>
    <row r="28" spans="1:6">
      <c r="A28" s="4" t="s">
        <v>550</v>
      </c>
      <c r="B28" s="4" t="s">
        <v>584</v>
      </c>
      <c r="D28" s="5" t="n">
        <v>58000</v>
      </c>
    </row>
    <row r="29" spans="1:6">
      <c r="A29" s="4" t="s">
        <v>576</v>
      </c>
      <c r="B29" s="4" t="s">
        <v>584</v>
      </c>
      <c r="D29" s="4" t="s">
        <v>42</v>
      </c>
      <c r="F29" s="4" t="s">
        <v>42</v>
      </c>
    </row>
    <row r="30" spans="1:6"/>
    <row r="31" spans="1:6">
      <c r="A31" s="4" t="s">
        <v>554</v>
      </c>
      <c r="B31" s="4" t="s">
        <v>569</v>
      </c>
    </row>
    <row r="32" spans="1:6">
      <c r="A32" s="4" t="s">
        <v>561</v>
      </c>
      <c r="B32" s="4" t="s">
        <v>570</v>
      </c>
    </row>
    <row r="33" spans="1:6">
      <c r="A33" s="4" t="s">
        <v>580</v>
      </c>
      <c r="B33" s="4" t="s">
        <v>587</v>
      </c>
    </row>
    <row r="34" spans="1:6">
      <c r="A34" s="4" t="s">
        <v>584</v>
      </c>
      <c r="B34" s="4" t="s">
        <v>588</v>
      </c>
    </row>
  </sheetData>
  <mergeCells count="7">
    <mergeCell ref="A1:B1"/>
    <mergeCell ref="D1:E1"/>
    <mergeCell ref="A30:E30"/>
    <mergeCell ref="B31:E31"/>
    <mergeCell ref="B32:E32"/>
    <mergeCell ref="B33:E33"/>
    <mergeCell ref="B34:E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 customWidth="1" max="7" min="7" width="4"/>
    <col customWidth="1" max="8" min="8" width="14"/>
    <col customWidth="1" max="9" min="9" width="14"/>
    <col customWidth="1" max="10" min="10" width="14"/>
  </cols>
  <sheetData>
    <row r="1" spans="1:10">
      <c r="A1" s="1" t="s">
        <v>589</v>
      </c>
      <c r="C1" s="2" t="s">
        <v>590</v>
      </c>
      <c r="D1" s="2" t="s">
        <v>591</v>
      </c>
      <c r="E1" s="2" t="s">
        <v>592</v>
      </c>
      <c r="F1" s="2" t="s">
        <v>2</v>
      </c>
      <c r="H1" s="2" t="s">
        <v>593</v>
      </c>
      <c r="I1" s="2" t="s">
        <v>37</v>
      </c>
      <c r="J1" s="2" t="s">
        <v>549</v>
      </c>
    </row>
    <row r="2" spans="1:10">
      <c r="A2" s="4" t="s">
        <v>576</v>
      </c>
      <c r="F2" s="5" t="n">
        <v>1177000</v>
      </c>
      <c r="I2" s="5" t="n">
        <v>1177000</v>
      </c>
    </row>
    <row r="3" spans="1:10">
      <c r="A3" s="4" t="s">
        <v>594</v>
      </c>
      <c r="F3" s="5" t="n">
        <v>630000</v>
      </c>
    </row>
    <row r="4" spans="1:10">
      <c r="A4" s="4" t="s">
        <v>552</v>
      </c>
    </row>
    <row r="5" spans="1:10">
      <c r="A5" s="4" t="s">
        <v>595</v>
      </c>
      <c r="B5" s="4" t="s">
        <v>554</v>
      </c>
      <c r="F5" s="4" t="s">
        <v>559</v>
      </c>
    </row>
    <row r="6" spans="1:10">
      <c r="A6" s="4" t="s">
        <v>576</v>
      </c>
      <c r="B6" s="4" t="s">
        <v>554</v>
      </c>
      <c r="F6" s="5" t="n">
        <v>825000</v>
      </c>
      <c r="I6" s="6" t="n">
        <v>825000</v>
      </c>
    </row>
    <row r="7" spans="1:10">
      <c r="A7" s="4" t="s">
        <v>560</v>
      </c>
    </row>
    <row r="8" spans="1:10">
      <c r="A8" s="4" t="s">
        <v>595</v>
      </c>
      <c r="F8" s="4" t="s">
        <v>559</v>
      </c>
      <c r="G8" s="4" t="s">
        <v>561</v>
      </c>
      <c r="J8" s="4" t="s">
        <v>545</v>
      </c>
    </row>
    <row r="9" spans="1:10">
      <c r="A9" s="4" t="s">
        <v>576</v>
      </c>
      <c r="B9" s="4" t="s">
        <v>561</v>
      </c>
      <c r="F9" s="5" t="n">
        <v>112000</v>
      </c>
      <c r="I9" s="6" t="n">
        <v>112000</v>
      </c>
    </row>
    <row r="10" spans="1:10">
      <c r="A10" s="4" t="s">
        <v>579</v>
      </c>
    </row>
    <row r="11" spans="1:10">
      <c r="A11" s="4" t="s">
        <v>595</v>
      </c>
      <c r="B11" s="4" t="s">
        <v>580</v>
      </c>
      <c r="F11" s="4" t="s">
        <v>559</v>
      </c>
    </row>
    <row r="12" spans="1:10">
      <c r="A12" s="4" t="s">
        <v>576</v>
      </c>
      <c r="B12" s="4" t="s">
        <v>580</v>
      </c>
      <c r="F12" s="5" t="n">
        <v>240000</v>
      </c>
      <c r="I12" s="6" t="n">
        <v>240000</v>
      </c>
    </row>
    <row r="13" spans="1:10">
      <c r="A13" s="4" t="s">
        <v>583</v>
      </c>
    </row>
    <row r="14" spans="1:10">
      <c r="A14" s="4" t="s">
        <v>595</v>
      </c>
      <c r="B14" s="4" t="s">
        <v>584</v>
      </c>
      <c r="F14" s="4" t="s">
        <v>545</v>
      </c>
    </row>
    <row r="15" spans="1:10">
      <c r="A15" s="4" t="s">
        <v>576</v>
      </c>
      <c r="B15" s="4" t="s">
        <v>584</v>
      </c>
      <c r="F15" s="4" t="s">
        <v>42</v>
      </c>
      <c r="I15" s="4" t="s">
        <v>42</v>
      </c>
    </row>
    <row r="16" spans="1:10">
      <c r="A16" s="4" t="s">
        <v>596</v>
      </c>
    </row>
    <row r="17" spans="1:10">
      <c r="A17" s="4" t="s">
        <v>595</v>
      </c>
      <c r="E17" s="4" t="s">
        <v>559</v>
      </c>
    </row>
    <row r="18" spans="1:10">
      <c r="A18" s="4" t="s">
        <v>597</v>
      </c>
      <c r="E18" s="4" t="s">
        <v>598</v>
      </c>
    </row>
    <row r="19" spans="1:10">
      <c r="A19" s="4" t="s">
        <v>599</v>
      </c>
      <c r="F19" s="6" t="n">
        <v>825000</v>
      </c>
      <c r="I19" s="6" t="n">
        <v>825000</v>
      </c>
    </row>
    <row r="20" spans="1:10">
      <c r="A20" s="4" t="s">
        <v>600</v>
      </c>
    </row>
    <row r="21" spans="1:10">
      <c r="A21" s="4" t="s">
        <v>595</v>
      </c>
      <c r="E21" s="4" t="s">
        <v>559</v>
      </c>
    </row>
    <row r="22" spans="1:10">
      <c r="A22" s="4" t="s">
        <v>597</v>
      </c>
      <c r="E22" s="4" t="s">
        <v>601</v>
      </c>
    </row>
    <row r="23" spans="1:10">
      <c r="A23" s="4" t="s">
        <v>599</v>
      </c>
      <c r="F23" s="5" t="n">
        <v>112000</v>
      </c>
      <c r="I23" s="5" t="n">
        <v>112000</v>
      </c>
    </row>
    <row r="24" spans="1:10">
      <c r="A24" s="4" t="s">
        <v>576</v>
      </c>
      <c r="E24" s="5" t="n">
        <v>112000</v>
      </c>
    </row>
    <row r="25" spans="1:10">
      <c r="A25" s="4" t="s">
        <v>602</v>
      </c>
    </row>
    <row r="26" spans="1:10">
      <c r="A26" s="4" t="s">
        <v>595</v>
      </c>
      <c r="D26" s="4" t="s">
        <v>559</v>
      </c>
    </row>
    <row r="27" spans="1:10">
      <c r="A27" s="4" t="s">
        <v>597</v>
      </c>
      <c r="D27" s="4" t="s">
        <v>603</v>
      </c>
    </row>
    <row r="28" spans="1:10">
      <c r="A28" s="4" t="s">
        <v>599</v>
      </c>
      <c r="D28" s="5" t="n">
        <v>343000</v>
      </c>
    </row>
    <row r="29" spans="1:10">
      <c r="A29" s="4" t="s">
        <v>604</v>
      </c>
    </row>
    <row r="30" spans="1:10">
      <c r="A30" s="4" t="s">
        <v>595</v>
      </c>
      <c r="H30" s="4" t="s">
        <v>545</v>
      </c>
    </row>
    <row r="31" spans="1:10">
      <c r="A31" s="4" t="s">
        <v>597</v>
      </c>
      <c r="C31" s="4" t="s">
        <v>605</v>
      </c>
    </row>
    <row r="32" spans="1:10">
      <c r="A32" s="4" t="s">
        <v>599</v>
      </c>
      <c r="H32" s="5" t="n">
        <v>58000</v>
      </c>
    </row>
    <row r="33" spans="1:10">
      <c r="A33" s="4" t="s">
        <v>594</v>
      </c>
      <c r="C33" s="5" t="n">
        <v>58000</v>
      </c>
    </row>
    <row r="34" spans="1:10"/>
    <row r="35" spans="1:10">
      <c r="A35" s="4" t="s">
        <v>554</v>
      </c>
      <c r="B35" s="4" t="s">
        <v>569</v>
      </c>
    </row>
    <row r="36" spans="1:10">
      <c r="A36" s="4" t="s">
        <v>561</v>
      </c>
      <c r="B36" s="4" t="s">
        <v>570</v>
      </c>
    </row>
    <row r="37" spans="1:10">
      <c r="A37" s="4" t="s">
        <v>580</v>
      </c>
      <c r="B37" s="4" t="s">
        <v>587</v>
      </c>
    </row>
    <row r="38" spans="1:10">
      <c r="A38" s="4" t="s">
        <v>584</v>
      </c>
      <c r="B38" s="4" t="s">
        <v>588</v>
      </c>
    </row>
  </sheetData>
  <mergeCells count="7">
    <mergeCell ref="A1:B1"/>
    <mergeCell ref="F1:G1"/>
    <mergeCell ref="A34:I34"/>
    <mergeCell ref="B35:I35"/>
    <mergeCell ref="B36:I36"/>
    <mergeCell ref="B37:I37"/>
    <mergeCell ref="B38:I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37</v>
      </c>
    </row>
    <row r="3" spans="1:3">
      <c r="A3" s="3" t="s">
        <v>175</v>
      </c>
    </row>
    <row r="4" spans="1:3">
      <c r="A4" s="4" t="s">
        <v>115</v>
      </c>
      <c r="B4" s="5" t="n">
        <v>-15918000</v>
      </c>
      <c r="C4" s="5" t="n">
        <v>-12127000</v>
      </c>
    </row>
    <row r="5" spans="1:3">
      <c r="A5" s="3" t="s">
        <v>176</v>
      </c>
    </row>
    <row r="6" spans="1:3">
      <c r="A6" s="4" t="s">
        <v>177</v>
      </c>
      <c r="B6" s="6" t="n">
        <v>4178000</v>
      </c>
      <c r="C6" s="6" t="n">
        <v>3415000</v>
      </c>
    </row>
    <row r="7" spans="1:3">
      <c r="A7" s="4" t="s">
        <v>107</v>
      </c>
      <c r="B7" s="6" t="n">
        <v>1625000</v>
      </c>
      <c r="C7" s="6" t="n">
        <v>798000</v>
      </c>
    </row>
    <row r="8" spans="1:3">
      <c r="A8" s="4" t="s">
        <v>178</v>
      </c>
      <c r="B8" s="6" t="n">
        <v>1658000</v>
      </c>
      <c r="C8" s="6" t="n">
        <v>1468000</v>
      </c>
    </row>
    <row r="9" spans="1:3">
      <c r="A9" s="4" t="s">
        <v>109</v>
      </c>
      <c r="B9" s="6" t="n">
        <v>-1862000</v>
      </c>
      <c r="C9" s="6" t="n">
        <v>1167000</v>
      </c>
    </row>
    <row r="10" spans="1:3">
      <c r="A10" s="4" t="s">
        <v>179</v>
      </c>
      <c r="B10" s="6" t="n">
        <v>-1536000</v>
      </c>
      <c r="C10" s="6" t="n">
        <v>534000</v>
      </c>
    </row>
    <row r="11" spans="1:3">
      <c r="A11" s="4" t="s">
        <v>101</v>
      </c>
      <c r="B11" s="6" t="n">
        <v>1042000</v>
      </c>
      <c r="C11" s="6" t="n">
        <v>20000</v>
      </c>
    </row>
    <row r="12" spans="1:3">
      <c r="A12" s="4" t="s">
        <v>180</v>
      </c>
      <c r="B12" s="6" t="n">
        <v>349000</v>
      </c>
      <c r="C12" s="4" t="s">
        <v>42</v>
      </c>
    </row>
    <row r="13" spans="1:3">
      <c r="A13" s="4" t="s">
        <v>181</v>
      </c>
      <c r="B13" s="6" t="n">
        <v>-14000</v>
      </c>
      <c r="C13" s="4" t="s">
        <v>42</v>
      </c>
    </row>
    <row r="14" spans="1:3">
      <c r="A14" s="4" t="s">
        <v>182</v>
      </c>
      <c r="B14" s="6" t="n">
        <v>199000</v>
      </c>
      <c r="C14" s="4" t="s">
        <v>42</v>
      </c>
    </row>
    <row r="15" spans="1:3">
      <c r="A15" s="3" t="s">
        <v>183</v>
      </c>
    </row>
    <row r="16" spans="1:3">
      <c r="A16" s="4" t="s">
        <v>184</v>
      </c>
      <c r="B16" s="6" t="n">
        <v>2123000</v>
      </c>
      <c r="C16" s="6" t="n">
        <v>609000</v>
      </c>
    </row>
    <row r="17" spans="1:3">
      <c r="A17" s="4" t="s">
        <v>185</v>
      </c>
      <c r="B17" s="6" t="n">
        <v>1042000</v>
      </c>
      <c r="C17" s="4" t="s">
        <v>42</v>
      </c>
    </row>
    <row r="18" spans="1:3">
      <c r="A18" s="4" t="s">
        <v>186</v>
      </c>
      <c r="B18" s="6" t="n">
        <v>127000</v>
      </c>
      <c r="C18" s="4" t="s">
        <v>42</v>
      </c>
    </row>
    <row r="19" spans="1:3">
      <c r="A19" s="4" t="s">
        <v>187</v>
      </c>
      <c r="B19" s="6" t="n">
        <v>-220000</v>
      </c>
      <c r="C19" s="4" t="s">
        <v>42</v>
      </c>
    </row>
    <row r="20" spans="1:3">
      <c r="A20" s="4" t="s">
        <v>50</v>
      </c>
      <c r="B20" s="6" t="n">
        <v>-41000</v>
      </c>
      <c r="C20" s="6" t="n">
        <v>2000</v>
      </c>
    </row>
    <row r="21" spans="1:3">
      <c r="A21" s="4" t="s">
        <v>188</v>
      </c>
      <c r="B21" s="6" t="n">
        <v>-51000</v>
      </c>
      <c r="C21" s="4" t="s">
        <v>42</v>
      </c>
    </row>
    <row r="22" spans="1:3">
      <c r="A22" s="4" t="s">
        <v>189</v>
      </c>
      <c r="B22" s="6" t="n">
        <v>-428000</v>
      </c>
      <c r="C22" s="4" t="s">
        <v>42</v>
      </c>
    </row>
    <row r="23" spans="1:3">
      <c r="A23" s="4" t="s">
        <v>190</v>
      </c>
      <c r="B23" s="6" t="n">
        <v>-380000</v>
      </c>
      <c r="C23" s="6" t="n">
        <v>-1000</v>
      </c>
    </row>
    <row r="24" spans="1:3">
      <c r="A24" s="4" t="s">
        <v>43</v>
      </c>
      <c r="B24" s="6" t="n">
        <v>-11000</v>
      </c>
      <c r="C24" s="6" t="n">
        <v>-42000</v>
      </c>
    </row>
    <row r="25" spans="1:3">
      <c r="A25" s="4" t="s">
        <v>191</v>
      </c>
      <c r="B25" s="6" t="n">
        <v>-8118000</v>
      </c>
      <c r="C25" s="6" t="n">
        <v>-4157000</v>
      </c>
    </row>
    <row r="26" spans="1:3">
      <c r="A26" s="3" t="s">
        <v>192</v>
      </c>
    </row>
    <row r="27" spans="1:3">
      <c r="A27" s="4" t="s">
        <v>193</v>
      </c>
      <c r="B27" s="6" t="n">
        <v>-15000000</v>
      </c>
      <c r="C27" s="4" t="s">
        <v>42</v>
      </c>
    </row>
    <row r="28" spans="1:3">
      <c r="A28" s="4" t="s">
        <v>194</v>
      </c>
      <c r="B28" s="6" t="n">
        <v>557000</v>
      </c>
      <c r="C28" s="4" t="s">
        <v>42</v>
      </c>
    </row>
    <row r="29" spans="1:3">
      <c r="A29" s="4" t="s">
        <v>195</v>
      </c>
      <c r="B29" s="6" t="n">
        <v>-146000</v>
      </c>
      <c r="C29" s="4" t="s">
        <v>42</v>
      </c>
    </row>
    <row r="30" spans="1:3">
      <c r="A30" s="4" t="s">
        <v>196</v>
      </c>
      <c r="B30" s="6" t="n">
        <v>-14589000</v>
      </c>
      <c r="C30" s="4" t="s">
        <v>42</v>
      </c>
    </row>
    <row r="31" spans="1:3">
      <c r="A31" s="3" t="s">
        <v>197</v>
      </c>
    </row>
    <row r="32" spans="1:3">
      <c r="A32" s="4" t="s">
        <v>133</v>
      </c>
      <c r="B32" s="6" t="n">
        <v>18525000</v>
      </c>
      <c r="C32" s="6" t="n">
        <v>2979000</v>
      </c>
    </row>
    <row r="33" spans="1:3">
      <c r="A33" s="4" t="s">
        <v>198</v>
      </c>
      <c r="B33" s="6" t="n">
        <v>4688000</v>
      </c>
      <c r="C33" s="4" t="s">
        <v>42</v>
      </c>
    </row>
    <row r="34" spans="1:3">
      <c r="A34" s="4" t="s">
        <v>199</v>
      </c>
      <c r="B34" s="6" t="n">
        <v>1300000</v>
      </c>
      <c r="C34" s="4" t="s">
        <v>42</v>
      </c>
    </row>
    <row r="35" spans="1:3">
      <c r="A35" s="4" t="s">
        <v>200</v>
      </c>
      <c r="B35" s="6" t="n">
        <v>728000</v>
      </c>
      <c r="C35" s="4" t="s">
        <v>42</v>
      </c>
    </row>
    <row r="36" spans="1:3">
      <c r="A36" s="4" t="s">
        <v>201</v>
      </c>
      <c r="B36" s="6" t="n">
        <v>432000</v>
      </c>
      <c r="C36" s="6" t="n">
        <v>1772000</v>
      </c>
    </row>
    <row r="37" spans="1:3">
      <c r="A37" s="4" t="s">
        <v>202</v>
      </c>
      <c r="B37" s="4" t="s">
        <v>42</v>
      </c>
      <c r="C37" s="6" t="n">
        <v>1000000</v>
      </c>
    </row>
    <row r="38" spans="1:3">
      <c r="A38" s="4" t="s">
        <v>203</v>
      </c>
      <c r="B38" s="4" t="s">
        <v>42</v>
      </c>
      <c r="C38" s="6" t="n">
        <v>34000</v>
      </c>
    </row>
    <row r="39" spans="1:3">
      <c r="A39" s="4" t="s">
        <v>204</v>
      </c>
      <c r="B39" s="6" t="n">
        <v>45000</v>
      </c>
      <c r="C39" s="6" t="n">
        <v>22000</v>
      </c>
    </row>
    <row r="40" spans="1:3">
      <c r="A40" s="4" t="s">
        <v>205</v>
      </c>
      <c r="B40" s="6" t="n">
        <v>58000</v>
      </c>
      <c r="C40" s="4" t="s">
        <v>42</v>
      </c>
    </row>
    <row r="41" spans="1:3">
      <c r="A41" s="4" t="s">
        <v>206</v>
      </c>
      <c r="B41" s="6" t="n">
        <v>-2025000</v>
      </c>
      <c r="C41" s="6" t="n">
        <v>-845000</v>
      </c>
    </row>
    <row r="42" spans="1:3">
      <c r="A42" s="4" t="s">
        <v>207</v>
      </c>
      <c r="B42" s="6" t="n">
        <v>-630000</v>
      </c>
      <c r="C42" s="4" t="s">
        <v>42</v>
      </c>
    </row>
    <row r="43" spans="1:3">
      <c r="A43" s="4" t="s">
        <v>208</v>
      </c>
      <c r="B43" s="6" t="n">
        <v>-58000</v>
      </c>
      <c r="C43" s="4" t="s">
        <v>42</v>
      </c>
    </row>
    <row r="44" spans="1:3">
      <c r="A44" s="4" t="s">
        <v>209</v>
      </c>
      <c r="B44" s="6" t="n">
        <v>-7000</v>
      </c>
      <c r="C44" s="4" t="s">
        <v>42</v>
      </c>
    </row>
    <row r="45" spans="1:3">
      <c r="A45" s="4" t="s">
        <v>46</v>
      </c>
      <c r="B45" s="4" t="s">
        <v>42</v>
      </c>
      <c r="C45" s="6" t="n">
        <v>-162000</v>
      </c>
    </row>
    <row r="46" spans="1:3">
      <c r="A46" s="4" t="s">
        <v>210</v>
      </c>
      <c r="B46" s="4" t="s">
        <v>42</v>
      </c>
      <c r="C46" s="6" t="n">
        <v>-20000</v>
      </c>
    </row>
    <row r="47" spans="1:3">
      <c r="A47" s="4" t="s">
        <v>211</v>
      </c>
      <c r="B47" s="6" t="n">
        <v>23056000</v>
      </c>
      <c r="C47" s="6" t="n">
        <v>4780000</v>
      </c>
    </row>
    <row r="48" spans="1:3">
      <c r="A48" s="4" t="s">
        <v>212</v>
      </c>
      <c r="B48" s="6" t="n">
        <v>349000</v>
      </c>
      <c r="C48" s="6" t="n">
        <v>623000</v>
      </c>
    </row>
    <row r="49" spans="1:3">
      <c r="A49" s="4" t="s">
        <v>213</v>
      </c>
      <c r="B49" s="6" t="n">
        <v>634000</v>
      </c>
      <c r="C49" s="6" t="n">
        <v>11000</v>
      </c>
    </row>
    <row r="50" spans="1:3">
      <c r="A50" s="4" t="s">
        <v>214</v>
      </c>
      <c r="B50" s="6" t="n">
        <v>983000</v>
      </c>
      <c r="C50" s="6" t="n">
        <v>634000</v>
      </c>
    </row>
    <row r="51" spans="1:3">
      <c r="A51" s="3" t="s">
        <v>215</v>
      </c>
    </row>
    <row r="52" spans="1:3">
      <c r="A52" s="4" t="s">
        <v>216</v>
      </c>
      <c r="B52" s="6" t="n">
        <v>146000</v>
      </c>
      <c r="C52" s="6" t="n">
        <v>402000</v>
      </c>
    </row>
    <row r="53" spans="1:3">
      <c r="A53" s="4" t="s">
        <v>217</v>
      </c>
      <c r="B53" s="6" t="n">
        <v>2000</v>
      </c>
      <c r="C53" s="6" t="n">
        <v>1000</v>
      </c>
    </row>
    <row r="54" spans="1:3">
      <c r="A54" s="3" t="s">
        <v>218</v>
      </c>
    </row>
    <row r="55" spans="1:3">
      <c r="A55" s="4" t="s">
        <v>219</v>
      </c>
      <c r="B55" s="6" t="n">
        <v>7820000</v>
      </c>
      <c r="C55" s="4" t="s">
        <v>42</v>
      </c>
    </row>
    <row r="56" spans="1:3">
      <c r="A56" s="4" t="s">
        <v>220</v>
      </c>
      <c r="B56" s="6" t="n">
        <v>1410000</v>
      </c>
      <c r="C56" s="6" t="n">
        <v>3066000</v>
      </c>
    </row>
    <row r="57" spans="1:3">
      <c r="A57" s="4" t="s">
        <v>221</v>
      </c>
      <c r="B57" s="4" t="s">
        <v>42</v>
      </c>
      <c r="C57" s="6" t="n">
        <v>582000</v>
      </c>
    </row>
    <row r="58" spans="1:3">
      <c r="A58" s="4" t="s">
        <v>222</v>
      </c>
      <c r="B58" s="6" t="n">
        <v>6561000</v>
      </c>
      <c r="C58" s="6" t="n">
        <v>1694000</v>
      </c>
    </row>
    <row r="59" spans="1:3">
      <c r="A59" s="4" t="s">
        <v>223</v>
      </c>
      <c r="B59" s="6" t="n">
        <v>592000</v>
      </c>
      <c r="C59" s="4" t="s">
        <v>42</v>
      </c>
    </row>
    <row r="60" spans="1:3">
      <c r="A60" s="4" t="s">
        <v>224</v>
      </c>
      <c r="B60" s="6" t="n">
        <v>162000</v>
      </c>
      <c r="C60" s="4" t="s">
        <v>42</v>
      </c>
    </row>
    <row r="61" spans="1:3">
      <c r="A61" s="4" t="s">
        <v>225</v>
      </c>
      <c r="B61" s="6" t="n">
        <v>10000</v>
      </c>
      <c r="C61" s="4" t="s">
        <v>42</v>
      </c>
    </row>
    <row r="62" spans="1:3">
      <c r="A62" s="4" t="s">
        <v>226</v>
      </c>
      <c r="B62" s="6" t="n">
        <v>3364000</v>
      </c>
    </row>
    <row r="63" spans="1:3">
      <c r="A63" s="4" t="s">
        <v>227</v>
      </c>
      <c r="B63" s="5" t="n">
        <v>322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14"/>
  </cols>
  <sheetData>
    <row r="1" spans="1:4">
      <c r="A1" s="1" t="s">
        <v>606</v>
      </c>
      <c r="C1" s="2" t="s">
        <v>1</v>
      </c>
    </row>
    <row r="2" spans="1:4">
      <c r="C2" s="2" t="s">
        <v>2</v>
      </c>
      <c r="D2" s="2" t="s">
        <v>37</v>
      </c>
    </row>
    <row r="3" spans="1:4">
      <c r="A3" s="4" t="s">
        <v>126</v>
      </c>
      <c r="C3" s="5" t="n">
        <v>1042000</v>
      </c>
      <c r="D3" s="4" t="s">
        <v>42</v>
      </c>
    </row>
    <row r="4" spans="1:4">
      <c r="A4" s="4" t="s">
        <v>577</v>
      </c>
      <c r="C4" s="6" t="n">
        <v>-1042000</v>
      </c>
      <c r="D4" s="4" t="s">
        <v>42</v>
      </c>
    </row>
    <row r="5" spans="1:4">
      <c r="A5" s="4" t="s">
        <v>578</v>
      </c>
      <c r="C5" s="4" t="s">
        <v>42</v>
      </c>
      <c r="D5" s="4" t="s">
        <v>42</v>
      </c>
    </row>
    <row r="6" spans="1:4">
      <c r="A6" s="4" t="s">
        <v>607</v>
      </c>
    </row>
    <row r="7" spans="1:4">
      <c r="A7" s="4" t="s">
        <v>608</v>
      </c>
      <c r="B7" s="4" t="s">
        <v>554</v>
      </c>
      <c r="C7" s="4" t="s">
        <v>609</v>
      </c>
    </row>
    <row r="8" spans="1:4">
      <c r="A8" s="4" t="s">
        <v>610</v>
      </c>
      <c r="B8" s="4" t="s">
        <v>554</v>
      </c>
      <c r="C8" s="4" t="s">
        <v>611</v>
      </c>
    </row>
    <row r="9" spans="1:4">
      <c r="A9" s="4" t="s">
        <v>126</v>
      </c>
      <c r="B9" s="4" t="s">
        <v>554</v>
      </c>
      <c r="C9" s="5" t="n">
        <v>430000</v>
      </c>
      <c r="D9" s="4" t="s">
        <v>42</v>
      </c>
    </row>
    <row r="10" spans="1:4">
      <c r="A10" s="4" t="s">
        <v>607</v>
      </c>
    </row>
    <row r="11" spans="1:4">
      <c r="A11" s="4" t="s">
        <v>608</v>
      </c>
      <c r="B11" s="4" t="s">
        <v>561</v>
      </c>
      <c r="C11" s="4" t="s">
        <v>609</v>
      </c>
    </row>
    <row r="12" spans="1:4">
      <c r="A12" s="4" t="s">
        <v>610</v>
      </c>
      <c r="B12" s="4" t="s">
        <v>561</v>
      </c>
      <c r="C12" s="4" t="s">
        <v>611</v>
      </c>
    </row>
    <row r="13" spans="1:4">
      <c r="A13" s="4" t="s">
        <v>126</v>
      </c>
      <c r="B13" s="4" t="s">
        <v>561</v>
      </c>
      <c r="C13" s="5" t="n">
        <v>324000</v>
      </c>
      <c r="D13" s="4" t="s">
        <v>42</v>
      </c>
    </row>
    <row r="14" spans="1:4">
      <c r="A14" s="4" t="s">
        <v>612</v>
      </c>
    </row>
    <row r="15" spans="1:4">
      <c r="A15" s="4" t="s">
        <v>608</v>
      </c>
      <c r="B15" s="4" t="s">
        <v>554</v>
      </c>
      <c r="C15" s="4" t="s">
        <v>609</v>
      </c>
    </row>
    <row r="16" spans="1:4">
      <c r="A16" s="4" t="s">
        <v>610</v>
      </c>
      <c r="B16" s="4" t="s">
        <v>554</v>
      </c>
      <c r="C16" s="4" t="s">
        <v>611</v>
      </c>
    </row>
    <row r="17" spans="1:4">
      <c r="A17" s="4" t="s">
        <v>126</v>
      </c>
      <c r="B17" s="4" t="s">
        <v>554</v>
      </c>
      <c r="C17" s="5" t="n">
        <v>125000</v>
      </c>
      <c r="D17" s="4" t="s">
        <v>42</v>
      </c>
    </row>
    <row r="18" spans="1:4">
      <c r="A18" s="4" t="s">
        <v>612</v>
      </c>
    </row>
    <row r="19" spans="1:4">
      <c r="A19" s="4" t="s">
        <v>608</v>
      </c>
      <c r="B19" s="4" t="s">
        <v>561</v>
      </c>
      <c r="C19" s="4" t="s">
        <v>609</v>
      </c>
    </row>
    <row r="20" spans="1:4">
      <c r="A20" s="4" t="s">
        <v>610</v>
      </c>
      <c r="B20" s="4" t="s">
        <v>561</v>
      </c>
      <c r="C20" s="4" t="s">
        <v>611</v>
      </c>
    </row>
    <row r="21" spans="1:4">
      <c r="A21" s="4" t="s">
        <v>126</v>
      </c>
      <c r="B21" s="4" t="s">
        <v>561</v>
      </c>
      <c r="C21" s="5" t="n">
        <v>163000</v>
      </c>
      <c r="D21" s="4" t="s">
        <v>42</v>
      </c>
    </row>
    <row r="22" spans="1:4"/>
    <row r="23" spans="1:4">
      <c r="A23" s="4" t="s">
        <v>554</v>
      </c>
      <c r="B23" s="4" t="s">
        <v>613</v>
      </c>
    </row>
    <row r="24" spans="1:4">
      <c r="A24" s="4" t="s">
        <v>561</v>
      </c>
      <c r="B24" s="4" t="s">
        <v>614</v>
      </c>
    </row>
  </sheetData>
  <mergeCells count="4">
    <mergeCell ref="A1:B2"/>
    <mergeCell ref="A22:C22"/>
    <mergeCell ref="B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4" t="s">
        <v>607</v>
      </c>
    </row>
    <row r="3" spans="1:2">
      <c r="A3" s="4" t="s">
        <v>617</v>
      </c>
      <c r="B3" s="5" t="n">
        <v>430000</v>
      </c>
    </row>
    <row r="4" spans="1:2">
      <c r="A4" s="4" t="s">
        <v>618</v>
      </c>
    </row>
    <row r="5" spans="1:2">
      <c r="A5" s="4" t="s">
        <v>617</v>
      </c>
      <c r="B5" s="5" t="n">
        <v>324000</v>
      </c>
    </row>
    <row r="6" spans="1:2">
      <c r="A6" s="4" t="s">
        <v>619</v>
      </c>
    </row>
    <row r="7" spans="1:2">
      <c r="A7" s="4" t="s">
        <v>620</v>
      </c>
      <c r="B7" s="4" t="s">
        <v>621</v>
      </c>
    </row>
    <row r="8" spans="1:2">
      <c r="A8" s="4" t="s">
        <v>622</v>
      </c>
    </row>
    <row r="9" spans="1:2">
      <c r="A9" s="4" t="s">
        <v>620</v>
      </c>
      <c r="B9" s="4" t="s">
        <v>621</v>
      </c>
    </row>
    <row r="10" spans="1:2">
      <c r="A10" s="4" t="s">
        <v>623</v>
      </c>
    </row>
    <row r="11" spans="1:2">
      <c r="A11" s="4" t="s">
        <v>620</v>
      </c>
      <c r="B11" s="4" t="s">
        <v>621</v>
      </c>
    </row>
    <row r="12" spans="1:2">
      <c r="A12" s="4" t="s">
        <v>624</v>
      </c>
    </row>
    <row r="13" spans="1:2">
      <c r="A13" s="4" t="s">
        <v>620</v>
      </c>
      <c r="B13" s="4" t="s">
        <v>621</v>
      </c>
    </row>
    <row r="14" spans="1:2">
      <c r="A14" s="4" t="s">
        <v>612</v>
      </c>
    </row>
    <row r="15" spans="1:2">
      <c r="A15" s="4" t="s">
        <v>617</v>
      </c>
      <c r="B15" s="5" t="n">
        <v>125000</v>
      </c>
    </row>
    <row r="16" spans="1:2">
      <c r="A16" s="4" t="s">
        <v>625</v>
      </c>
    </row>
    <row r="17" spans="1:2">
      <c r="A17" s="4" t="s">
        <v>617</v>
      </c>
      <c r="B17" s="5" t="n">
        <v>163000</v>
      </c>
    </row>
    <row r="18" spans="1:2">
      <c r="A18" s="4" t="s">
        <v>626</v>
      </c>
    </row>
    <row r="19" spans="1:2">
      <c r="A19" s="4" t="s">
        <v>620</v>
      </c>
      <c r="B19" s="4" t="s">
        <v>621</v>
      </c>
    </row>
    <row r="20" spans="1:2">
      <c r="A20" s="4" t="s">
        <v>627</v>
      </c>
    </row>
    <row r="21" spans="1:2">
      <c r="A21" s="4" t="s">
        <v>620</v>
      </c>
      <c r="B21" s="4" t="s">
        <v>621</v>
      </c>
    </row>
    <row r="22" spans="1:2">
      <c r="A22" s="4" t="s">
        <v>628</v>
      </c>
    </row>
    <row r="23" spans="1:2">
      <c r="A23" s="4" t="s">
        <v>620</v>
      </c>
      <c r="B23" s="4" t="s">
        <v>621</v>
      </c>
    </row>
    <row r="24" spans="1:2">
      <c r="A24" s="4" t="s">
        <v>629</v>
      </c>
    </row>
    <row r="25" spans="1:2">
      <c r="A25" s="4" t="s">
        <v>620</v>
      </c>
      <c r="B25" s="4" t="s">
        <v>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 customWidth="1" max="7" min="7" width="14"/>
  </cols>
  <sheetData>
    <row r="1" spans="1:7">
      <c r="A1" s="1" t="s">
        <v>630</v>
      </c>
      <c r="C1" s="2" t="s">
        <v>549</v>
      </c>
      <c r="D1" s="2" t="s">
        <v>2</v>
      </c>
      <c r="F1" s="2" t="s">
        <v>631</v>
      </c>
      <c r="G1" s="2" t="s">
        <v>37</v>
      </c>
    </row>
    <row r="2" spans="1:7">
      <c r="A2" s="4" t="s">
        <v>550</v>
      </c>
      <c r="D2" s="5" t="n">
        <v>1012000</v>
      </c>
    </row>
    <row r="3" spans="1:7">
      <c r="A3" s="4" t="s">
        <v>552</v>
      </c>
    </row>
    <row r="4" spans="1:7">
      <c r="A4" s="4" t="s">
        <v>632</v>
      </c>
      <c r="B4" s="4" t="s">
        <v>554</v>
      </c>
      <c r="D4" s="4" t="s">
        <v>555</v>
      </c>
    </row>
    <row r="5" spans="1:7">
      <c r="A5" s="4" t="s">
        <v>556</v>
      </c>
      <c r="B5" s="4" t="s">
        <v>554</v>
      </c>
      <c r="D5" s="4" t="s">
        <v>557</v>
      </c>
    </row>
    <row r="6" spans="1:7">
      <c r="A6" s="4" t="s">
        <v>558</v>
      </c>
      <c r="B6" s="4" t="s">
        <v>554</v>
      </c>
      <c r="D6" s="4" t="s">
        <v>559</v>
      </c>
    </row>
    <row r="7" spans="1:7">
      <c r="A7" s="4" t="s">
        <v>550</v>
      </c>
      <c r="B7" s="4" t="s">
        <v>554</v>
      </c>
      <c r="D7" s="5" t="n">
        <v>1249000</v>
      </c>
    </row>
    <row r="8" spans="1:7">
      <c r="A8" s="4" t="s">
        <v>560</v>
      </c>
    </row>
    <row r="9" spans="1:7">
      <c r="A9" s="4" t="s">
        <v>632</v>
      </c>
      <c r="B9" s="4" t="s">
        <v>561</v>
      </c>
      <c r="D9" s="4" t="s">
        <v>555</v>
      </c>
    </row>
    <row r="10" spans="1:7">
      <c r="A10" s="4" t="s">
        <v>556</v>
      </c>
      <c r="C10" s="4" t="s">
        <v>562</v>
      </c>
      <c r="D10" s="4" t="s">
        <v>563</v>
      </c>
      <c r="E10" s="4" t="s">
        <v>561</v>
      </c>
    </row>
    <row r="11" spans="1:7">
      <c r="A11" s="4" t="s">
        <v>558</v>
      </c>
      <c r="C11" s="4" t="s">
        <v>545</v>
      </c>
      <c r="D11" s="4" t="s">
        <v>559</v>
      </c>
      <c r="E11" s="4" t="s">
        <v>561</v>
      </c>
    </row>
    <row r="12" spans="1:7">
      <c r="A12" s="4" t="s">
        <v>550</v>
      </c>
      <c r="B12" s="4" t="s">
        <v>561</v>
      </c>
      <c r="D12" s="5" t="n">
        <v>112000</v>
      </c>
    </row>
    <row r="13" spans="1:7">
      <c r="A13" s="4" t="s">
        <v>633</v>
      </c>
      <c r="D13" s="4" t="s">
        <v>42</v>
      </c>
      <c r="G13" s="5" t="n">
        <v>400000</v>
      </c>
    </row>
    <row r="14" spans="1:7">
      <c r="A14" s="4" t="s">
        <v>536</v>
      </c>
      <c r="F14" s="5" t="n">
        <v>-48000</v>
      </c>
      <c r="G14" s="6" t="n">
        <v>-199000</v>
      </c>
    </row>
    <row r="15" spans="1:7">
      <c r="A15" s="4" t="s">
        <v>579</v>
      </c>
    </row>
    <row r="16" spans="1:7">
      <c r="A16" s="4" t="s">
        <v>632</v>
      </c>
      <c r="B16" s="4" t="s">
        <v>580</v>
      </c>
      <c r="D16" s="4" t="s">
        <v>581</v>
      </c>
    </row>
    <row r="17" spans="1:7">
      <c r="A17" s="4" t="s">
        <v>556</v>
      </c>
      <c r="B17" s="4" t="s">
        <v>580</v>
      </c>
      <c r="D17" s="4" t="s">
        <v>582</v>
      </c>
    </row>
    <row r="18" spans="1:7">
      <c r="A18" s="4" t="s">
        <v>558</v>
      </c>
      <c r="B18" s="4" t="s">
        <v>580</v>
      </c>
      <c r="D18" s="4" t="s">
        <v>559</v>
      </c>
    </row>
    <row r="19" spans="1:7">
      <c r="A19" s="4" t="s">
        <v>550</v>
      </c>
      <c r="B19" s="4" t="s">
        <v>580</v>
      </c>
      <c r="D19" s="5" t="n">
        <v>343000</v>
      </c>
    </row>
    <row r="20" spans="1:7">
      <c r="A20" s="4" t="s">
        <v>633</v>
      </c>
      <c r="D20" s="4" t="s">
        <v>42</v>
      </c>
    </row>
    <row r="21" spans="1:7">
      <c r="A21" s="4" t="s">
        <v>634</v>
      </c>
    </row>
    <row r="22" spans="1:7">
      <c r="A22" s="4" t="s">
        <v>633</v>
      </c>
      <c r="D22" s="4" t="s">
        <v>42</v>
      </c>
      <c r="G22" s="6" t="n">
        <v>1900000</v>
      </c>
    </row>
    <row r="23" spans="1:7">
      <c r="A23" s="4" t="s">
        <v>536</v>
      </c>
      <c r="D23" s="4" t="s">
        <v>42</v>
      </c>
      <c r="G23" s="6" t="n">
        <v>-1082000</v>
      </c>
    </row>
    <row r="24" spans="1:7">
      <c r="A24" s="4" t="s">
        <v>635</v>
      </c>
      <c r="D24" s="4" t="s">
        <v>42</v>
      </c>
      <c r="G24" s="6" t="n">
        <v>818000</v>
      </c>
    </row>
    <row r="25" spans="1:7">
      <c r="A25" s="4" t="s">
        <v>636</v>
      </c>
    </row>
    <row r="26" spans="1:7">
      <c r="A26" s="4" t="s">
        <v>632</v>
      </c>
      <c r="B26" s="4" t="s">
        <v>584</v>
      </c>
      <c r="D26" s="4" t="s">
        <v>637</v>
      </c>
    </row>
    <row r="27" spans="1:7">
      <c r="A27" s="4" t="s">
        <v>556</v>
      </c>
      <c r="B27" s="4" t="s">
        <v>584</v>
      </c>
      <c r="D27" s="4" t="s">
        <v>638</v>
      </c>
    </row>
    <row r="28" spans="1:7">
      <c r="A28" s="4" t="s">
        <v>558</v>
      </c>
      <c r="B28" s="4" t="s">
        <v>584</v>
      </c>
      <c r="D28" s="4" t="s">
        <v>567</v>
      </c>
    </row>
    <row r="29" spans="1:7">
      <c r="A29" s="4" t="s">
        <v>550</v>
      </c>
      <c r="B29" s="4" t="s">
        <v>584</v>
      </c>
      <c r="D29" s="5" t="n">
        <v>1500000</v>
      </c>
    </row>
    <row r="30" spans="1:7">
      <c r="A30" s="4" t="s">
        <v>633</v>
      </c>
      <c r="B30" s="4" t="s">
        <v>584</v>
      </c>
      <c r="D30" s="4" t="s">
        <v>42</v>
      </c>
      <c r="G30" s="6" t="n">
        <v>1500000</v>
      </c>
    </row>
    <row r="31" spans="1:7">
      <c r="A31" s="4" t="s">
        <v>639</v>
      </c>
    </row>
    <row r="32" spans="1:7">
      <c r="A32" s="4" t="s">
        <v>632</v>
      </c>
      <c r="B32" s="4" t="s">
        <v>640</v>
      </c>
      <c r="D32" s="4" t="s">
        <v>641</v>
      </c>
    </row>
    <row r="33" spans="1:7">
      <c r="A33" s="4" t="s">
        <v>556</v>
      </c>
      <c r="B33" s="4" t="s">
        <v>640</v>
      </c>
      <c r="D33" s="4" t="s">
        <v>562</v>
      </c>
    </row>
    <row r="34" spans="1:7">
      <c r="A34" s="4" t="s">
        <v>558</v>
      </c>
      <c r="B34" s="4" t="s">
        <v>640</v>
      </c>
      <c r="D34" s="4" t="s">
        <v>545</v>
      </c>
    </row>
    <row r="35" spans="1:7">
      <c r="A35" s="4" t="s">
        <v>550</v>
      </c>
      <c r="B35" s="4" t="s">
        <v>640</v>
      </c>
      <c r="D35" s="5" t="n">
        <v>400000</v>
      </c>
    </row>
    <row r="36" spans="1:7">
      <c r="A36" s="4" t="s">
        <v>633</v>
      </c>
      <c r="B36" s="4" t="s">
        <v>640</v>
      </c>
      <c r="D36" s="4" t="s">
        <v>42</v>
      </c>
      <c r="G36" s="6" t="n">
        <v>400000</v>
      </c>
    </row>
    <row r="37" spans="1:7">
      <c r="A37" s="4" t="s">
        <v>642</v>
      </c>
    </row>
    <row r="38" spans="1:7">
      <c r="A38" s="4" t="s">
        <v>632</v>
      </c>
      <c r="B38" s="4" t="s">
        <v>643</v>
      </c>
      <c r="D38" s="4" t="s">
        <v>644</v>
      </c>
    </row>
    <row r="39" spans="1:7">
      <c r="A39" s="4" t="s">
        <v>556</v>
      </c>
      <c r="B39" s="4" t="s">
        <v>643</v>
      </c>
      <c r="D39" s="4" t="s">
        <v>645</v>
      </c>
    </row>
    <row r="40" spans="1:7">
      <c r="A40" s="4" t="s">
        <v>558</v>
      </c>
      <c r="B40" s="4" t="s">
        <v>643</v>
      </c>
      <c r="D40" s="4" t="s">
        <v>567</v>
      </c>
    </row>
    <row r="41" spans="1:7">
      <c r="A41" s="4" t="s">
        <v>550</v>
      </c>
      <c r="B41" s="4" t="s">
        <v>643</v>
      </c>
      <c r="D41" s="5" t="n">
        <v>500000</v>
      </c>
    </row>
    <row r="42" spans="1:7">
      <c r="A42" s="4" t="s">
        <v>633</v>
      </c>
      <c r="B42" s="4" t="s">
        <v>643</v>
      </c>
      <c r="D42" s="4" t="s">
        <v>42</v>
      </c>
      <c r="G42" s="4" t="s">
        <v>42</v>
      </c>
    </row>
    <row r="43" spans="1:7"/>
    <row r="44" spans="1:7">
      <c r="A44" s="4" t="s">
        <v>554</v>
      </c>
      <c r="B44" s="4" t="s">
        <v>569</v>
      </c>
    </row>
    <row r="45" spans="1:7">
      <c r="A45" s="4" t="s">
        <v>561</v>
      </c>
      <c r="B45" s="4" t="s">
        <v>570</v>
      </c>
    </row>
    <row r="46" spans="1:7">
      <c r="A46" s="4" t="s">
        <v>580</v>
      </c>
      <c r="B46" s="4" t="s">
        <v>587</v>
      </c>
    </row>
    <row r="47" spans="1:7">
      <c r="A47" s="4" t="s">
        <v>584</v>
      </c>
      <c r="B47" s="4" t="s">
        <v>646</v>
      </c>
    </row>
    <row r="48" spans="1:7">
      <c r="A48" s="4" t="s">
        <v>640</v>
      </c>
      <c r="B48" s="4" t="s">
        <v>647</v>
      </c>
    </row>
    <row r="49" spans="1:7">
      <c r="A49" s="4" t="s">
        <v>643</v>
      </c>
      <c r="B49" s="4" t="s">
        <v>648</v>
      </c>
    </row>
  </sheetData>
  <mergeCells count="9">
    <mergeCell ref="A1:B1"/>
    <mergeCell ref="D1:E1"/>
    <mergeCell ref="A43:F43"/>
    <mergeCell ref="B44:F44"/>
    <mergeCell ref="B45:F45"/>
    <mergeCell ref="B46:F46"/>
    <mergeCell ref="B47:F47"/>
    <mergeCell ref="B48:F48"/>
    <mergeCell ref="B49:F4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6"/>
    <col customWidth="1" max="7" min="7" width="80"/>
    <col customWidth="1" max="8" min="8" width="14"/>
    <col customWidth="1" max="9" min="9" width="14"/>
    <col customWidth="1" max="10" min="10" width="15"/>
    <col customWidth="1" max="11" min="11" width="4"/>
    <col customWidth="1" max="12" min="12" width="14"/>
  </cols>
  <sheetData>
    <row r="1" spans="1:12">
      <c r="A1" s="1" t="s">
        <v>649</v>
      </c>
      <c r="C1" s="2" t="s">
        <v>631</v>
      </c>
      <c r="D1" s="2" t="s">
        <v>650</v>
      </c>
      <c r="E1" s="2" t="s">
        <v>379</v>
      </c>
      <c r="F1" s="2" t="s">
        <v>549</v>
      </c>
      <c r="G1" s="2" t="s">
        <v>651</v>
      </c>
      <c r="H1" s="2" t="s">
        <v>652</v>
      </c>
      <c r="I1" s="2" t="s">
        <v>653</v>
      </c>
      <c r="J1" s="2" t="s">
        <v>2</v>
      </c>
      <c r="L1" s="2" t="s">
        <v>37</v>
      </c>
    </row>
    <row r="2" spans="1:12">
      <c r="A2" s="4" t="s">
        <v>654</v>
      </c>
      <c r="J2" s="5" t="n">
        <v>432000</v>
      </c>
      <c r="L2" s="5" t="n">
        <v>1772000</v>
      </c>
    </row>
    <row r="3" spans="1:12">
      <c r="A3" s="4" t="s">
        <v>543</v>
      </c>
      <c r="J3" s="6" t="n">
        <v>1012000</v>
      </c>
    </row>
    <row r="4" spans="1:12">
      <c r="A4" s="4" t="s">
        <v>525</v>
      </c>
      <c r="J4" s="6" t="n">
        <v>1195000</v>
      </c>
      <c r="L4" s="6" t="n">
        <v>2979000</v>
      </c>
    </row>
    <row r="5" spans="1:12">
      <c r="A5" s="4" t="s">
        <v>107</v>
      </c>
      <c r="J5" s="6" t="n">
        <v>1625000</v>
      </c>
      <c r="L5" s="6" t="n">
        <v>798000</v>
      </c>
    </row>
    <row r="6" spans="1:12">
      <c r="A6" s="4" t="s">
        <v>655</v>
      </c>
      <c r="J6" s="6" t="n">
        <v>-1862000</v>
      </c>
      <c r="L6" s="6" t="n">
        <v>1167000</v>
      </c>
    </row>
    <row r="7" spans="1:12">
      <c r="A7" s="4" t="s">
        <v>656</v>
      </c>
      <c r="J7" s="5" t="n">
        <v>1536000</v>
      </c>
      <c r="L7" s="6" t="n">
        <v>-534000</v>
      </c>
    </row>
    <row r="8" spans="1:12">
      <c r="A8" s="4" t="s">
        <v>657</v>
      </c>
      <c r="L8" s="6" t="n">
        <v>3066000</v>
      </c>
    </row>
    <row r="9" spans="1:12">
      <c r="A9" s="4" t="s">
        <v>526</v>
      </c>
      <c r="J9" s="6" t="n">
        <v>598286</v>
      </c>
    </row>
    <row r="10" spans="1:12">
      <c r="A10" s="4" t="s">
        <v>552</v>
      </c>
    </row>
    <row r="11" spans="1:12">
      <c r="A11" s="4" t="s">
        <v>543</v>
      </c>
      <c r="B11" s="4" t="s">
        <v>554</v>
      </c>
      <c r="J11" s="5" t="n">
        <v>1249000</v>
      </c>
    </row>
    <row r="12" spans="1:12">
      <c r="A12" s="4" t="s">
        <v>544</v>
      </c>
      <c r="B12" s="4" t="s">
        <v>554</v>
      </c>
      <c r="J12" s="4" t="s">
        <v>559</v>
      </c>
    </row>
    <row r="13" spans="1:12">
      <c r="A13" s="4" t="s">
        <v>658</v>
      </c>
      <c r="B13" s="4" t="s">
        <v>554</v>
      </c>
      <c r="J13" s="4" t="s">
        <v>557</v>
      </c>
    </row>
    <row r="14" spans="1:12">
      <c r="A14" s="4" t="s">
        <v>560</v>
      </c>
    </row>
    <row r="15" spans="1:12">
      <c r="A15" s="4" t="s">
        <v>532</v>
      </c>
      <c r="F15" s="5" t="n">
        <v>400000</v>
      </c>
    </row>
    <row r="16" spans="1:12">
      <c r="A16" s="4" t="s">
        <v>543</v>
      </c>
      <c r="B16" s="4" t="s">
        <v>561</v>
      </c>
      <c r="J16" s="5" t="n">
        <v>112000</v>
      </c>
    </row>
    <row r="17" spans="1:12">
      <c r="A17" s="4" t="s">
        <v>659</v>
      </c>
      <c r="C17" s="6" t="n">
        <v>182333</v>
      </c>
    </row>
    <row r="18" spans="1:12">
      <c r="A18" s="4" t="s">
        <v>544</v>
      </c>
      <c r="F18" s="4" t="s">
        <v>545</v>
      </c>
      <c r="J18" s="4" t="s">
        <v>559</v>
      </c>
      <c r="K18" s="4" t="s">
        <v>561</v>
      </c>
    </row>
    <row r="19" spans="1:12">
      <c r="A19" s="4" t="s">
        <v>658</v>
      </c>
      <c r="F19" s="4" t="s">
        <v>562</v>
      </c>
      <c r="J19" s="4" t="s">
        <v>563</v>
      </c>
      <c r="K19" s="4" t="s">
        <v>561</v>
      </c>
    </row>
    <row r="20" spans="1:12">
      <c r="A20" s="4" t="s">
        <v>660</v>
      </c>
      <c r="F20" s="4" t="s">
        <v>661</v>
      </c>
    </row>
    <row r="21" spans="1:12">
      <c r="A21" s="4" t="s">
        <v>662</v>
      </c>
      <c r="F21" s="5" t="n">
        <v>302000</v>
      </c>
    </row>
    <row r="22" spans="1:12">
      <c r="A22" s="4" t="s">
        <v>663</v>
      </c>
      <c r="J22" s="4" t="s">
        <v>42</v>
      </c>
      <c r="L22" s="6" t="n">
        <v>400000</v>
      </c>
    </row>
    <row r="23" spans="1:12">
      <c r="A23" s="4" t="s">
        <v>655</v>
      </c>
      <c r="C23" s="5" t="n">
        <v>21000</v>
      </c>
    </row>
    <row r="24" spans="1:12">
      <c r="A24" s="4" t="s">
        <v>664</v>
      </c>
      <c r="C24" s="6" t="n">
        <v>48000</v>
      </c>
      <c r="L24" s="5" t="n">
        <v>199000</v>
      </c>
    </row>
    <row r="25" spans="1:12">
      <c r="A25" s="4" t="s">
        <v>656</v>
      </c>
      <c r="C25" s="6" t="n">
        <v>187000</v>
      </c>
    </row>
    <row r="26" spans="1:12">
      <c r="A26" s="4" t="s">
        <v>657</v>
      </c>
      <c r="C26" s="5" t="n">
        <v>410000</v>
      </c>
    </row>
    <row r="27" spans="1:12">
      <c r="A27" s="4" t="s">
        <v>579</v>
      </c>
    </row>
    <row r="28" spans="1:12">
      <c r="A28" s="4" t="s">
        <v>543</v>
      </c>
      <c r="B28" s="4" t="s">
        <v>580</v>
      </c>
      <c r="J28" s="5" t="n">
        <v>343000</v>
      </c>
    </row>
    <row r="29" spans="1:12">
      <c r="A29" s="4" t="s">
        <v>544</v>
      </c>
      <c r="B29" s="4" t="s">
        <v>580</v>
      </c>
      <c r="J29" s="4" t="s">
        <v>559</v>
      </c>
    </row>
    <row r="30" spans="1:12">
      <c r="A30" s="4" t="s">
        <v>658</v>
      </c>
      <c r="B30" s="4" t="s">
        <v>580</v>
      </c>
      <c r="J30" s="4" t="s">
        <v>582</v>
      </c>
    </row>
    <row r="31" spans="1:12">
      <c r="A31" s="4" t="s">
        <v>663</v>
      </c>
      <c r="J31" s="4" t="s">
        <v>42</v>
      </c>
    </row>
    <row r="32" spans="1:12">
      <c r="A32" s="4" t="s">
        <v>665</v>
      </c>
    </row>
    <row r="33" spans="1:12">
      <c r="A33" s="4" t="s">
        <v>532</v>
      </c>
      <c r="G33" s="5" t="n">
        <v>1500000</v>
      </c>
    </row>
    <row r="34" spans="1:12">
      <c r="A34" s="4" t="s">
        <v>654</v>
      </c>
      <c r="G34" s="6" t="n">
        <v>1242000</v>
      </c>
    </row>
    <row r="35" spans="1:12">
      <c r="A35" s="4" t="s">
        <v>543</v>
      </c>
      <c r="G35" s="6" t="n">
        <v>150000</v>
      </c>
    </row>
    <row r="36" spans="1:12">
      <c r="A36" s="4" t="s">
        <v>666</v>
      </c>
      <c r="G36" s="5" t="n">
        <v>109000</v>
      </c>
    </row>
    <row r="37" spans="1:12">
      <c r="A37" s="4" t="s">
        <v>659</v>
      </c>
      <c r="G37" s="6" t="n">
        <v>96667</v>
      </c>
    </row>
    <row r="38" spans="1:12">
      <c r="A38" s="4" t="s">
        <v>525</v>
      </c>
      <c r="G38" s="5" t="n">
        <v>595000</v>
      </c>
    </row>
    <row r="39" spans="1:12">
      <c r="A39" s="4" t="s">
        <v>544</v>
      </c>
      <c r="G39" s="4" t="s">
        <v>567</v>
      </c>
    </row>
    <row r="40" spans="1:12">
      <c r="A40" s="4" t="s">
        <v>658</v>
      </c>
      <c r="G40" s="4" t="s">
        <v>586</v>
      </c>
    </row>
    <row r="41" spans="1:12">
      <c r="A41" s="4" t="s">
        <v>660</v>
      </c>
      <c r="G41" s="4" t="s">
        <v>667</v>
      </c>
    </row>
    <row r="42" spans="1:12">
      <c r="A42" s="4" t="s">
        <v>668</v>
      </c>
      <c r="G42" s="4" t="s">
        <v>669</v>
      </c>
    </row>
    <row r="43" spans="1:12">
      <c r="A43" s="4" t="s">
        <v>662</v>
      </c>
      <c r="G43" s="5" t="n">
        <v>1273000</v>
      </c>
    </row>
    <row r="44" spans="1:12">
      <c r="A44" s="4" t="s">
        <v>670</v>
      </c>
      <c r="G44" s="5" t="n">
        <v>2126000</v>
      </c>
    </row>
    <row r="45" spans="1:12">
      <c r="A45" s="4" t="s">
        <v>107</v>
      </c>
      <c r="I45" s="5" t="n">
        <v>626000</v>
      </c>
    </row>
    <row r="46" spans="1:12">
      <c r="A46" s="4" t="s">
        <v>663</v>
      </c>
      <c r="H46" s="5" t="n">
        <v>1500000</v>
      </c>
      <c r="J46" s="4" t="s">
        <v>42</v>
      </c>
    </row>
    <row r="47" spans="1:12">
      <c r="A47" s="4" t="s">
        <v>655</v>
      </c>
      <c r="H47" s="6" t="n">
        <v>670000</v>
      </c>
    </row>
    <row r="48" spans="1:12">
      <c r="A48" s="4" t="s">
        <v>664</v>
      </c>
      <c r="H48" s="6" t="n">
        <v>144000</v>
      </c>
    </row>
    <row r="49" spans="1:12">
      <c r="A49" s="4" t="s">
        <v>656</v>
      </c>
      <c r="H49" s="6" t="n">
        <v>1396000</v>
      </c>
    </row>
    <row r="50" spans="1:12">
      <c r="A50" s="4" t="s">
        <v>671</v>
      </c>
    </row>
    <row r="51" spans="1:12">
      <c r="A51" s="4" t="s">
        <v>532</v>
      </c>
      <c r="E51" s="5" t="n">
        <v>500000</v>
      </c>
    </row>
    <row r="52" spans="1:12">
      <c r="A52" s="4" t="s">
        <v>654</v>
      </c>
      <c r="E52" s="6" t="n">
        <v>432000</v>
      </c>
    </row>
    <row r="53" spans="1:12">
      <c r="A53" s="4" t="s">
        <v>543</v>
      </c>
      <c r="E53" s="6" t="n">
        <v>25000</v>
      </c>
    </row>
    <row r="54" spans="1:12">
      <c r="A54" s="4" t="s">
        <v>666</v>
      </c>
      <c r="E54" s="5" t="n">
        <v>43000</v>
      </c>
    </row>
    <row r="55" spans="1:12">
      <c r="A55" s="4" t="s">
        <v>659</v>
      </c>
      <c r="E55" s="6" t="n">
        <v>16667</v>
      </c>
    </row>
    <row r="56" spans="1:12">
      <c r="A56" s="4" t="s">
        <v>525</v>
      </c>
      <c r="D56" s="5" t="n">
        <v>55000</v>
      </c>
      <c r="E56" s="5" t="n">
        <v>128000</v>
      </c>
    </row>
    <row r="57" spans="1:12">
      <c r="A57" s="4" t="s">
        <v>544</v>
      </c>
      <c r="E57" s="4" t="s">
        <v>567</v>
      </c>
    </row>
    <row r="58" spans="1:12">
      <c r="A58" s="4" t="s">
        <v>658</v>
      </c>
      <c r="E58" s="4" t="s">
        <v>672</v>
      </c>
    </row>
    <row r="59" spans="1:12">
      <c r="A59" s="4" t="s">
        <v>660</v>
      </c>
      <c r="E59" s="4" t="s">
        <v>667</v>
      </c>
    </row>
    <row r="60" spans="1:12">
      <c r="A60" s="4" t="s">
        <v>668</v>
      </c>
      <c r="E60" s="4" t="s">
        <v>673</v>
      </c>
    </row>
    <row r="61" spans="1:12">
      <c r="A61" s="4" t="s">
        <v>662</v>
      </c>
      <c r="E61" s="5" t="n">
        <v>388000</v>
      </c>
    </row>
    <row r="62" spans="1:12">
      <c r="A62" s="4" t="s">
        <v>670</v>
      </c>
      <c r="E62" s="6" t="n">
        <v>584000</v>
      </c>
    </row>
    <row r="63" spans="1:12">
      <c r="A63" s="4" t="s">
        <v>107</v>
      </c>
      <c r="D63" s="5" t="n">
        <v>80000</v>
      </c>
      <c r="E63" s="5" t="n">
        <v>84000</v>
      </c>
    </row>
    <row r="64" spans="1:12">
      <c r="A64" s="4" t="s">
        <v>663</v>
      </c>
      <c r="H64" s="6" t="n">
        <v>525000</v>
      </c>
    </row>
    <row r="65" spans="1:12">
      <c r="A65" s="4" t="s">
        <v>655</v>
      </c>
      <c r="H65" s="6" t="n">
        <v>260000</v>
      </c>
    </row>
    <row r="66" spans="1:12">
      <c r="A66" s="4" t="s">
        <v>664</v>
      </c>
      <c r="H66" s="6" t="n">
        <v>366000</v>
      </c>
    </row>
    <row r="67" spans="1:12">
      <c r="A67" s="4" t="s">
        <v>656</v>
      </c>
      <c r="H67" s="5" t="n">
        <v>644000</v>
      </c>
    </row>
    <row r="68" spans="1:12">
      <c r="A68" s="4" t="s">
        <v>526</v>
      </c>
      <c r="D68" s="6" t="n">
        <v>8606</v>
      </c>
    </row>
    <row r="69" spans="1:12">
      <c r="A69" s="4" t="s">
        <v>674</v>
      </c>
    </row>
    <row r="70" spans="1:12">
      <c r="A70" s="4" t="s">
        <v>532</v>
      </c>
      <c r="D70" s="5" t="n">
        <v>25000</v>
      </c>
    </row>
    <row r="71" spans="1:12">
      <c r="A71" s="4" t="s">
        <v>675</v>
      </c>
    </row>
    <row r="72" spans="1:12">
      <c r="A72" s="4" t="s">
        <v>532</v>
      </c>
      <c r="D72" s="5" t="n">
        <v>525000</v>
      </c>
    </row>
    <row r="73" spans="1:12"/>
    <row r="74" spans="1:12">
      <c r="A74" s="4" t="s">
        <v>554</v>
      </c>
      <c r="B74" s="4" t="s">
        <v>569</v>
      </c>
    </row>
    <row r="75" spans="1:12">
      <c r="A75" s="4" t="s">
        <v>561</v>
      </c>
      <c r="B75" s="4" t="s">
        <v>570</v>
      </c>
    </row>
    <row r="76" spans="1:12">
      <c r="A76" s="4" t="s">
        <v>580</v>
      </c>
      <c r="B76" s="4" t="s">
        <v>587</v>
      </c>
    </row>
  </sheetData>
  <mergeCells count="6">
    <mergeCell ref="A1:B1"/>
    <mergeCell ref="J1:K1"/>
    <mergeCell ref="A73:K73"/>
    <mergeCell ref="B74:K74"/>
    <mergeCell ref="B75:K75"/>
    <mergeCell ref="B76:K7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6</v>
      </c>
      <c r="B1" s="2" t="s">
        <v>677</v>
      </c>
      <c r="C1" s="2" t="s">
        <v>2</v>
      </c>
      <c r="D1" s="2" t="s">
        <v>37</v>
      </c>
      <c r="E1" s="2" t="s">
        <v>590</v>
      </c>
    </row>
    <row r="2" spans="1:5">
      <c r="A2" s="4" t="s">
        <v>678</v>
      </c>
      <c r="C2" s="6" t="n">
        <v>108196</v>
      </c>
    </row>
    <row r="3" spans="1:5">
      <c r="A3" s="4" t="s">
        <v>526</v>
      </c>
      <c r="C3" s="6" t="n">
        <v>598286</v>
      </c>
    </row>
    <row r="4" spans="1:5">
      <c r="A4" s="4" t="s">
        <v>679</v>
      </c>
    </row>
    <row r="5" spans="1:5">
      <c r="A5" s="4" t="s">
        <v>526</v>
      </c>
      <c r="B5" s="6" t="n">
        <v>5030</v>
      </c>
    </row>
    <row r="6" spans="1:5">
      <c r="A6" s="4" t="s">
        <v>91</v>
      </c>
    </row>
    <row r="7" spans="1:5">
      <c r="A7" s="4" t="s">
        <v>680</v>
      </c>
      <c r="C7" s="6" t="n">
        <v>634</v>
      </c>
    </row>
    <row r="8" spans="1:5">
      <c r="A8" s="4" t="s">
        <v>93</v>
      </c>
      <c r="C8" s="6" t="n">
        <v>4396</v>
      </c>
      <c r="D8" s="6" t="n">
        <v>0</v>
      </c>
    </row>
    <row r="9" spans="1:5">
      <c r="A9" s="4" t="s">
        <v>681</v>
      </c>
    </row>
    <row r="10" spans="1:5">
      <c r="A10" s="4" t="s">
        <v>682</v>
      </c>
      <c r="B10" s="5" t="n">
        <v>4688000</v>
      </c>
    </row>
    <row r="11" spans="1:5">
      <c r="A11" s="4" t="s">
        <v>683</v>
      </c>
      <c r="B11" s="6" t="n">
        <v>342000</v>
      </c>
    </row>
    <row r="12" spans="1:5">
      <c r="A12" s="4" t="s">
        <v>684</v>
      </c>
    </row>
    <row r="13" spans="1:5">
      <c r="A13" s="4" t="s">
        <v>683</v>
      </c>
      <c r="B13" s="6" t="n">
        <v>1485000</v>
      </c>
    </row>
    <row r="14" spans="1:5">
      <c r="A14" s="4" t="s">
        <v>61</v>
      </c>
      <c r="B14" s="6" t="n">
        <v>6173000</v>
      </c>
    </row>
    <row r="15" spans="1:5">
      <c r="A15" s="4" t="s">
        <v>685</v>
      </c>
      <c r="B15" s="5" t="n">
        <v>4688000</v>
      </c>
    </row>
    <row r="16" spans="1:5">
      <c r="A16" s="4" t="s">
        <v>123</v>
      </c>
    </row>
    <row r="17" spans="1:5">
      <c r="A17" s="4" t="s">
        <v>678</v>
      </c>
      <c r="E17" s="6" t="n">
        <v>163739</v>
      </c>
    </row>
    <row r="18" spans="1:5">
      <c r="A18" s="4" t="s">
        <v>526</v>
      </c>
      <c r="D18" s="6" t="n">
        <v>1163938</v>
      </c>
    </row>
    <row r="19" spans="1:5">
      <c r="A19" s="4" t="s">
        <v>686</v>
      </c>
      <c r="E19" s="8" t="n">
        <v>3.76</v>
      </c>
    </row>
    <row r="20" spans="1:5">
      <c r="A20" s="4" t="s">
        <v>680</v>
      </c>
      <c r="C20" s="6" t="n">
        <v>409032</v>
      </c>
    </row>
    <row r="21" spans="1:5">
      <c r="A21" s="4" t="s">
        <v>687</v>
      </c>
    </row>
    <row r="22" spans="1:5">
      <c r="A22" s="4" t="s">
        <v>678</v>
      </c>
      <c r="B22" s="6" t="n">
        <v>3870000</v>
      </c>
    </row>
    <row r="23" spans="1:5">
      <c r="A23" s="4" t="s">
        <v>686</v>
      </c>
      <c r="B23" s="8" t="n">
        <v>1.88</v>
      </c>
    </row>
    <row r="24" spans="1:5">
      <c r="A24" s="4" t="s">
        <v>688</v>
      </c>
    </row>
    <row r="25" spans="1:5">
      <c r="A25" s="4" t="s">
        <v>689</v>
      </c>
      <c r="B25" s="6" t="n">
        <v>3245162</v>
      </c>
    </row>
    <row r="26" spans="1:5">
      <c r="A26" s="4" t="s">
        <v>690</v>
      </c>
    </row>
    <row r="27" spans="1:5">
      <c r="A27" s="4" t="s">
        <v>691</v>
      </c>
      <c r="B27" s="6" t="n">
        <v>6000</v>
      </c>
    </row>
    <row r="28" spans="1:5">
      <c r="A28" s="4" t="s">
        <v>692</v>
      </c>
    </row>
    <row r="29" spans="1:5">
      <c r="A29" s="4" t="s">
        <v>693</v>
      </c>
      <c r="B29" s="4" t="s">
        <v>694</v>
      </c>
    </row>
    <row r="30" spans="1:5">
      <c r="A30" s="4" t="s">
        <v>695</v>
      </c>
      <c r="B30" s="4" t="s">
        <v>696</v>
      </c>
    </row>
    <row r="31" spans="1:5">
      <c r="A31" s="4" t="s">
        <v>697</v>
      </c>
      <c r="B31" s="8" t="n">
        <v>1.55</v>
      </c>
    </row>
    <row r="32" spans="1:5">
      <c r="A32" s="4" t="s">
        <v>698</v>
      </c>
      <c r="B32" s="4" t="s">
        <v>699</v>
      </c>
    </row>
    <row r="33" spans="1:5">
      <c r="A33" s="4" t="s">
        <v>700</v>
      </c>
      <c r="B33" s="6" t="n">
        <v>44597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01</v>
      </c>
      <c r="B1" s="2" t="s">
        <v>1</v>
      </c>
    </row>
    <row r="2" spans="1:4">
      <c r="B2" s="2" t="s">
        <v>2</v>
      </c>
      <c r="C2" s="2" t="s">
        <v>37</v>
      </c>
      <c r="D2" s="2" t="s">
        <v>702</v>
      </c>
    </row>
    <row r="3" spans="1:4">
      <c r="A3" s="4" t="s">
        <v>61</v>
      </c>
      <c r="B3" s="5" t="n">
        <v>5048000</v>
      </c>
      <c r="C3" s="5" t="n">
        <v>2576000</v>
      </c>
      <c r="D3" s="5" t="n">
        <v>1251000</v>
      </c>
    </row>
    <row r="4" spans="1:4">
      <c r="A4" s="4" t="s">
        <v>703</v>
      </c>
      <c r="B4" s="6" t="n">
        <v>6561000</v>
      </c>
      <c r="C4" s="6" t="n">
        <v>1877000</v>
      </c>
    </row>
    <row r="5" spans="1:4">
      <c r="A5" s="4" t="s">
        <v>109</v>
      </c>
      <c r="B5" s="6" t="n">
        <v>-1862000</v>
      </c>
      <c r="C5" s="6" t="n">
        <v>1167000</v>
      </c>
    </row>
    <row r="6" spans="1:4">
      <c r="A6" s="4" t="s">
        <v>656</v>
      </c>
      <c r="B6" s="6" t="n">
        <v>-2227000</v>
      </c>
      <c r="C6" s="5" t="n">
        <v>-1719000</v>
      </c>
    </row>
    <row r="7" spans="1:4">
      <c r="A7" s="4" t="s">
        <v>704</v>
      </c>
    </row>
    <row r="8" spans="1:4">
      <c r="A8" s="4" t="s">
        <v>703</v>
      </c>
      <c r="B8" s="6" t="n">
        <v>388000</v>
      </c>
    </row>
    <row r="9" spans="1:4">
      <c r="A9" s="4" t="s">
        <v>684</v>
      </c>
    </row>
    <row r="10" spans="1:4">
      <c r="A10" s="4" t="s">
        <v>703</v>
      </c>
      <c r="B10" s="5" t="n">
        <v>617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05</v>
      </c>
      <c r="B1" s="2" t="s">
        <v>1</v>
      </c>
    </row>
    <row r="2" spans="1:3">
      <c r="B2" s="2" t="s">
        <v>706</v>
      </c>
      <c r="C2" s="2" t="s">
        <v>707</v>
      </c>
    </row>
    <row r="3" spans="1:3">
      <c r="A3" s="4" t="s">
        <v>708</v>
      </c>
      <c r="B3" s="8" t="n">
        <v>1.55</v>
      </c>
      <c r="C3" s="8" t="n">
        <v>4.8</v>
      </c>
    </row>
    <row r="4" spans="1:3">
      <c r="A4" s="4" t="s">
        <v>709</v>
      </c>
      <c r="B4" s="5" t="n">
        <v>5048000</v>
      </c>
      <c r="C4" s="5" t="n">
        <v>2576000</v>
      </c>
    </row>
    <row r="5" spans="1:3">
      <c r="A5" s="4" t="s">
        <v>710</v>
      </c>
    </row>
    <row r="6" spans="1:3">
      <c r="A6" s="4" t="s">
        <v>711</v>
      </c>
      <c r="B6" s="9" t="n">
        <v>1.88</v>
      </c>
      <c r="C6" s="9" t="n">
        <v>2.7</v>
      </c>
    </row>
    <row r="7" spans="1:3">
      <c r="A7" s="4" t="s">
        <v>712</v>
      </c>
    </row>
    <row r="8" spans="1:3">
      <c r="A8" s="4" t="s">
        <v>713</v>
      </c>
      <c r="B8" s="4" t="s">
        <v>714</v>
      </c>
      <c r="C8" s="4" t="s">
        <v>715</v>
      </c>
    </row>
    <row r="9" spans="1:3">
      <c r="A9" s="4" t="s">
        <v>716</v>
      </c>
    </row>
    <row r="10" spans="1:3">
      <c r="A10" s="4" t="s">
        <v>717</v>
      </c>
      <c r="B10" s="9" t="n">
        <v>2.16</v>
      </c>
      <c r="C10" s="9" t="n">
        <v>1.84</v>
      </c>
    </row>
    <row r="11" spans="1:3">
      <c r="A11" s="4" t="s">
        <v>718</v>
      </c>
    </row>
    <row r="12" spans="1:3">
      <c r="A12" s="4" t="s">
        <v>717</v>
      </c>
      <c r="B12" s="6" t="n">
        <v>0</v>
      </c>
      <c r="C12" s="6" t="n">
        <v>0</v>
      </c>
    </row>
    <row r="13" spans="1:3">
      <c r="A13" s="4" t="s">
        <v>719</v>
      </c>
    </row>
    <row r="14" spans="1:3">
      <c r="A14" s="4" t="s">
        <v>717</v>
      </c>
      <c r="B14" s="10" t="n">
        <v>0.0164</v>
      </c>
      <c r="C14" s="10" t="n">
        <v>0.0246</v>
      </c>
    </row>
    <row r="15" spans="1:3">
      <c r="A15" s="4" t="s">
        <v>720</v>
      </c>
    </row>
    <row r="16" spans="1:3">
      <c r="A16" s="4" t="s">
        <v>708</v>
      </c>
      <c r="B16" s="8" t="n">
        <v>4.78</v>
      </c>
    </row>
    <row r="17" spans="1:3">
      <c r="A17" s="4" t="s">
        <v>709</v>
      </c>
      <c r="B17" s="5" t="n">
        <v>6561000</v>
      </c>
    </row>
    <row r="18" spans="1:3">
      <c r="A18" s="4" t="s">
        <v>721</v>
      </c>
    </row>
    <row r="19" spans="1:3">
      <c r="A19" s="4" t="s">
        <v>711</v>
      </c>
      <c r="B19" s="9" t="n">
        <v>3.76</v>
      </c>
    </row>
    <row r="20" spans="1:3">
      <c r="A20" s="4" t="s">
        <v>722</v>
      </c>
    </row>
    <row r="21" spans="1:3">
      <c r="A21" s="4" t="s">
        <v>713</v>
      </c>
      <c r="B21" s="4" t="s">
        <v>723</v>
      </c>
    </row>
    <row r="22" spans="1:3">
      <c r="A22" s="4" t="s">
        <v>724</v>
      </c>
    </row>
    <row r="23" spans="1:3">
      <c r="A23" s="4" t="s">
        <v>717</v>
      </c>
      <c r="B23" s="6" t="n">
        <v>192</v>
      </c>
    </row>
    <row r="24" spans="1:3">
      <c r="A24" s="4" t="s">
        <v>725</v>
      </c>
    </row>
    <row r="25" spans="1:3">
      <c r="A25" s="4" t="s">
        <v>717</v>
      </c>
      <c r="B25" s="6" t="n">
        <v>0</v>
      </c>
    </row>
    <row r="26" spans="1:3">
      <c r="A26" s="4" t="s">
        <v>726</v>
      </c>
    </row>
    <row r="27" spans="1:3">
      <c r="A27" s="4" t="s">
        <v>717</v>
      </c>
      <c r="B27" s="9" t="n">
        <v>1.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7</v>
      </c>
    </row>
    <row r="3" spans="1:3">
      <c r="A3" s="3" t="s">
        <v>257</v>
      </c>
    </row>
    <row r="4" spans="1:3">
      <c r="A4" s="4" t="s">
        <v>728</v>
      </c>
      <c r="B4" s="5" t="n">
        <v>2576000</v>
      </c>
      <c r="C4" s="5" t="n">
        <v>1251000</v>
      </c>
    </row>
    <row r="5" spans="1:3">
      <c r="A5" s="4" t="s">
        <v>729</v>
      </c>
      <c r="B5" s="6" t="n">
        <v>6561000</v>
      </c>
      <c r="C5" s="6" t="n">
        <v>1877000</v>
      </c>
    </row>
    <row r="6" spans="1:3">
      <c r="A6" s="4" t="s">
        <v>730</v>
      </c>
      <c r="B6" s="6" t="n">
        <v>-1862000</v>
      </c>
      <c r="C6" s="6" t="n">
        <v>1167000</v>
      </c>
    </row>
    <row r="7" spans="1:3">
      <c r="A7" s="4" t="s">
        <v>731</v>
      </c>
      <c r="B7" s="6" t="n">
        <v>-2227000</v>
      </c>
      <c r="C7" s="6" t="n">
        <v>-1719000</v>
      </c>
    </row>
    <row r="8" spans="1:3">
      <c r="A8" s="4" t="s">
        <v>732</v>
      </c>
      <c r="B8" s="5" t="n">
        <v>5048000</v>
      </c>
      <c r="C8" s="5" t="n">
        <v>257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s>
  <sheetData>
    <row r="1" spans="1:15">
      <c r="A1" s="1" t="s">
        <v>733</v>
      </c>
      <c r="B1" s="2" t="s">
        <v>652</v>
      </c>
      <c r="C1" s="2" t="s">
        <v>734</v>
      </c>
      <c r="D1" s="2" t="s">
        <v>735</v>
      </c>
      <c r="E1" s="2" t="s">
        <v>736</v>
      </c>
      <c r="F1" s="2" t="s">
        <v>652</v>
      </c>
      <c r="G1" s="2" t="s">
        <v>653</v>
      </c>
      <c r="H1" s="2" t="s">
        <v>737</v>
      </c>
      <c r="I1" s="2" t="s">
        <v>738</v>
      </c>
      <c r="J1" s="2" t="s">
        <v>2</v>
      </c>
      <c r="K1" s="2" t="s">
        <v>37</v>
      </c>
      <c r="L1" s="2" t="s">
        <v>520</v>
      </c>
      <c r="M1" s="2" t="s">
        <v>590</v>
      </c>
      <c r="N1" s="2" t="s">
        <v>521</v>
      </c>
      <c r="O1" s="2" t="s">
        <v>522</v>
      </c>
    </row>
    <row r="2" spans="1:15">
      <c r="A2" s="4" t="s">
        <v>526</v>
      </c>
      <c r="J2" s="6" t="n">
        <v>598286</v>
      </c>
    </row>
    <row r="3" spans="1:15">
      <c r="A3" s="4" t="s">
        <v>678</v>
      </c>
      <c r="J3" s="6" t="n">
        <v>108196</v>
      </c>
    </row>
    <row r="4" spans="1:15">
      <c r="A4" s="4" t="s">
        <v>739</v>
      </c>
      <c r="J4" s="5" t="n">
        <v>7820000</v>
      </c>
    </row>
    <row r="5" spans="1:15">
      <c r="A5" s="4" t="s">
        <v>740</v>
      </c>
      <c r="J5" s="5" t="n">
        <v>1778000</v>
      </c>
      <c r="K5" s="5" t="n">
        <v>1545000</v>
      </c>
    </row>
    <row r="6" spans="1:15">
      <c r="A6" s="4" t="s">
        <v>741</v>
      </c>
      <c r="J6" s="6" t="n">
        <v>2531971</v>
      </c>
      <c r="K6" s="6" t="n">
        <v>1400418</v>
      </c>
    </row>
    <row r="7" spans="1:15">
      <c r="A7" s="4" t="s">
        <v>657</v>
      </c>
      <c r="K7" s="5" t="n">
        <v>3066000</v>
      </c>
    </row>
    <row r="8" spans="1:15">
      <c r="A8" s="4" t="s">
        <v>525</v>
      </c>
      <c r="J8" s="5" t="n">
        <v>1195000</v>
      </c>
      <c r="K8" s="5" t="n">
        <v>2979000</v>
      </c>
    </row>
    <row r="9" spans="1:15">
      <c r="A9" s="4" t="s">
        <v>742</v>
      </c>
    </row>
    <row r="10" spans="1:15">
      <c r="A10" s="4" t="s">
        <v>741</v>
      </c>
      <c r="J10" s="6" t="n">
        <v>25272</v>
      </c>
    </row>
    <row r="11" spans="1:15">
      <c r="A11" s="4" t="s">
        <v>743</v>
      </c>
      <c r="J11" s="5" t="n">
        <v>182000</v>
      </c>
    </row>
    <row r="12" spans="1:15">
      <c r="A12" s="4" t="s">
        <v>659</v>
      </c>
      <c r="G12" s="6" t="n">
        <v>96667</v>
      </c>
    </row>
    <row r="13" spans="1:15">
      <c r="A13" s="4" t="s">
        <v>657</v>
      </c>
      <c r="G13" s="5" t="n">
        <v>595000</v>
      </c>
    </row>
    <row r="14" spans="1:15">
      <c r="A14" s="4" t="s">
        <v>573</v>
      </c>
    </row>
    <row r="15" spans="1:15">
      <c r="A15" s="4" t="s">
        <v>659</v>
      </c>
      <c r="J15" s="6" t="n">
        <v>780619</v>
      </c>
    </row>
    <row r="16" spans="1:15">
      <c r="A16" s="4" t="s">
        <v>744</v>
      </c>
    </row>
    <row r="17" spans="1:15">
      <c r="A17" s="4" t="s">
        <v>657</v>
      </c>
      <c r="B17" s="5" t="n">
        <v>10000</v>
      </c>
    </row>
    <row r="18" spans="1:15">
      <c r="A18" s="4" t="s">
        <v>745</v>
      </c>
      <c r="B18" s="6" t="n">
        <v>4142</v>
      </c>
    </row>
    <row r="19" spans="1:15">
      <c r="A19" s="4" t="s">
        <v>746</v>
      </c>
      <c r="B19" s="5" t="n">
        <v>10000</v>
      </c>
    </row>
    <row r="20" spans="1:15">
      <c r="A20" s="4" t="s">
        <v>747</v>
      </c>
    </row>
    <row r="21" spans="1:15">
      <c r="A21" s="4" t="s">
        <v>526</v>
      </c>
      <c r="K21" s="6" t="n">
        <v>1163938</v>
      </c>
    </row>
    <row r="22" spans="1:15">
      <c r="A22" s="4" t="s">
        <v>525</v>
      </c>
      <c r="K22" s="5" t="n">
        <v>2979000</v>
      </c>
    </row>
    <row r="23" spans="1:15">
      <c r="A23" s="4" t="s">
        <v>541</v>
      </c>
    </row>
    <row r="24" spans="1:15">
      <c r="A24" s="4" t="s">
        <v>678</v>
      </c>
      <c r="L24" s="6" t="n">
        <v>108196</v>
      </c>
      <c r="N24" s="6" t="n">
        <v>23562</v>
      </c>
      <c r="O24" s="6" t="n">
        <v>163114</v>
      </c>
    </row>
    <row r="25" spans="1:15">
      <c r="A25" s="4" t="s">
        <v>686</v>
      </c>
      <c r="L25" s="8" t="n">
        <v>3.44</v>
      </c>
    </row>
    <row r="26" spans="1:15">
      <c r="A26" s="4" t="s">
        <v>748</v>
      </c>
      <c r="L26" s="4" t="s">
        <v>749</v>
      </c>
    </row>
    <row r="27" spans="1:15">
      <c r="A27" s="4" t="s">
        <v>659</v>
      </c>
      <c r="K27" s="6" t="n">
        <v>1243189</v>
      </c>
    </row>
    <row r="28" spans="1:15">
      <c r="A28" s="4" t="s">
        <v>750</v>
      </c>
    </row>
    <row r="29" spans="1:15">
      <c r="A29" s="4" t="s">
        <v>751</v>
      </c>
      <c r="J29" s="6" t="n">
        <v>579334</v>
      </c>
    </row>
    <row r="30" spans="1:15">
      <c r="A30" s="4" t="s">
        <v>740</v>
      </c>
      <c r="J30" s="5" t="n">
        <v>1162000</v>
      </c>
    </row>
    <row r="31" spans="1:15">
      <c r="A31" s="4" t="s">
        <v>752</v>
      </c>
    </row>
    <row r="32" spans="1:15">
      <c r="A32" s="4" t="s">
        <v>751</v>
      </c>
      <c r="K32" s="6" t="n">
        <v>319345</v>
      </c>
    </row>
    <row r="33" spans="1:15">
      <c r="A33" s="4" t="s">
        <v>740</v>
      </c>
      <c r="K33" s="5" t="n">
        <v>1546000</v>
      </c>
    </row>
    <row r="34" spans="1:15">
      <c r="A34" s="4" t="s">
        <v>753</v>
      </c>
    </row>
    <row r="35" spans="1:15">
      <c r="A35" s="4" t="s">
        <v>751</v>
      </c>
      <c r="K35" s="6" t="n">
        <v>300000</v>
      </c>
    </row>
    <row r="36" spans="1:15">
      <c r="A36" s="4" t="s">
        <v>740</v>
      </c>
      <c r="K36" s="5" t="n">
        <v>1539000</v>
      </c>
    </row>
    <row r="37" spans="1:15">
      <c r="A37" s="4" t="s">
        <v>754</v>
      </c>
    </row>
    <row r="38" spans="1:15">
      <c r="A38" s="4" t="s">
        <v>526</v>
      </c>
      <c r="E38" s="6" t="n">
        <v>27148</v>
      </c>
    </row>
    <row r="39" spans="1:15">
      <c r="A39" s="4" t="s">
        <v>659</v>
      </c>
      <c r="E39" s="6" t="n">
        <v>582000</v>
      </c>
    </row>
    <row r="40" spans="1:15">
      <c r="A40" s="4" t="s">
        <v>657</v>
      </c>
      <c r="E40" s="5" t="n">
        <v>582000</v>
      </c>
    </row>
    <row r="41" spans="1:15">
      <c r="A41" s="4" t="s">
        <v>755</v>
      </c>
    </row>
    <row r="42" spans="1:15">
      <c r="A42" s="4" t="s">
        <v>756</v>
      </c>
      <c r="K42" s="6" t="n">
        <v>46668</v>
      </c>
    </row>
    <row r="43" spans="1:15">
      <c r="A43" s="4" t="s">
        <v>757</v>
      </c>
      <c r="K43" s="5" t="n">
        <v>20000</v>
      </c>
    </row>
    <row r="44" spans="1:15">
      <c r="A44" s="4" t="s">
        <v>123</v>
      </c>
    </row>
    <row r="45" spans="1:15">
      <c r="A45" s="4" t="s">
        <v>526</v>
      </c>
      <c r="K45" s="6" t="n">
        <v>1163938</v>
      </c>
    </row>
    <row r="46" spans="1:15">
      <c r="A46" s="4" t="s">
        <v>678</v>
      </c>
      <c r="M46" s="6" t="n">
        <v>163739</v>
      </c>
    </row>
    <row r="47" spans="1:15">
      <c r="A47" s="4" t="s">
        <v>686</v>
      </c>
      <c r="M47" s="8" t="n">
        <v>3.76</v>
      </c>
    </row>
    <row r="48" spans="1:15">
      <c r="A48" s="4" t="s">
        <v>748</v>
      </c>
      <c r="M48" s="4" t="s">
        <v>758</v>
      </c>
    </row>
    <row r="49" spans="1:15">
      <c r="A49" s="4" t="s">
        <v>759</v>
      </c>
      <c r="F49" s="6" t="n">
        <v>3327791</v>
      </c>
      <c r="J49" s="6" t="n">
        <v>3327791</v>
      </c>
    </row>
    <row r="50" spans="1:15">
      <c r="A50" s="4" t="s">
        <v>739</v>
      </c>
      <c r="F50" s="5" t="n">
        <v>7820000</v>
      </c>
      <c r="J50" s="4" t="s">
        <v>42</v>
      </c>
    </row>
    <row r="51" spans="1:15">
      <c r="A51" s="4" t="s">
        <v>751</v>
      </c>
      <c r="J51" s="6" t="n">
        <v>1015981</v>
      </c>
      <c r="K51" s="6" t="n">
        <v>319346</v>
      </c>
    </row>
    <row r="52" spans="1:15">
      <c r="A52" s="4" t="s">
        <v>740</v>
      </c>
      <c r="J52" s="4" t="s">
        <v>42</v>
      </c>
      <c r="K52" s="4" t="s">
        <v>42</v>
      </c>
    </row>
    <row r="53" spans="1:15">
      <c r="A53" s="4" t="s">
        <v>659</v>
      </c>
      <c r="K53" s="6" t="n">
        <v>1243189</v>
      </c>
    </row>
    <row r="54" spans="1:15">
      <c r="A54" s="4" t="s">
        <v>657</v>
      </c>
      <c r="K54" s="4" t="s">
        <v>42</v>
      </c>
    </row>
    <row r="55" spans="1:15">
      <c r="A55" s="4" t="s">
        <v>525</v>
      </c>
      <c r="K55" s="4" t="s">
        <v>42</v>
      </c>
    </row>
    <row r="56" spans="1:15">
      <c r="A56" s="4" t="s">
        <v>756</v>
      </c>
      <c r="K56" s="6" t="n">
        <v>-46668</v>
      </c>
    </row>
    <row r="57" spans="1:15">
      <c r="A57" s="4" t="s">
        <v>760</v>
      </c>
    </row>
    <row r="58" spans="1:15">
      <c r="A58" s="4" t="s">
        <v>761</v>
      </c>
      <c r="C58" s="5" t="n">
        <v>18525000</v>
      </c>
    </row>
    <row r="59" spans="1:15">
      <c r="A59" s="4" t="s">
        <v>762</v>
      </c>
      <c r="C59" s="5" t="n">
        <v>2138000</v>
      </c>
    </row>
    <row r="60" spans="1:15">
      <c r="A60" s="4" t="s">
        <v>763</v>
      </c>
      <c r="K60" s="5" t="n">
        <v>162000</v>
      </c>
    </row>
    <row r="61" spans="1:15">
      <c r="A61" s="4" t="s">
        <v>764</v>
      </c>
    </row>
    <row r="62" spans="1:15">
      <c r="A62" s="4" t="s">
        <v>678</v>
      </c>
      <c r="C62" s="6" t="n">
        <v>319488</v>
      </c>
    </row>
    <row r="63" spans="1:15">
      <c r="A63" s="4" t="s">
        <v>686</v>
      </c>
      <c r="C63" s="11" t="n">
        <v>3.913</v>
      </c>
    </row>
    <row r="64" spans="1:15">
      <c r="A64" s="4" t="s">
        <v>765</v>
      </c>
    </row>
    <row r="65" spans="1:15">
      <c r="A65" s="4" t="s">
        <v>766</v>
      </c>
      <c r="C65" s="6" t="n">
        <v>6389776</v>
      </c>
    </row>
    <row r="66" spans="1:15">
      <c r="A66" s="4" t="s">
        <v>526</v>
      </c>
      <c r="C66" s="6" t="n">
        <v>6389776</v>
      </c>
    </row>
    <row r="67" spans="1:15">
      <c r="A67" s="4" t="s">
        <v>678</v>
      </c>
      <c r="C67" s="6" t="n">
        <v>6389776</v>
      </c>
    </row>
    <row r="68" spans="1:15">
      <c r="A68" s="4" t="s">
        <v>767</v>
      </c>
    </row>
    <row r="69" spans="1:15">
      <c r="A69" s="4" t="s">
        <v>766</v>
      </c>
      <c r="C69" s="6" t="n">
        <v>159820</v>
      </c>
    </row>
    <row r="70" spans="1:15">
      <c r="A70" s="4" t="s">
        <v>526</v>
      </c>
      <c r="C70" s="6" t="n">
        <v>159820</v>
      </c>
    </row>
    <row r="71" spans="1:15">
      <c r="A71" s="4" t="s">
        <v>678</v>
      </c>
      <c r="C71" s="6" t="n">
        <v>159820</v>
      </c>
    </row>
    <row r="72" spans="1:15">
      <c r="A72" s="4" t="s">
        <v>768</v>
      </c>
    </row>
    <row r="73" spans="1:15">
      <c r="A73" s="4" t="s">
        <v>766</v>
      </c>
      <c r="D73" s="6" t="n">
        <v>6389776</v>
      </c>
    </row>
    <row r="74" spans="1:15">
      <c r="A74" s="4" t="s">
        <v>526</v>
      </c>
      <c r="D74" s="6" t="n">
        <v>6389776</v>
      </c>
    </row>
    <row r="75" spans="1:15">
      <c r="A75" s="4" t="s">
        <v>678</v>
      </c>
      <c r="D75" s="6" t="n">
        <v>6389776</v>
      </c>
    </row>
    <row r="76" spans="1:15">
      <c r="A76" s="4" t="s">
        <v>769</v>
      </c>
      <c r="D76" s="8" t="n">
        <v>3.13</v>
      </c>
    </row>
    <row r="77" spans="1:15">
      <c r="A77" s="4" t="s">
        <v>770</v>
      </c>
    </row>
    <row r="78" spans="1:15">
      <c r="A78" s="4" t="s">
        <v>766</v>
      </c>
      <c r="D78" s="6" t="n">
        <v>958466</v>
      </c>
    </row>
    <row r="79" spans="1:15">
      <c r="A79" s="4" t="s">
        <v>526</v>
      </c>
      <c r="D79" s="6" t="n">
        <v>958466</v>
      </c>
    </row>
    <row r="80" spans="1:15">
      <c r="A80" s="4" t="s">
        <v>678</v>
      </c>
      <c r="D80" s="6" t="n">
        <v>958466</v>
      </c>
    </row>
    <row r="81" spans="1:15">
      <c r="A81" s="4" t="s">
        <v>686</v>
      </c>
      <c r="D81" s="11" t="n">
        <v>3.443</v>
      </c>
    </row>
    <row r="82" spans="1:15">
      <c r="A82" s="4" t="s">
        <v>771</v>
      </c>
      <c r="D82" s="4" t="s">
        <v>389</v>
      </c>
    </row>
    <row r="83" spans="1:15">
      <c r="A83" s="4" t="s">
        <v>748</v>
      </c>
      <c r="D83" s="4" t="s">
        <v>772</v>
      </c>
    </row>
    <row r="84" spans="1:15">
      <c r="A84" s="4" t="s">
        <v>773</v>
      </c>
    </row>
    <row r="85" spans="1:15">
      <c r="A85" s="4" t="s">
        <v>526</v>
      </c>
      <c r="H85" s="6" t="n">
        <v>203207</v>
      </c>
      <c r="I85" s="6" t="n">
        <v>203207</v>
      </c>
    </row>
    <row r="86" spans="1:15">
      <c r="A86" s="4" t="s">
        <v>678</v>
      </c>
      <c r="H86" s="6" t="n">
        <v>133333</v>
      </c>
      <c r="I86" s="6" t="n">
        <v>133333</v>
      </c>
    </row>
    <row r="87" spans="1:15">
      <c r="A87" s="4" t="s">
        <v>686</v>
      </c>
      <c r="H87" s="8" t="n">
        <v>3.75</v>
      </c>
      <c r="I87" s="8" t="n">
        <v>3.75</v>
      </c>
    </row>
    <row r="88" spans="1:15">
      <c r="A88" s="4" t="s">
        <v>525</v>
      </c>
      <c r="H88" s="5" t="n">
        <v>1000000</v>
      </c>
      <c r="I88" s="5"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74</v>
      </c>
      <c r="B1" s="2" t="s">
        <v>775</v>
      </c>
      <c r="C1" s="2" t="s">
        <v>2</v>
      </c>
      <c r="D1" s="2" t="s">
        <v>37</v>
      </c>
    </row>
    <row r="2" spans="1:4">
      <c r="A2" s="4" t="s">
        <v>776</v>
      </c>
      <c r="C2" s="6" t="n">
        <v>1923001</v>
      </c>
      <c r="D2" s="4" t="s">
        <v>42</v>
      </c>
    </row>
    <row r="3" spans="1:4">
      <c r="A3" s="4" t="s">
        <v>777</v>
      </c>
      <c r="C3" s="5" t="n">
        <v>616000</v>
      </c>
    </row>
    <row r="4" spans="1:4">
      <c r="A4" s="4" t="s">
        <v>778</v>
      </c>
      <c r="C4" s="5" t="n">
        <v>1999000</v>
      </c>
    </row>
    <row r="5" spans="1:4">
      <c r="A5" s="4" t="s">
        <v>779</v>
      </c>
    </row>
    <row r="6" spans="1:4">
      <c r="A6" s="4" t="s">
        <v>776</v>
      </c>
      <c r="B6" s="6" t="n">
        <v>1923001</v>
      </c>
    </row>
    <row r="7" spans="1:4">
      <c r="A7" s="4" t="s">
        <v>780</v>
      </c>
      <c r="B7" s="5" t="n">
        <v>26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7</v>
      </c>
    </row>
    <row r="3" spans="1:3">
      <c r="A3" s="3" t="s">
        <v>262</v>
      </c>
    </row>
    <row r="4" spans="1:3">
      <c r="A4" s="4" t="s">
        <v>782</v>
      </c>
      <c r="B4" s="4" t="s">
        <v>42</v>
      </c>
      <c r="C4" s="4" t="s">
        <v>42</v>
      </c>
    </row>
    <row r="5" spans="1:3">
      <c r="A5" s="4" t="s">
        <v>783</v>
      </c>
      <c r="B5" s="6" t="n">
        <v>1923001</v>
      </c>
      <c r="C5" s="4" t="s">
        <v>42</v>
      </c>
    </row>
    <row r="6" spans="1:3">
      <c r="A6" s="4" t="s">
        <v>784</v>
      </c>
      <c r="B6" s="6" t="n">
        <v>-436647</v>
      </c>
      <c r="C6" s="4" t="s">
        <v>42</v>
      </c>
    </row>
    <row r="7" spans="1:3">
      <c r="A7" s="4" t="s">
        <v>785</v>
      </c>
      <c r="B7" s="4" t="s">
        <v>42</v>
      </c>
      <c r="C7" s="4" t="s">
        <v>42</v>
      </c>
    </row>
    <row r="8" spans="1:3">
      <c r="A8" s="4" t="s">
        <v>786</v>
      </c>
      <c r="B8" s="6" t="n">
        <v>1486354</v>
      </c>
      <c r="C8" s="4" t="s">
        <v>42</v>
      </c>
    </row>
    <row r="9" spans="1:3">
      <c r="A9" s="4" t="s">
        <v>787</v>
      </c>
      <c r="B9" s="4" t="s">
        <v>42</v>
      </c>
      <c r="C9" s="4" t="s">
        <v>42</v>
      </c>
    </row>
    <row r="10" spans="1:3">
      <c r="A10" s="4" t="s">
        <v>788</v>
      </c>
      <c r="B10" s="9" t="n">
        <v>1.36</v>
      </c>
      <c r="C10" s="4" t="s">
        <v>42</v>
      </c>
    </row>
    <row r="11" spans="1:3">
      <c r="A11" s="4" t="s">
        <v>789</v>
      </c>
      <c r="B11" s="9" t="n">
        <v>1.36</v>
      </c>
      <c r="C11" s="4" t="s">
        <v>42</v>
      </c>
    </row>
    <row r="12" spans="1:3">
      <c r="A12" s="4" t="s">
        <v>790</v>
      </c>
      <c r="B12" s="4" t="s">
        <v>42</v>
      </c>
      <c r="C12" s="4" t="s">
        <v>42</v>
      </c>
    </row>
    <row r="13" spans="1:3">
      <c r="A13" s="4" t="s">
        <v>791</v>
      </c>
      <c r="B13" s="8" t="n">
        <v>1.36</v>
      </c>
      <c r="C13" s="4" t="s">
        <v>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4"/>
    <col customWidth="1" max="3" min="3" width="77"/>
    <col customWidth="1" max="4" min="4" width="14"/>
  </cols>
  <sheetData>
    <row r="1" spans="1:4">
      <c r="A1" s="1" t="s">
        <v>792</v>
      </c>
      <c r="B1" s="2" t="s">
        <v>775</v>
      </c>
      <c r="C1" s="2" t="s">
        <v>2</v>
      </c>
      <c r="D1" s="2" t="s">
        <v>37</v>
      </c>
    </row>
    <row r="2" spans="1:4">
      <c r="A2" s="4" t="s">
        <v>741</v>
      </c>
      <c r="C2" s="6" t="n">
        <v>2531971</v>
      </c>
      <c r="D2" s="6" t="n">
        <v>1400418</v>
      </c>
    </row>
    <row r="3" spans="1:4">
      <c r="A3" s="4" t="s">
        <v>793</v>
      </c>
      <c r="C3" s="8" t="n">
        <v>2.07</v>
      </c>
      <c r="D3" s="8" t="n">
        <v>6.75</v>
      </c>
    </row>
    <row r="4" spans="1:4">
      <c r="A4" s="4" t="s">
        <v>794</v>
      </c>
      <c r="C4" s="4" t="s">
        <v>42</v>
      </c>
      <c r="D4" s="6" t="n">
        <v>32508</v>
      </c>
    </row>
    <row r="5" spans="1:4">
      <c r="A5" s="4" t="s">
        <v>795</v>
      </c>
      <c r="D5" s="5" t="n">
        <v>34000</v>
      </c>
    </row>
    <row r="6" spans="1:4">
      <c r="A6" s="4" t="s">
        <v>796</v>
      </c>
    </row>
    <row r="7" spans="1:4">
      <c r="A7" s="4" t="s">
        <v>741</v>
      </c>
      <c r="B7" s="6" t="n">
        <v>1340333</v>
      </c>
      <c r="C7" s="6" t="n">
        <v>2531971</v>
      </c>
      <c r="D7" s="6" t="n">
        <v>1400418</v>
      </c>
    </row>
    <row r="8" spans="1:4">
      <c r="A8" s="4" t="s">
        <v>793</v>
      </c>
      <c r="B8" s="8" t="n">
        <v>1.36</v>
      </c>
      <c r="C8" s="8" t="n">
        <v>2.07</v>
      </c>
      <c r="D8" s="8" t="n">
        <v>6.75</v>
      </c>
    </row>
    <row r="9" spans="1:4">
      <c r="A9" s="4" t="s">
        <v>797</v>
      </c>
      <c r="B9" s="5" t="n">
        <v>32000</v>
      </c>
    </row>
    <row r="10" spans="1:4">
      <c r="A10" s="4" t="s">
        <v>798</v>
      </c>
      <c r="B10" s="6" t="n">
        <v>12000</v>
      </c>
    </row>
    <row r="11" spans="1:4">
      <c r="A11" s="4" t="s">
        <v>799</v>
      </c>
      <c r="B11" s="5" t="n">
        <v>20000</v>
      </c>
    </row>
    <row r="12" spans="1:4">
      <c r="A12" s="4" t="s">
        <v>800</v>
      </c>
      <c r="C12" s="4" t="s">
        <v>389</v>
      </c>
      <c r="D12" s="4" t="s">
        <v>389</v>
      </c>
    </row>
    <row r="13" spans="1:4">
      <c r="A13" s="4" t="s">
        <v>801</v>
      </c>
      <c r="C13" s="4" t="s">
        <v>802</v>
      </c>
      <c r="D13" s="4" t="s">
        <v>802</v>
      </c>
    </row>
    <row r="14" spans="1:4">
      <c r="A14" s="4" t="s">
        <v>803</v>
      </c>
      <c r="C14" s="5" t="n">
        <v>4564000</v>
      </c>
      <c r="D14" s="5" t="n">
        <v>9712000</v>
      </c>
    </row>
    <row r="15" spans="1:4">
      <c r="A15" s="4" t="s">
        <v>804</v>
      </c>
      <c r="C15" s="6" t="n">
        <v>1961000</v>
      </c>
      <c r="D15" s="5" t="n">
        <v>1870000</v>
      </c>
    </row>
    <row r="16" spans="1:4">
      <c r="A16" s="4" t="s">
        <v>805</v>
      </c>
      <c r="C16" s="5" t="n">
        <v>4228000</v>
      </c>
    </row>
    <row r="17" spans="1:4">
      <c r="A17" s="4" t="s">
        <v>806</v>
      </c>
      <c r="C17" s="4" t="s">
        <v>8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808</v>
      </c>
      <c r="B1" s="2" t="s">
        <v>1</v>
      </c>
    </row>
    <row r="2" spans="1:3">
      <c r="B2" s="2" t="s">
        <v>2</v>
      </c>
      <c r="C2" s="2" t="s">
        <v>37</v>
      </c>
    </row>
    <row r="3" spans="1:3">
      <c r="A3" s="3" t="s">
        <v>265</v>
      </c>
    </row>
    <row r="4" spans="1:3">
      <c r="A4" s="4" t="s">
        <v>809</v>
      </c>
      <c r="B4" s="6" t="n">
        <v>2478974</v>
      </c>
      <c r="C4" s="6" t="n">
        <v>1456064</v>
      </c>
    </row>
    <row r="5" spans="1:3">
      <c r="A5" s="4" t="s">
        <v>810</v>
      </c>
      <c r="B5" s="6" t="n">
        <v>2531971</v>
      </c>
      <c r="C5" s="6" t="n">
        <v>1400418</v>
      </c>
    </row>
    <row r="6" spans="1:3">
      <c r="A6" s="4" t="s">
        <v>811</v>
      </c>
      <c r="B6" s="6" t="n">
        <v>-777223</v>
      </c>
      <c r="C6" s="6" t="n">
        <v>-345000</v>
      </c>
    </row>
    <row r="7" spans="1:3">
      <c r="A7" s="4" t="s">
        <v>812</v>
      </c>
      <c r="B7" s="4" t="s">
        <v>42</v>
      </c>
      <c r="C7" s="6" t="n">
        <v>-32508</v>
      </c>
    </row>
    <row r="8" spans="1:3">
      <c r="A8" s="4" t="s">
        <v>813</v>
      </c>
      <c r="B8" s="6" t="n">
        <v>4233722</v>
      </c>
      <c r="C8" s="6" t="n">
        <v>2478974</v>
      </c>
    </row>
    <row r="9" spans="1:3">
      <c r="A9" s="4" t="s">
        <v>814</v>
      </c>
      <c r="B9" s="6" t="n">
        <v>1496439</v>
      </c>
    </row>
    <row r="10" spans="1:3">
      <c r="A10" s="4" t="s">
        <v>815</v>
      </c>
      <c r="B10" s="6" t="n">
        <v>888834</v>
      </c>
    </row>
    <row r="11" spans="1:3">
      <c r="A11" s="4" t="s">
        <v>816</v>
      </c>
      <c r="B11" s="8" t="n">
        <v>5.25</v>
      </c>
      <c r="C11" s="8" t="n">
        <v>3.9</v>
      </c>
    </row>
    <row r="12" spans="1:3">
      <c r="A12" s="4" t="s">
        <v>817</v>
      </c>
      <c r="B12" s="9" t="n">
        <v>2.07</v>
      </c>
      <c r="C12" s="9" t="n">
        <v>6.75</v>
      </c>
    </row>
    <row r="13" spans="1:3">
      <c r="A13" s="4" t="s">
        <v>818</v>
      </c>
      <c r="B13" s="9" t="n">
        <v>6.42</v>
      </c>
      <c r="C13" s="9" t="n">
        <v>5.85</v>
      </c>
    </row>
    <row r="14" spans="1:3">
      <c r="A14" s="4" t="s">
        <v>819</v>
      </c>
      <c r="B14" s="4" t="s">
        <v>42</v>
      </c>
      <c r="C14" s="4" t="s">
        <v>42</v>
      </c>
    </row>
    <row r="15" spans="1:3">
      <c r="A15" s="4" t="s">
        <v>820</v>
      </c>
      <c r="B15" s="9" t="n">
        <v>1.73</v>
      </c>
      <c r="C15" s="8" t="n">
        <v>5.25</v>
      </c>
    </row>
    <row r="16" spans="1:3">
      <c r="A16" s="4" t="s">
        <v>821</v>
      </c>
      <c r="B16" s="9" t="n">
        <v>2.13</v>
      </c>
    </row>
    <row r="17" spans="1:3">
      <c r="A17" s="4" t="s">
        <v>822</v>
      </c>
      <c r="B17" s="8" t="n">
        <v>2.55</v>
      </c>
    </row>
    <row r="18" spans="1:3">
      <c r="A18" s="4" t="s">
        <v>823</v>
      </c>
      <c r="B18" s="4" t="s">
        <v>824</v>
      </c>
      <c r="C18" s="4" t="s">
        <v>825</v>
      </c>
    </row>
    <row r="19" spans="1:3">
      <c r="A19" s="4" t="s">
        <v>823</v>
      </c>
      <c r="B19" s="4" t="s">
        <v>826</v>
      </c>
      <c r="C19" s="4" t="s">
        <v>824</v>
      </c>
    </row>
    <row r="20" spans="1:3">
      <c r="A20" s="4" t="s">
        <v>827</v>
      </c>
      <c r="B20" s="4" t="s">
        <v>42</v>
      </c>
      <c r="C20" s="4" t="s">
        <v>42</v>
      </c>
    </row>
    <row r="21" spans="1:3">
      <c r="A21" s="4" t="s">
        <v>828</v>
      </c>
      <c r="B21" s="4" t="s">
        <v>42</v>
      </c>
      <c r="C21" s="4" t="s">
        <v>42</v>
      </c>
    </row>
    <row r="22" spans="1:3">
      <c r="A22" s="4" t="s">
        <v>829</v>
      </c>
      <c r="B22" s="4" t="s">
        <v>42</v>
      </c>
      <c r="C22" s="4" t="s">
        <v>42</v>
      </c>
    </row>
    <row r="23" spans="1:3">
      <c r="A23" s="4" t="s">
        <v>830</v>
      </c>
      <c r="B23" s="4" t="s">
        <v>42</v>
      </c>
      <c r="C23" s="4" t="s">
        <v>42</v>
      </c>
    </row>
    <row r="24" spans="1:3">
      <c r="A24" s="4" t="s">
        <v>831</v>
      </c>
      <c r="B24" s="6" t="n">
        <v>995000</v>
      </c>
      <c r="C24" s="4" t="s">
        <v>42</v>
      </c>
    </row>
    <row r="25" spans="1:3">
      <c r="A25" s="4" t="s">
        <v>832</v>
      </c>
      <c r="B25" s="6" t="n">
        <v>263851</v>
      </c>
    </row>
    <row r="26" spans="1:3">
      <c r="A26" s="4" t="s">
        <v>833</v>
      </c>
      <c r="B26" s="5" t="n">
        <v>832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7</v>
      </c>
    </row>
    <row r="3" spans="1:3">
      <c r="A3" s="4" t="s">
        <v>835</v>
      </c>
      <c r="B3" s="4" t="s">
        <v>389</v>
      </c>
      <c r="C3" s="4" t="s">
        <v>389</v>
      </c>
    </row>
    <row r="4" spans="1:3">
      <c r="A4" s="4" t="s">
        <v>836</v>
      </c>
      <c r="B4" s="4" t="s">
        <v>397</v>
      </c>
      <c r="C4" s="4" t="s">
        <v>397</v>
      </c>
    </row>
    <row r="5" spans="1:3">
      <c r="A5" s="4" t="s">
        <v>405</v>
      </c>
    </row>
    <row r="6" spans="1:3">
      <c r="A6" s="4" t="s">
        <v>837</v>
      </c>
      <c r="B6" s="4" t="s">
        <v>423</v>
      </c>
      <c r="C6" s="4" t="s">
        <v>424</v>
      </c>
    </row>
    <row r="7" spans="1:3">
      <c r="A7" s="4" t="s">
        <v>838</v>
      </c>
      <c r="B7" s="4" t="s">
        <v>420</v>
      </c>
      <c r="C7" s="4" t="s">
        <v>421</v>
      </c>
    </row>
    <row r="8" spans="1:3">
      <c r="A8" s="4" t="s">
        <v>409</v>
      </c>
    </row>
    <row r="9" spans="1:3">
      <c r="A9" s="4" t="s">
        <v>837</v>
      </c>
      <c r="B9" s="4" t="s">
        <v>428</v>
      </c>
      <c r="C9" s="4" t="s">
        <v>429</v>
      </c>
    </row>
    <row r="10" spans="1:3">
      <c r="A10" s="4" t="s">
        <v>838</v>
      </c>
      <c r="B10" s="4" t="s">
        <v>426</v>
      </c>
      <c r="C10" s="4" t="s">
        <v>4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6"/>
    <col customWidth="1" max="6" min="6" width="16"/>
    <col customWidth="1" max="7" min="7" width="16"/>
    <col customWidth="1" max="8" min="8" width="14"/>
    <col customWidth="1" max="9" min="9" width="14"/>
    <col customWidth="1" max="10" min="10" width="16"/>
    <col customWidth="1" max="11" min="11" width="14"/>
  </cols>
  <sheetData>
    <row r="1" spans="1:11">
      <c r="A1" s="1" t="s">
        <v>839</v>
      </c>
      <c r="B1" s="2" t="s">
        <v>520</v>
      </c>
      <c r="C1" s="2" t="s">
        <v>590</v>
      </c>
      <c r="D1" s="2" t="s">
        <v>2</v>
      </c>
      <c r="E1" s="2" t="s">
        <v>37</v>
      </c>
      <c r="F1" s="2" t="s">
        <v>840</v>
      </c>
      <c r="G1" s="2" t="s">
        <v>734</v>
      </c>
      <c r="H1" s="2" t="s">
        <v>521</v>
      </c>
      <c r="I1" s="2" t="s">
        <v>522</v>
      </c>
      <c r="J1" s="2" t="s">
        <v>841</v>
      </c>
      <c r="K1" s="2" t="s">
        <v>702</v>
      </c>
    </row>
    <row r="2" spans="1:11">
      <c r="A2" s="4" t="s">
        <v>842</v>
      </c>
      <c r="D2" s="4" t="s">
        <v>42</v>
      </c>
      <c r="K2" s="4" t="s">
        <v>42</v>
      </c>
    </row>
    <row r="3" spans="1:11">
      <c r="A3" s="4" t="s">
        <v>843</v>
      </c>
      <c r="D3" s="6" t="n">
        <v>108196</v>
      </c>
    </row>
    <row r="4" spans="1:11">
      <c r="A4" s="4" t="s">
        <v>528</v>
      </c>
      <c r="E4" s="5" t="n">
        <v>1188000</v>
      </c>
    </row>
    <row r="5" spans="1:11">
      <c r="A5" s="4" t="s">
        <v>844</v>
      </c>
      <c r="D5" s="5" t="n">
        <v>45000</v>
      </c>
      <c r="E5" s="5" t="n">
        <v>22000</v>
      </c>
    </row>
    <row r="6" spans="1:11">
      <c r="A6" s="4" t="s">
        <v>845</v>
      </c>
    </row>
    <row r="7" spans="1:11">
      <c r="A7" s="4" t="s">
        <v>843</v>
      </c>
      <c r="J7" s="6" t="n">
        <v>133334</v>
      </c>
    </row>
    <row r="8" spans="1:11">
      <c r="A8" s="4" t="s">
        <v>846</v>
      </c>
      <c r="J8" s="8" t="n">
        <v>3.75</v>
      </c>
    </row>
    <row r="9" spans="1:11">
      <c r="A9" s="4" t="s">
        <v>847</v>
      </c>
      <c r="J9" s="4" t="s">
        <v>848</v>
      </c>
    </row>
    <row r="10" spans="1:11">
      <c r="A10" s="4" t="s">
        <v>541</v>
      </c>
    </row>
    <row r="11" spans="1:11">
      <c r="A11" s="4" t="s">
        <v>843</v>
      </c>
      <c r="B11" s="6" t="n">
        <v>108196</v>
      </c>
      <c r="H11" s="6" t="n">
        <v>23562</v>
      </c>
      <c r="I11" s="6" t="n">
        <v>163114</v>
      </c>
    </row>
    <row r="12" spans="1:11">
      <c r="A12" s="4" t="s">
        <v>846</v>
      </c>
      <c r="B12" s="8" t="n">
        <v>3.44</v>
      </c>
    </row>
    <row r="13" spans="1:11">
      <c r="A13" s="4" t="s">
        <v>847</v>
      </c>
      <c r="B13" s="4" t="s">
        <v>749</v>
      </c>
    </row>
    <row r="14" spans="1:11">
      <c r="A14" s="4" t="s">
        <v>528</v>
      </c>
      <c r="B14" s="5" t="n">
        <v>217000</v>
      </c>
    </row>
    <row r="15" spans="1:11">
      <c r="A15" s="4" t="s">
        <v>849</v>
      </c>
      <c r="E15" s="6" t="n">
        <v>1243189</v>
      </c>
    </row>
    <row r="16" spans="1:11">
      <c r="A16" s="4" t="s">
        <v>850</v>
      </c>
    </row>
    <row r="17" spans="1:11">
      <c r="A17" s="4" t="s">
        <v>843</v>
      </c>
      <c r="E17" s="6" t="n">
        <v>66668</v>
      </c>
    </row>
    <row r="18" spans="1:11">
      <c r="A18" s="4" t="s">
        <v>846</v>
      </c>
      <c r="E18" s="8" t="n">
        <v>2.1</v>
      </c>
    </row>
    <row r="19" spans="1:11">
      <c r="A19" s="4" t="s">
        <v>847</v>
      </c>
      <c r="E19" s="4" t="s">
        <v>851</v>
      </c>
    </row>
    <row r="20" spans="1:11">
      <c r="A20" s="4" t="s">
        <v>852</v>
      </c>
      <c r="E20" s="6" t="n">
        <v>33333</v>
      </c>
    </row>
    <row r="21" spans="1:11">
      <c r="A21" s="4" t="s">
        <v>123</v>
      </c>
    </row>
    <row r="22" spans="1:11">
      <c r="A22" s="4" t="s">
        <v>843</v>
      </c>
      <c r="C22" s="6" t="n">
        <v>163739</v>
      </c>
    </row>
    <row r="23" spans="1:11">
      <c r="A23" s="4" t="s">
        <v>846</v>
      </c>
      <c r="C23" s="8" t="n">
        <v>3.76</v>
      </c>
    </row>
    <row r="24" spans="1:11">
      <c r="A24" s="4" t="s">
        <v>847</v>
      </c>
      <c r="C24" s="4" t="s">
        <v>758</v>
      </c>
    </row>
    <row r="25" spans="1:11">
      <c r="A25" s="4" t="s">
        <v>528</v>
      </c>
      <c r="C25" s="5" t="n">
        <v>439000</v>
      </c>
      <c r="E25" s="4" t="s">
        <v>42</v>
      </c>
    </row>
    <row r="26" spans="1:11">
      <c r="A26" s="4" t="s">
        <v>849</v>
      </c>
      <c r="E26" s="6" t="n">
        <v>1243189</v>
      </c>
    </row>
    <row r="27" spans="1:11">
      <c r="A27" s="4" t="s">
        <v>853</v>
      </c>
      <c r="D27" s="6" t="n">
        <v>189237</v>
      </c>
      <c r="E27" s="6" t="n">
        <v>1074921</v>
      </c>
    </row>
    <row r="28" spans="1:11">
      <c r="A28" s="4" t="s">
        <v>854</v>
      </c>
    </row>
    <row r="29" spans="1:11">
      <c r="A29" s="4" t="s">
        <v>852</v>
      </c>
      <c r="D29" s="6" t="n">
        <v>348938</v>
      </c>
      <c r="E29" s="6" t="n">
        <v>1285544</v>
      </c>
    </row>
    <row r="30" spans="1:11">
      <c r="A30" s="4" t="s">
        <v>849</v>
      </c>
      <c r="D30" s="6" t="n">
        <v>189237</v>
      </c>
    </row>
    <row r="31" spans="1:11">
      <c r="A31" s="4" t="s">
        <v>855</v>
      </c>
      <c r="D31" s="8" t="n">
        <v>1.15</v>
      </c>
    </row>
    <row r="32" spans="1:11">
      <c r="A32" s="4" t="s">
        <v>844</v>
      </c>
      <c r="D32" s="5" t="n">
        <v>45000</v>
      </c>
      <c r="E32" s="5" t="n">
        <v>22000</v>
      </c>
    </row>
    <row r="33" spans="1:11">
      <c r="A33" s="4" t="s">
        <v>853</v>
      </c>
      <c r="E33" s="6" t="n">
        <v>1074921</v>
      </c>
    </row>
    <row r="34" spans="1:11">
      <c r="A34" s="4" t="s">
        <v>760</v>
      </c>
    </row>
    <row r="35" spans="1:11">
      <c r="A35" s="4" t="s">
        <v>843</v>
      </c>
      <c r="G35" s="6" t="n">
        <v>6869084</v>
      </c>
    </row>
    <row r="36" spans="1:11">
      <c r="A36" s="4" t="s">
        <v>846</v>
      </c>
      <c r="G36" s="8" t="n">
        <v>3.46</v>
      </c>
    </row>
    <row r="37" spans="1:11">
      <c r="A37" s="4" t="s">
        <v>847</v>
      </c>
      <c r="G37" s="4" t="s">
        <v>758</v>
      </c>
    </row>
    <row r="38" spans="1:11">
      <c r="A38" s="4" t="s">
        <v>856</v>
      </c>
    </row>
    <row r="39" spans="1:11">
      <c r="A39" s="4" t="s">
        <v>843</v>
      </c>
      <c r="F39" s="6" t="n">
        <v>3245162</v>
      </c>
    </row>
    <row r="40" spans="1:11">
      <c r="A40" s="4" t="s">
        <v>846</v>
      </c>
      <c r="F40" s="8" t="n">
        <v>1.88</v>
      </c>
    </row>
    <row r="41" spans="1:11">
      <c r="A41" s="4" t="s">
        <v>847</v>
      </c>
      <c r="F41" s="4" t="s">
        <v>7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857</v>
      </c>
      <c r="B1" s="2" t="s">
        <v>1</v>
      </c>
    </row>
    <row r="2" spans="1:3">
      <c r="B2" s="2" t="s">
        <v>2</v>
      </c>
      <c r="C2" s="2" t="s">
        <v>37</v>
      </c>
    </row>
    <row r="3" spans="1:3">
      <c r="A3" s="3" t="s">
        <v>268</v>
      </c>
    </row>
    <row r="4" spans="1:3">
      <c r="A4" s="4" t="s">
        <v>858</v>
      </c>
      <c r="B4" s="6" t="n">
        <v>940415</v>
      </c>
      <c r="C4" s="6" t="n">
        <v>1895767</v>
      </c>
    </row>
    <row r="5" spans="1:3">
      <c r="A5" s="4" t="s">
        <v>859</v>
      </c>
      <c r="B5" s="6" t="n">
        <v>10386181</v>
      </c>
      <c r="C5" s="6" t="n">
        <v>386678</v>
      </c>
    </row>
    <row r="6" spans="1:3">
      <c r="A6" s="4" t="s">
        <v>860</v>
      </c>
      <c r="B6" s="6" t="n">
        <v>-46667</v>
      </c>
      <c r="C6" s="6" t="n">
        <v>-56486</v>
      </c>
    </row>
    <row r="7" spans="1:3">
      <c r="A7" s="4" t="s">
        <v>861</v>
      </c>
      <c r="B7" s="6" t="n">
        <v>-348938</v>
      </c>
      <c r="C7" s="6" t="n">
        <v>-1285544</v>
      </c>
    </row>
    <row r="8" spans="1:3">
      <c r="A8" s="4" t="s">
        <v>862</v>
      </c>
      <c r="B8" s="6" t="n">
        <v>10930991</v>
      </c>
      <c r="C8" s="6" t="n">
        <v>940415</v>
      </c>
    </row>
    <row r="9" spans="1:3">
      <c r="A9" s="4" t="s">
        <v>863</v>
      </c>
      <c r="B9" s="8" t="n">
        <v>3.6</v>
      </c>
      <c r="C9" s="8" t="n">
        <v>1.95</v>
      </c>
    </row>
    <row r="10" spans="1:3">
      <c r="A10" s="4" t="s">
        <v>864</v>
      </c>
      <c r="B10" s="9" t="n">
        <v>2.97</v>
      </c>
      <c r="C10" s="9" t="n">
        <v>5.1</v>
      </c>
    </row>
    <row r="11" spans="1:3">
      <c r="A11" s="4" t="s">
        <v>865</v>
      </c>
      <c r="B11" s="9" t="n">
        <v>7.29</v>
      </c>
      <c r="C11" s="9" t="n">
        <v>1.05</v>
      </c>
    </row>
    <row r="12" spans="1:3">
      <c r="A12" s="4" t="s">
        <v>866</v>
      </c>
      <c r="B12" s="9" t="n">
        <v>1.17</v>
      </c>
      <c r="C12" s="9" t="n">
        <v>1.8</v>
      </c>
    </row>
    <row r="13" spans="1:3">
      <c r="A13" s="4" t="s">
        <v>867</v>
      </c>
      <c r="B13" s="8" t="n">
        <v>3.07</v>
      </c>
      <c r="C13" s="8" t="n">
        <v>3.6</v>
      </c>
    </row>
    <row r="14" spans="1:3">
      <c r="A14" s="4" t="s">
        <v>868</v>
      </c>
      <c r="C14" s="4" t="s">
        <v>869</v>
      </c>
    </row>
    <row r="15" spans="1:3">
      <c r="A15" s="4" t="s">
        <v>870</v>
      </c>
      <c r="B15" s="4" t="s">
        <v>871</v>
      </c>
      <c r="C15" s="4" t="s">
        <v>872</v>
      </c>
    </row>
    <row r="16" spans="1:3">
      <c r="A16" s="4" t="s">
        <v>873</v>
      </c>
      <c r="C16" s="4" t="s">
        <v>42</v>
      </c>
    </row>
    <row r="17" spans="1:3">
      <c r="A17" s="4" t="s">
        <v>874</v>
      </c>
      <c r="B17" s="4" t="s">
        <v>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875</v>
      </c>
      <c r="B1" s="2" t="s">
        <v>1</v>
      </c>
    </row>
    <row r="2" spans="1:3">
      <c r="B2" s="2" t="s">
        <v>2</v>
      </c>
      <c r="C2" s="2" t="s">
        <v>37</v>
      </c>
    </row>
    <row r="3" spans="1:3">
      <c r="A3" s="4" t="s">
        <v>876</v>
      </c>
      <c r="B3" s="4" t="s">
        <v>877</v>
      </c>
    </row>
    <row r="4" spans="1:3">
      <c r="A4" s="4" t="s">
        <v>878</v>
      </c>
      <c r="B4" s="4" t="s">
        <v>879</v>
      </c>
      <c r="C4" s="4" t="s">
        <v>879</v>
      </c>
    </row>
    <row r="5" spans="1:3">
      <c r="A5" s="4" t="s">
        <v>880</v>
      </c>
      <c r="B5" s="4" t="s">
        <v>881</v>
      </c>
    </row>
    <row r="6" spans="1:3">
      <c r="A6" s="4" t="s">
        <v>882</v>
      </c>
      <c r="B6" s="5" t="n">
        <v>28700000</v>
      </c>
    </row>
    <row r="7" spans="1:3">
      <c r="A7" s="4" t="s">
        <v>883</v>
      </c>
      <c r="B7" s="4" t="s">
        <v>884</v>
      </c>
    </row>
    <row r="8" spans="1:3">
      <c r="A8" s="4" t="s">
        <v>885</v>
      </c>
      <c r="B8" s="4" t="s">
        <v>621</v>
      </c>
    </row>
    <row r="9" spans="1:3">
      <c r="A9" s="4" t="s">
        <v>886</v>
      </c>
    </row>
    <row r="10" spans="1:3">
      <c r="A10" s="4" t="s">
        <v>878</v>
      </c>
      <c r="B10" s="4" t="s">
        <v>879</v>
      </c>
    </row>
    <row r="11" spans="1:3">
      <c r="A11" s="4" t="s">
        <v>880</v>
      </c>
      <c r="B11" s="4" t="s">
        <v>8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7</v>
      </c>
    </row>
    <row r="2" spans="1:3">
      <c r="A2" s="3" t="s">
        <v>271</v>
      </c>
    </row>
    <row r="3" spans="1:3">
      <c r="A3" s="4" t="s">
        <v>889</v>
      </c>
      <c r="B3" s="5" t="n">
        <v>7591000</v>
      </c>
      <c r="C3" s="5" t="n">
        <v>5300000</v>
      </c>
    </row>
    <row r="4" spans="1:3">
      <c r="A4" s="4" t="s">
        <v>890</v>
      </c>
      <c r="B4" s="6" t="n">
        <v>-635000</v>
      </c>
      <c r="C4" s="6" t="n">
        <v>-524000</v>
      </c>
    </row>
    <row r="5" spans="1:3">
      <c r="A5" s="4" t="s">
        <v>891</v>
      </c>
      <c r="B5" s="6" t="n">
        <v>-472000</v>
      </c>
      <c r="C5" s="6" t="n">
        <v>-694000</v>
      </c>
    </row>
    <row r="6" spans="1:3">
      <c r="A6" s="4" t="s">
        <v>892</v>
      </c>
      <c r="B6" s="6" t="n">
        <v>-63000</v>
      </c>
      <c r="C6" s="6" t="n">
        <v>-378000</v>
      </c>
    </row>
    <row r="7" spans="1:3">
      <c r="A7" s="4" t="s">
        <v>893</v>
      </c>
      <c r="B7" s="6" t="n">
        <v>-6421000</v>
      </c>
      <c r="C7" s="6" t="n">
        <v>-3704000</v>
      </c>
    </row>
    <row r="8" spans="1:3">
      <c r="A8" s="4" t="s">
        <v>894</v>
      </c>
      <c r="B8" s="4" t="s">
        <v>42</v>
      </c>
      <c r="C8" s="4" t="s">
        <v>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5</v>
      </c>
      <c r="B1" s="2" t="s">
        <v>1</v>
      </c>
    </row>
    <row r="2" spans="1:3">
      <c r="B2" s="2" t="s">
        <v>2</v>
      </c>
      <c r="C2" s="2" t="s">
        <v>37</v>
      </c>
    </row>
    <row r="3" spans="1:3">
      <c r="A3" s="3" t="s">
        <v>271</v>
      </c>
    </row>
    <row r="4" spans="1:3">
      <c r="A4" s="4" t="s">
        <v>896</v>
      </c>
      <c r="B4" s="4" t="s">
        <v>897</v>
      </c>
      <c r="C4" s="4" t="s">
        <v>897</v>
      </c>
    </row>
    <row r="5" spans="1:3">
      <c r="A5" s="4" t="s">
        <v>898</v>
      </c>
      <c r="B5" s="4" t="s">
        <v>899</v>
      </c>
      <c r="C5" s="4" t="s">
        <v>900</v>
      </c>
    </row>
    <row r="6" spans="1:3">
      <c r="A6" s="4" t="s">
        <v>901</v>
      </c>
      <c r="B6" s="4" t="s">
        <v>902</v>
      </c>
      <c r="C6" s="4" t="s">
        <v>903</v>
      </c>
    </row>
    <row r="7" spans="1:3">
      <c r="A7" s="4" t="s">
        <v>904</v>
      </c>
      <c r="B7" s="4" t="s">
        <v>905</v>
      </c>
      <c r="C7" s="4" t="s">
        <v>906</v>
      </c>
    </row>
    <row r="8" spans="1:3">
      <c r="A8" s="4" t="s">
        <v>907</v>
      </c>
      <c r="B8" s="4" t="s">
        <v>397</v>
      </c>
      <c r="C8" s="4" t="s">
        <v>3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08</v>
      </c>
      <c r="B1" s="2" t="s">
        <v>2</v>
      </c>
      <c r="C1" s="2" t="s">
        <v>37</v>
      </c>
    </row>
    <row r="2" spans="1:3">
      <c r="A2" s="4" t="s">
        <v>54</v>
      </c>
      <c r="B2" s="5" t="n">
        <v>207000</v>
      </c>
      <c r="C2" s="5" t="n">
        <v>188000</v>
      </c>
    </row>
    <row r="3" spans="1:3">
      <c r="A3" s="4" t="s">
        <v>754</v>
      </c>
    </row>
    <row r="4" spans="1:3">
      <c r="A4" s="4" t="s">
        <v>909</v>
      </c>
      <c r="B4" s="4" t="s">
        <v>3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910</v>
      </c>
      <c r="B1" s="2" t="s">
        <v>911</v>
      </c>
      <c r="C1" s="2" t="s">
        <v>2</v>
      </c>
      <c r="D1" s="2" t="s">
        <v>912</v>
      </c>
    </row>
    <row r="2" spans="1:4">
      <c r="A2" s="4" t="s">
        <v>913</v>
      </c>
      <c r="D2" s="5" t="n">
        <v>300000</v>
      </c>
    </row>
    <row r="3" spans="1:4">
      <c r="A3" s="4" t="s">
        <v>914</v>
      </c>
      <c r="C3" s="5" t="n">
        <v>175000</v>
      </c>
    </row>
    <row r="4" spans="1:4">
      <c r="A4" s="4" t="s">
        <v>915</v>
      </c>
      <c r="C4" s="6" t="n">
        <v>183000</v>
      </c>
    </row>
    <row r="5" spans="1:4">
      <c r="A5" s="4" t="s">
        <v>916</v>
      </c>
      <c r="C5" s="6" t="n">
        <v>450000</v>
      </c>
    </row>
    <row r="6" spans="1:4">
      <c r="A6" s="4" t="s">
        <v>917</v>
      </c>
    </row>
    <row r="7" spans="1:4">
      <c r="A7" s="4" t="s">
        <v>918</v>
      </c>
      <c r="C7" s="5" t="n">
        <v>450000</v>
      </c>
    </row>
    <row r="8" spans="1:4">
      <c r="A8" s="4" t="s">
        <v>919</v>
      </c>
    </row>
    <row r="9" spans="1:4">
      <c r="A9" s="4" t="s">
        <v>920</v>
      </c>
      <c r="B9" s="4" t="s">
        <v>921</v>
      </c>
    </row>
    <row r="10" spans="1:4">
      <c r="A10" s="4" t="s">
        <v>922</v>
      </c>
      <c r="B10" s="5" t="n">
        <v>430000</v>
      </c>
    </row>
    <row r="11" spans="1:4">
      <c r="A11" s="4" t="s">
        <v>923</v>
      </c>
      <c r="B11" s="4" t="s">
        <v>9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76"/>
    <col customWidth="1" max="12" min="12" width="14"/>
    <col customWidth="1" max="13" min="13" width="14"/>
  </cols>
  <sheetData>
    <row r="1" spans="1:13">
      <c r="A1" s="1" t="s">
        <v>925</v>
      </c>
      <c r="B1" s="2" t="s">
        <v>926</v>
      </c>
      <c r="C1" s="2" t="s">
        <v>927</v>
      </c>
      <c r="D1" s="2" t="s">
        <v>928</v>
      </c>
      <c r="E1" s="2" t="s">
        <v>929</v>
      </c>
      <c r="F1" s="2" t="s">
        <v>930</v>
      </c>
      <c r="G1" s="2" t="s">
        <v>775</v>
      </c>
      <c r="H1" s="2" t="s">
        <v>677</v>
      </c>
      <c r="I1" s="2" t="s">
        <v>931</v>
      </c>
      <c r="J1" s="2" t="s">
        <v>929</v>
      </c>
      <c r="K1" s="2" t="s">
        <v>926</v>
      </c>
      <c r="L1" s="2" t="s">
        <v>2</v>
      </c>
      <c r="M1" s="2" t="s">
        <v>37</v>
      </c>
    </row>
    <row r="2" spans="1:13">
      <c r="A2" s="4" t="s">
        <v>932</v>
      </c>
      <c r="L2" s="5" t="n">
        <v>18525000</v>
      </c>
      <c r="M2" s="5" t="n">
        <v>2979000</v>
      </c>
    </row>
    <row r="3" spans="1:13">
      <c r="A3" s="4" t="s">
        <v>678</v>
      </c>
      <c r="L3" s="6" t="n">
        <v>108196</v>
      </c>
    </row>
    <row r="4" spans="1:13">
      <c r="A4" s="4" t="s">
        <v>933</v>
      </c>
      <c r="L4" s="5" t="n">
        <v>1778000</v>
      </c>
      <c r="M4" s="5" t="n">
        <v>1545000</v>
      </c>
    </row>
    <row r="5" spans="1:13">
      <c r="A5" s="4" t="s">
        <v>934</v>
      </c>
      <c r="L5" s="6" t="n">
        <v>598286</v>
      </c>
    </row>
    <row r="6" spans="1:13">
      <c r="A6" s="4" t="s">
        <v>741</v>
      </c>
      <c r="L6" s="6" t="n">
        <v>2531971</v>
      </c>
      <c r="M6" s="6" t="n">
        <v>1400418</v>
      </c>
    </row>
    <row r="7" spans="1:13">
      <c r="A7" s="4" t="s">
        <v>793</v>
      </c>
      <c r="L7" s="8" t="n">
        <v>2.07</v>
      </c>
      <c r="M7" s="8" t="n">
        <v>6.75</v>
      </c>
    </row>
    <row r="8" spans="1:13">
      <c r="A8" s="4" t="s">
        <v>679</v>
      </c>
    </row>
    <row r="9" spans="1:13">
      <c r="A9" s="4" t="s">
        <v>934</v>
      </c>
      <c r="H9" s="6" t="n">
        <v>5030</v>
      </c>
    </row>
    <row r="10" spans="1:13">
      <c r="A10" s="4" t="s">
        <v>796</v>
      </c>
    </row>
    <row r="11" spans="1:13">
      <c r="A11" s="4" t="s">
        <v>741</v>
      </c>
      <c r="G11" s="6" t="n">
        <v>1340333</v>
      </c>
      <c r="L11" s="6" t="n">
        <v>2531971</v>
      </c>
      <c r="M11" s="6" t="n">
        <v>1400418</v>
      </c>
    </row>
    <row r="12" spans="1:13">
      <c r="A12" s="4" t="s">
        <v>793</v>
      </c>
      <c r="G12" s="8" t="n">
        <v>1.36</v>
      </c>
      <c r="L12" s="8" t="n">
        <v>2.07</v>
      </c>
      <c r="M12" s="8" t="n">
        <v>6.75</v>
      </c>
    </row>
    <row r="13" spans="1:13">
      <c r="A13" s="4" t="s">
        <v>800</v>
      </c>
      <c r="L13" s="4" t="s">
        <v>389</v>
      </c>
      <c r="M13" s="4" t="s">
        <v>389</v>
      </c>
    </row>
    <row r="14" spans="1:13">
      <c r="A14" s="4" t="s">
        <v>803</v>
      </c>
      <c r="L14" s="5" t="n">
        <v>4564000</v>
      </c>
      <c r="M14" s="5" t="n">
        <v>9712000</v>
      </c>
    </row>
    <row r="15" spans="1:13">
      <c r="A15" s="4" t="s">
        <v>935</v>
      </c>
    </row>
    <row r="16" spans="1:13">
      <c r="A16" s="4" t="s">
        <v>936</v>
      </c>
      <c r="B16" s="6" t="n">
        <v>845000</v>
      </c>
      <c r="E16" s="6" t="n">
        <v>3392833</v>
      </c>
      <c r="I16" s="6" t="n">
        <v>845000</v>
      </c>
      <c r="J16" s="6" t="n">
        <v>3392833</v>
      </c>
      <c r="K16" s="6" t="n">
        <v>845000</v>
      </c>
    </row>
    <row r="17" spans="1:13">
      <c r="A17" s="4" t="s">
        <v>932</v>
      </c>
      <c r="B17" s="5" t="n">
        <v>1014000</v>
      </c>
      <c r="I17" s="5" t="n">
        <v>1014000</v>
      </c>
      <c r="J17" s="5" t="n">
        <v>3430000</v>
      </c>
    </row>
    <row r="18" spans="1:13">
      <c r="A18" s="4" t="s">
        <v>937</v>
      </c>
      <c r="D18" s="4" t="s">
        <v>938</v>
      </c>
    </row>
    <row r="19" spans="1:13">
      <c r="A19" s="4" t="s">
        <v>939</v>
      </c>
      <c r="D19" s="6" t="n">
        <v>589099</v>
      </c>
    </row>
    <row r="20" spans="1:13">
      <c r="A20" s="4" t="s">
        <v>940</v>
      </c>
      <c r="D20" s="5" t="n">
        <v>866000</v>
      </c>
    </row>
    <row r="21" spans="1:13">
      <c r="A21" s="4" t="s">
        <v>941</v>
      </c>
    </row>
    <row r="22" spans="1:13">
      <c r="A22" s="4" t="s">
        <v>942</v>
      </c>
      <c r="C22" s="5" t="n">
        <v>1218000</v>
      </c>
    </row>
    <row r="23" spans="1:13">
      <c r="A23" s="4" t="s">
        <v>943</v>
      </c>
    </row>
    <row r="24" spans="1:13">
      <c r="A24" s="4" t="s">
        <v>934</v>
      </c>
      <c r="K24" s="6" t="n">
        <v>741933</v>
      </c>
    </row>
    <row r="25" spans="1:13">
      <c r="A25" s="4" t="s">
        <v>944</v>
      </c>
      <c r="K25" s="6" t="n">
        <v>1150</v>
      </c>
    </row>
    <row r="26" spans="1:13">
      <c r="A26" s="4" t="s">
        <v>945</v>
      </c>
    </row>
    <row r="27" spans="1:13">
      <c r="A27" s="4" t="s">
        <v>946</v>
      </c>
      <c r="K27" s="6" t="n">
        <v>407633</v>
      </c>
    </row>
    <row r="28" spans="1:13">
      <c r="A28" s="4" t="s">
        <v>933</v>
      </c>
      <c r="K28" s="5" t="n">
        <v>444000</v>
      </c>
    </row>
    <row r="29" spans="1:13">
      <c r="A29" s="4" t="s">
        <v>947</v>
      </c>
    </row>
    <row r="30" spans="1:13">
      <c r="A30" s="4" t="s">
        <v>948</v>
      </c>
      <c r="K30" s="6" t="n">
        <v>11025</v>
      </c>
    </row>
    <row r="31" spans="1:13">
      <c r="A31" s="4" t="s">
        <v>949</v>
      </c>
    </row>
    <row r="32" spans="1:13">
      <c r="A32" s="4" t="s">
        <v>741</v>
      </c>
      <c r="K32" s="6" t="n">
        <v>323887</v>
      </c>
    </row>
    <row r="33" spans="1:13">
      <c r="A33" s="4" t="s">
        <v>793</v>
      </c>
      <c r="K33" s="8" t="n">
        <v>1.38</v>
      </c>
    </row>
    <row r="34" spans="1:13">
      <c r="A34" s="4" t="s">
        <v>800</v>
      </c>
      <c r="K34" s="4" t="s">
        <v>389</v>
      </c>
    </row>
    <row r="35" spans="1:13">
      <c r="A35" s="4" t="s">
        <v>950</v>
      </c>
      <c r="K35" s="4" t="s">
        <v>951</v>
      </c>
    </row>
    <row r="36" spans="1:13">
      <c r="A36" s="4" t="s">
        <v>803</v>
      </c>
      <c r="K36" s="5" t="n">
        <v>437000</v>
      </c>
    </row>
    <row r="37" spans="1:13">
      <c r="A37" s="4" t="s">
        <v>952</v>
      </c>
    </row>
    <row r="38" spans="1:13">
      <c r="A38" s="4" t="s">
        <v>678</v>
      </c>
      <c r="F38" s="6" t="n">
        <v>2303861</v>
      </c>
    </row>
    <row r="39" spans="1:13">
      <c r="A39" s="4" t="s">
        <v>771</v>
      </c>
      <c r="F39" s="4" t="s">
        <v>389</v>
      </c>
    </row>
    <row r="40" spans="1:13">
      <c r="A40" s="4" t="s">
        <v>686</v>
      </c>
      <c r="F40" s="8" t="n">
        <v>1.2</v>
      </c>
    </row>
    <row r="41" spans="1:13">
      <c r="A41" s="4" t="s">
        <v>953</v>
      </c>
      <c r="F41" s="5" t="n">
        <v>3951000</v>
      </c>
    </row>
    <row r="42" spans="1:13">
      <c r="A42" s="4" t="s">
        <v>954</v>
      </c>
      <c r="F42" s="5" t="n">
        <v>3951000</v>
      </c>
    </row>
    <row r="43" spans="1:13">
      <c r="A43" s="4" t="s">
        <v>955</v>
      </c>
    </row>
    <row r="44" spans="1:13">
      <c r="A44" s="4" t="s">
        <v>956</v>
      </c>
      <c r="F44" s="8" t="n">
        <v>1.2</v>
      </c>
    </row>
    <row r="45" spans="1:13">
      <c r="A45" s="4" t="s">
        <v>957</v>
      </c>
      <c r="F45" s="4" t="s">
        <v>958</v>
      </c>
    </row>
    <row r="46" spans="1:13">
      <c r="A46" s="4" t="s">
        <v>936</v>
      </c>
      <c r="E46" s="6" t="n">
        <v>4237833</v>
      </c>
      <c r="J46" s="6" t="n">
        <v>4237833</v>
      </c>
    </row>
    <row r="47" spans="1:13">
      <c r="A47" s="4" t="s">
        <v>959</v>
      </c>
      <c r="E47" s="5" t="n">
        <v>499000</v>
      </c>
    </row>
    <row r="48" spans="1:13">
      <c r="A48" s="4" t="s">
        <v>960</v>
      </c>
      <c r="E48" s="4" t="s">
        <v>961</v>
      </c>
    </row>
    <row r="49" spans="1:13">
      <c r="A49" s="4" t="s">
        <v>962</v>
      </c>
      <c r="E49" s="5" t="n">
        <v>42000</v>
      </c>
    </row>
    <row r="50" spans="1:13">
      <c r="A50" s="4" t="s">
        <v>963</v>
      </c>
    </row>
    <row r="51" spans="1:13">
      <c r="A51" s="4" t="s">
        <v>964</v>
      </c>
      <c r="F51" s="6"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4:26Z</dcterms:created>
  <dcterms:modified xmlns:dcterms="http://purl.org/dc/terms/" xmlns:xsi="http://www.w3.org/2001/XMLSchema-instance" xsi:type="dcterms:W3CDTF">2020-05-14T17:04:26Z</dcterms:modified>
</cp:coreProperties>
</file>